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ssets Held for Sale and Liabil" sheetId="14" state="visible" r:id="rId14"/>
    <sheet xmlns:r="http://schemas.openxmlformats.org/officeDocument/2006/relationships" name="Accounts Payable and Accrued Ex" sheetId="15" state="visible" r:id="rId15"/>
    <sheet xmlns:r="http://schemas.openxmlformats.org/officeDocument/2006/relationships" name="Sale and Leaseback Transaction" sheetId="16" state="visible" r:id="rId16"/>
    <sheet xmlns:r="http://schemas.openxmlformats.org/officeDocument/2006/relationships" name="Notes Payable and Capital Lease" sheetId="17" state="visible" r:id="rId17"/>
    <sheet xmlns:r="http://schemas.openxmlformats.org/officeDocument/2006/relationships" name="Stockholders' Equity" sheetId="18" state="visible" r:id="rId18"/>
    <sheet xmlns:r="http://schemas.openxmlformats.org/officeDocument/2006/relationships" name="Employee Benefits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 Options and Warrant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ssets Held for Sale and Liab_2" sheetId="31" state="visible" r:id="rId31"/>
    <sheet xmlns:r="http://schemas.openxmlformats.org/officeDocument/2006/relationships" name="Accounts Payable and Accrued _2" sheetId="32" state="visible" r:id="rId32"/>
    <sheet xmlns:r="http://schemas.openxmlformats.org/officeDocument/2006/relationships" name="Notes Payable and Capital Lea_2"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 Options and Warrants (Tab" sheetId="37" state="visible" r:id="rId37"/>
    <sheet xmlns:r="http://schemas.openxmlformats.org/officeDocument/2006/relationships" name="Segment Reporting (Tables)" sheetId="38" state="visible" r:id="rId38"/>
    <sheet xmlns:r="http://schemas.openxmlformats.org/officeDocument/2006/relationships" name="Formation and Basis of Presen_2"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Accounts Receivable (Details)" sheetId="48" state="visible" r:id="rId48"/>
    <sheet xmlns:r="http://schemas.openxmlformats.org/officeDocument/2006/relationships" name="Accounts Receivable (Details 1)" sheetId="49" state="visible" r:id="rId49"/>
    <sheet xmlns:r="http://schemas.openxmlformats.org/officeDocument/2006/relationships" name="Inventory (Details)" sheetId="50" state="visible" r:id="rId50"/>
    <sheet xmlns:r="http://schemas.openxmlformats.org/officeDocument/2006/relationships" name="Inventory (Details 1)"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Text" sheetId="55" state="visible" r:id="rId55"/>
    <sheet xmlns:r="http://schemas.openxmlformats.org/officeDocument/2006/relationships" name="Assets Held for Sale and Liab_3" sheetId="56" state="visible" r:id="rId56"/>
    <sheet xmlns:r="http://schemas.openxmlformats.org/officeDocument/2006/relationships" name="Assets Held for Sale and Liab_4" sheetId="57" state="visible" r:id="rId57"/>
    <sheet xmlns:r="http://schemas.openxmlformats.org/officeDocument/2006/relationships" name="Assets Held for Sale and Liab_5" sheetId="58" state="visible" r:id="rId58"/>
    <sheet xmlns:r="http://schemas.openxmlformats.org/officeDocument/2006/relationships" name="Accounts Payable and Accrued _3" sheetId="59" state="visible" r:id="rId59"/>
    <sheet xmlns:r="http://schemas.openxmlformats.org/officeDocument/2006/relationships" name="Sale and Leaseback Transaction " sheetId="60" state="visible" r:id="rId60"/>
    <sheet xmlns:r="http://schemas.openxmlformats.org/officeDocument/2006/relationships" name="Notes Payable and Capital Lea_3" sheetId="61" state="visible" r:id="rId61"/>
    <sheet xmlns:r="http://schemas.openxmlformats.org/officeDocument/2006/relationships" name="Notes Payable and Capital Lea_4" sheetId="62" state="visible" r:id="rId62"/>
    <sheet xmlns:r="http://schemas.openxmlformats.org/officeDocument/2006/relationships" name="Notes Payable and Capital Lea_5" sheetId="63" state="visible" r:id="rId63"/>
    <sheet xmlns:r="http://schemas.openxmlformats.org/officeDocument/2006/relationships" name="Notes Payable and Capital Lea_6" sheetId="64" state="visible" r:id="rId64"/>
    <sheet xmlns:r="http://schemas.openxmlformats.org/officeDocument/2006/relationships" name="Notes Payable and Capital Lea_7" sheetId="65" state="visible" r:id="rId65"/>
    <sheet xmlns:r="http://schemas.openxmlformats.org/officeDocument/2006/relationships" name="Notes Payable and Capital Lea_8" sheetId="66" state="visible" r:id="rId66"/>
    <sheet xmlns:r="http://schemas.openxmlformats.org/officeDocument/2006/relationships" name="Stockholders' Equity (Details)" sheetId="67" state="visible" r:id="rId67"/>
    <sheet xmlns:r="http://schemas.openxmlformats.org/officeDocument/2006/relationships" name="Stockholders' Equity (Details T" sheetId="68" state="visible" r:id="rId68"/>
    <sheet xmlns:r="http://schemas.openxmlformats.org/officeDocument/2006/relationships" name="Employee Benefits Plans (Detail"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Textual)" sheetId="75" state="visible" r:id="rId75"/>
    <sheet xmlns:r="http://schemas.openxmlformats.org/officeDocument/2006/relationships" name="Stock Options and Warrants (Det" sheetId="76" state="visible" r:id="rId76"/>
    <sheet xmlns:r="http://schemas.openxmlformats.org/officeDocument/2006/relationships" name="Stock Options and Warrants (D_2" sheetId="77" state="visible" r:id="rId77"/>
    <sheet xmlns:r="http://schemas.openxmlformats.org/officeDocument/2006/relationships" name="Stock Options and Warrants (D_3" sheetId="78" state="visible" r:id="rId78"/>
    <sheet xmlns:r="http://schemas.openxmlformats.org/officeDocument/2006/relationships" name="Stock Options and Warrants (D_4" sheetId="79" state="visible" r:id="rId79"/>
    <sheet xmlns:r="http://schemas.openxmlformats.org/officeDocument/2006/relationships" name="Segment Reporting (Details)" sheetId="80" state="visible" r:id="rId80"/>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8</t>
  </si>
  <si>
    <t>Mar. 27, 2019</t>
  </si>
  <si>
    <t>Jun. 30, 2018</t>
  </si>
  <si>
    <t>Document and Entity Information [Abstract]</t>
  </si>
  <si>
    <t>Entity Registrant Name</t>
  </si>
  <si>
    <t>AIR INDUSTRIES GROUP</t>
  </si>
  <si>
    <t>Entity Central Index Key</t>
  </si>
  <si>
    <t>0001009891</t>
  </si>
  <si>
    <t>Trading Symbol</t>
  </si>
  <si>
    <t>AIRI</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Filer Category</t>
  </si>
  <si>
    <t>Non-accelerated Filer</t>
  </si>
  <si>
    <t>Entity Small Business</t>
  </si>
  <si>
    <t>true</t>
  </si>
  <si>
    <t>Entity Emerging Growth Company</t>
  </si>
  <si>
    <t>Entity Shell Company</t>
  </si>
  <si>
    <t>Entity Well Known Seasoned Issuer</t>
  </si>
  <si>
    <t>No</t>
  </si>
  <si>
    <t>Entity Voluntary Filers</t>
  </si>
  <si>
    <t>Entity Current Reporting Status</t>
  </si>
  <si>
    <t>Yes</t>
  </si>
  <si>
    <t>Entity Ex Transition Period</t>
  </si>
  <si>
    <t>Entity Public Float</t>
  </si>
  <si>
    <t>Entity Common Stock, Shares Outstanding</t>
  </si>
  <si>
    <t>Consolidated Balance Sheets - USD ($)</t>
  </si>
  <si>
    <t>Dec. 31, 2017</t>
  </si>
  <si>
    <t>Current Assets</t>
  </si>
  <si>
    <t>Cash and Cash Equivalents</t>
  </si>
  <si>
    <t>Escrow Deposits</t>
  </si>
  <si>
    <t xml:space="preserve"> </t>
  </si>
  <si>
    <t>Accounts Receivable, Net of Allowance for Doubtful Accounts of $524,000 and $494,000, respectively</t>
  </si>
  <si>
    <t>Inventory</t>
  </si>
  <si>
    <t>Prepaid Expenses and Other Current Assets</t>
  </si>
  <si>
    <t>Prepaid Taxes</t>
  </si>
  <si>
    <t>Assets Held for Sale</t>
  </si>
  <si>
    <t>Total Current Assets</t>
  </si>
  <si>
    <t>Property and Equipment, Net</t>
  </si>
  <si>
    <t>Capitalized Engineering Costs - Net of Accumulated Amortization of $0 and $5,380,000, respectively</t>
  </si>
  <si>
    <t>Deferred Financing Costs, Net, Deposits and Other Assets</t>
  </si>
  <si>
    <t>Goodwill</t>
  </si>
  <si>
    <t>TOTAL ASSETS</t>
  </si>
  <si>
    <t>Current Liabilities</t>
  </si>
  <si>
    <t>Notes Payable and Capitalized Lease Obligations - Current Portion</t>
  </si>
  <si>
    <t>Notes Payable - Related Party - Current Portion</t>
  </si>
  <si>
    <t>Accounts Payable and Accrued Expenses</t>
  </si>
  <si>
    <t>Deferred Gain on Sale - Current Portion</t>
  </si>
  <si>
    <t>Deferred Revenue</t>
  </si>
  <si>
    <t>Liabilities Directly Associated with Assets Held for Sale</t>
  </si>
  <si>
    <t>Income Taxes Payable</t>
  </si>
  <si>
    <t>Total Current Liabilities</t>
  </si>
  <si>
    <t>Long Term Liabilities</t>
  </si>
  <si>
    <t>Notes Payable and Capitalized Lease Obligations - Net of Current Portion</t>
  </si>
  <si>
    <t>Notes Payable - Related Party - Net of Current Portion</t>
  </si>
  <si>
    <t>Deferred Gain on Sale - Net of Current Portion</t>
  </si>
  <si>
    <t>Deferred Rent</t>
  </si>
  <si>
    <t>TOTAL LIABILITIES</t>
  </si>
  <si>
    <t>Commitments and Contingencies</t>
  </si>
  <si>
    <t>Stockholders' Equity</t>
  </si>
  <si>
    <t>Preferred Stock, par value $.001 - Authorized 3,000,000 shares, 0 outstanding at December 31, 2018 and 2017</t>
  </si>
  <si>
    <t>Common Stock - Par Value $.001 - Authorized 50,000,000 Shares, 28,392,070 and 25,213,805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Accumulate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Impairment of goodwill</t>
  </si>
  <si>
    <t>Impairment on abandonment of assets</t>
  </si>
  <si>
    <t>Capitalized engineering costs writeoff</t>
  </si>
  <si>
    <t>Loss from Operations</t>
  </si>
  <si>
    <t>Interest and Financing Costs</t>
  </si>
  <si>
    <t>Loss on Extinguishment of Debt</t>
  </si>
  <si>
    <t>Other Income (Expense), Net</t>
  </si>
  <si>
    <t>Loss before Provision for Income Taxes</t>
  </si>
  <si>
    <t>(Benefit from) Provision for Income Taxes</t>
  </si>
  <si>
    <t>Loss from Continuing Operations, net of taxes</t>
  </si>
  <si>
    <t>Loss from Discontinued Operations, net of taxes</t>
  </si>
  <si>
    <t>Losses from discontinued operating activities</t>
  </si>
  <si>
    <t>Loss (Gain) on Sale of Subsidiary</t>
  </si>
  <si>
    <t>Total Loss from Discontinued Operations, net of tax</t>
  </si>
  <si>
    <t>Net Loss</t>
  </si>
  <si>
    <t>Net Loss per share - basic</t>
  </si>
  <si>
    <t>Continuing operations</t>
  </si>
  <si>
    <t>Discontinued operations</t>
  </si>
  <si>
    <t>Net Loss per share - diluted</t>
  </si>
  <si>
    <t>Weighted average shares outstanding - basic</t>
  </si>
  <si>
    <t>Weighted average shares outstanding - diluted</t>
  </si>
  <si>
    <t>Consolidated Statements of Stockholders' Equity - USD ($)</t>
  </si>
  <si>
    <t>Preferred Stock</t>
  </si>
  <si>
    <t>Common Stock</t>
  </si>
  <si>
    <t>Additional Paid-in Capital</t>
  </si>
  <si>
    <t>Total</t>
  </si>
  <si>
    <t>Balance at Dec. 31, 2016</t>
  </si>
  <si>
    <t>Balance, shares at Dec. 31, 2016</t>
  </si>
  <si>
    <t>Issuance of Preferred Stock</t>
  </si>
  <si>
    <t>Issuance of Preferred Stock, shares</t>
  </si>
  <si>
    <t>Fair Value Allocation of Warrants</t>
  </si>
  <si>
    <t>Issuance of Common stock</t>
  </si>
  <si>
    <t>Issuance of Common stock, shares</t>
  </si>
  <si>
    <t>Common stock issued for directors fees</t>
  </si>
  <si>
    <t>Common stock issued for directors fees, shares</t>
  </si>
  <si>
    <t>Common stock issued for legal fees</t>
  </si>
  <si>
    <t>Common stock issued for legal fees, shares</t>
  </si>
  <si>
    <t>Conversion of preferred to common</t>
  </si>
  <si>
    <t>Conversion of preferred to common, shares</t>
  </si>
  <si>
    <t>Common stock issued for convertible notes</t>
  </si>
  <si>
    <t>Common stock issued for convertible notes, shares</t>
  </si>
  <si>
    <t>Stock Compensation Expense</t>
  </si>
  <si>
    <t>Balance at Dec. 31, 2017</t>
  </si>
  <si>
    <t>Balance, shares at Dec. 31, 2017</t>
  </si>
  <si>
    <t>Common stock issued for convertible notes accrued interest payment</t>
  </si>
  <si>
    <t>Common stock issued for convertible notes accrued interest payment, shares</t>
  </si>
  <si>
    <t>Balance at Dec. 31, 2018</t>
  </si>
  <si>
    <t>Balance, shares at Dec. 31, 2018</t>
  </si>
  <si>
    <t>Consolidated Statements of Cash Flows - USD ($)</t>
  </si>
  <si>
    <t>CASH FLOWS FROM OPERATING ACTIVITIES</t>
  </si>
  <si>
    <t>Adjustments to reconcile net loss to net cash used in operating activities</t>
  </si>
  <si>
    <t>Depreciation of property and equipment</t>
  </si>
  <si>
    <t>Amortization of intangible assets</t>
  </si>
  <si>
    <t>Amortization of capitalized engineering costs</t>
  </si>
  <si>
    <t>Loss on impairment of goodwill - continuing operations</t>
  </si>
  <si>
    <t>Loss on impairment of goodwill - discontinued operations</t>
  </si>
  <si>
    <t>Bad debt expense</t>
  </si>
  <si>
    <t>Non-cash employee compensation expense</t>
  </si>
  <si>
    <t>Non-cash directors compensation expense</t>
  </si>
  <si>
    <t>Amortization of deferred financing costs</t>
  </si>
  <si>
    <t>Deferred gain on sale of real estate</t>
  </si>
  <si>
    <t>(Gain) on sales of subsidiaries</t>
  </si>
  <si>
    <t>Change in useful life of capitalized engineering costs</t>
  </si>
  <si>
    <t>Loss on impairment of intangible assets - discontinued operations</t>
  </si>
  <si>
    <t>Loss on Assets Held for Sale</t>
  </si>
  <si>
    <t>Loss on extinguishment of debt</t>
  </si>
  <si>
    <t>Amortization of convertible notes payable</t>
  </si>
  <si>
    <t>Changes in Assets and Liabilities (Increase) Decrease in Operating Assets:</t>
  </si>
  <si>
    <t>Assets held for sale - AMK Cash</t>
  </si>
  <si>
    <t>Accounts receivable</t>
  </si>
  <si>
    <t>Prepaid expenses and other current assets</t>
  </si>
  <si>
    <t>Prepaid taxes</t>
  </si>
  <si>
    <t>Deposits and other assets</t>
  </si>
  <si>
    <t>Increase (Decrease) in Operating Liabilities:</t>
  </si>
  <si>
    <t>Accounts payable and accrued expense</t>
  </si>
  <si>
    <t>Deferred rent</t>
  </si>
  <si>
    <t>Deferred revenue</t>
  </si>
  <si>
    <t>NET CASH USED IN OPERATING ACTIVITIES</t>
  </si>
  <si>
    <t>CASH FLOWS FROM INVESTING ACTIVITIES</t>
  </si>
  <si>
    <t>Capitalized engineering costs</t>
  </si>
  <si>
    <t>Purchase of property and equipment</t>
  </si>
  <si>
    <t>Proceeds from sale of subsidiary</t>
  </si>
  <si>
    <t>NET CASH PROVIDED BY INVESTING ACTIVITIES</t>
  </si>
  <si>
    <t>CASH FLOWS FROM FINANCING ACTIVITIES</t>
  </si>
  <si>
    <t>Note payable - revolver - net</t>
  </si>
  <si>
    <t>Payments of note payable - term notes</t>
  </si>
  <si>
    <t>Capital lease obligations</t>
  </si>
  <si>
    <t>Proceeds from note payable - related party</t>
  </si>
  <si>
    <t>Proceeds from notes payable - third parties</t>
  </si>
  <si>
    <t>Payments of notes payable - third parties</t>
  </si>
  <si>
    <t>Deferred financing costs</t>
  </si>
  <si>
    <t>Proceeds from issuance of common stock</t>
  </si>
  <si>
    <t>NET CASH PROVIDED BY FINANCING ACTIVITIES</t>
  </si>
  <si>
    <t>NET INCREASE (DECREASE) IN CASH AND CASH  EQUIVALENT</t>
  </si>
  <si>
    <t>CASH AND CASH EQUIVALENTS AT BEGINNING OF YEAR</t>
  </si>
  <si>
    <t>CASH AND CASH EQUIVALENTS AT END OF YEAR</t>
  </si>
  <si>
    <t>Supplemental cash flow information</t>
  </si>
  <si>
    <t>Cash paid during the period for interest</t>
  </si>
  <si>
    <t>Cash paid during the period for income taxes</t>
  </si>
  <si>
    <t>Supplemental schedule of non-cash investing and financing activities</t>
  </si>
  <si>
    <t>Common Stock issued for notes payable - related party</t>
  </si>
  <si>
    <t>Common Stock issued for notes payable - third parties</t>
  </si>
  <si>
    <t>Common Stock issued in lieu of accrued interest</t>
  </si>
  <si>
    <t>Placement agent warrants issued</t>
  </si>
  <si>
    <t>Preferred stock issued for PIK dividends</t>
  </si>
  <si>
    <t>Acquisition of property and equipment financed by capital lease</t>
  </si>
  <si>
    <t>Classification of assets held for sale</t>
  </si>
  <si>
    <t>Liabilities directly associated with assets held for sale</t>
  </si>
  <si>
    <t>Formation and Basis of Presentation</t>
  </si>
  <si>
    <t>Formation and Basis of Presentation [Abstract]</t>
  </si>
  <si>
    <t>FORMATION AND BASIS OF PRESENTATION</t>
  </si>
  <si>
    <t>Note 1. FORMATION AND BASIS
OF PRESENTATION 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Air Industries Nevada
is deemed to be the successor. The accompanying consolidated financial
statements presented are those of AIRI, and its wholly-owned subsidiaries;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Sterling Engineering
Corporation (“Sterling”), and Compac Development Corporation (“Compac”), together, the (“Company”). Going Concern The Company suffered losses from operations
of $5,963,000 and $12,758,000 for the years ended December 31, 2018 and 2017, and net losses of $10,992,000 and $22,551,000 for
the years ended December 31, 2018 and 2017, respectively. The Company also had negative cash flows from operations for the year
ended December 31, 2017. In January 2017, the Company sold one of its operating subsidiaries. In December 2018, the Company
sold a majority of its Aerostructures &amp; Electronics segment. During the year ended December 31, 2016 and subsequent thereto,
the Company sold in excess of $29,856,000 in debt and equity securities to secure funds to operate its business. The continuation of the Company’s
business is dependent upon its ability to achieve profitability and positive cash flow and, pending such achievement, future issuances
of equity or other financing to fund ongoing operations. The consolidated financial statements do not include any adjustments that
might be necessary if the Company is unable to continue as a going concern. Sale of AMK On January 27, 2017,
the Company sold all of the outstanding shares of AMK to Meyer Tool, Inc., pursuant to a Stock Purchase Agreement dated January
27, 2017 for a purchase price of $4,500,000, net of a working capital adjustment of ($163,000), plus additional quarterly payments,
not to exceed $ 1,500,000, equal to five percent (5%) of Net Revenues of AMK commencing April 1, 2017. The Company recorded a
$200,000 gain on the sale of AMK. The gain on sale was the difference between the non-contingent payments and the carrying value
of the disposed business. The Company has made an accounting policy decision to record the contingent consideration as it is determined
to be realizable. The proceeds of the sale of AMK were applied
as follows: $1,700,000 to the payment of the Term Loan (as defined in the PNC Loan Agreement), $1,800,000 to the payment of outstanding
Revolving Advances (as defined in the PNC Loan Agreement), and $500,000 to the payment of existing accounts payable. The remaining
$500,000 later was applied to the payment of the Revolving Advance. Sale of Welding Metallurgy
Inc. On December 20, 2018, the Company sold
all of the outstanding shares of WMI including its wholly owned subsidiaries Miller Stuart, Woodbine, Decimal and Compac Development
Corp to CPI Aerostructures, Inc., pursuant to a Stock Purchase Agreement (SPA) for a purchase price of $9,000,000, reduced by
a working capital adjustment of ($1,093,000). The sale required an escrow deposit of $2,000,000 to cover the working capital adjustment
and our obligation to indemnify CPI against damages arising out of the breach of our representations and warranties and obligations
under the SPA. The amount of the working capital deficit has been contested by CPI and the discrepancy will likely be resolved
through arbitration in accordance with the terms of the Stock Purchase Agreement. At December 31, 2017, WMI’s assets
and liabilities had been reclassified as Assets Held for Sale and Liabilities Directly Associated with Assets Held for Sale, respectively. Closing EPC and ECC On April 30, 2018 Eur Pac Corporation (EPC) received a “Notice of Proposed Debarment” from
the Department of the Navy – its principal customer. Immediately after receiving this notice, EPC and AIRI retained counsel
to appeal the proposed debarment, and submitted information in opposition to the proposed debarment, and EPC representatives met
with the Navy to discuss the matter. On November 8, 2018 EPC received formal
notice from the Department of the Navy that EPC’s opposition to debarment was rejected and that EPC was debarred from future
government contracts until October 29, 2020. Management implemented its plan to complete existing contracts that had already been
awarded and closed EPC by March 31, 2019. The
Company recognized a loss on abandoned assets of $386,000 in connection with the shutdown of EPC. Additionally, the Company determined
that goodwill for ECC in the amount of $109,000 had been impaired and is included in the loss from continuing operations. Subsequent Events On January 15, 2019, the Company entered
into a Purchase Agreement with 15 accredited investors (the “Purchasers”), pursuant to which the Company assigned
to the Purchasers all of its right, title and interest to the remaining $1,136,710 of the $1,500,000 in payments due from Meyer
Tool, Inc. for the sale of AMK Welding, Inc. (the “Remaining Amount”) for an aggregate purchase price of $800,000,
including $100,000 from each of Michael and Robert Taglich, and $75,000 for the benefit of the children of Michael Taglich. The
payments are based upon the net sales of AMK Welding, Inc., which the Company sold to Meyer Tool in January 2017. The Purchasers
have the right to demand payment of their pro rata portion of the unpaid Remaining Amount from us commencing March 31, 2023 (“Put
Right”). To the extent the Purchasers exercise their Put Right, the remaining payments from Meyer will be made to the Company. The Purchasers have agreed to pay Taglich
Brothers, Inc. a fee equal to 2% per annum of the purchase price paid by such Purchasers, payable quarterly, to be deducted from
the payments of the Remaining Amount, for acting as paying agent in connection with the assignment of the Company’s rights
to the payments from Meyer Tool. Michael and Robert Taglich, directors of the Company, are the principals of Taglich Brothers,
Inc. On January 15, 2019, the Company issued
its 7% senior subordinate convertible promissory notes due December 31, 2020, each in the principal amount of $1,000,000 (together
the “Notes” and each a “Note”), to Michael Taglich and Robert Taglich, each for a purchase of $1,000,000.
Each Note bears interest at the rate of 7% per annum, is convertible to shares of the Company’s common stock at a conversion
price of $0.93 per share, subject to the anti-dilution adjustments set forth in the 7% Note, is subordinated to the Company’s
indebtedness under its credit facility with PNC Bank, National Association, and matures at December 31, 2020, or earlier upon
an Event of Default (as defined in the Note). The Company will pay Taglich
Brothers, Inc. a fee of $80,000 (4% of the purchase price of the Notes), payable in the form of a promissory note having terms
similar to the Notes, in connection with the purchase of the Notes. Management has evaluated subsequent
events through the date of this filing.</t>
  </si>
  <si>
    <t>Discontinued Operations</t>
  </si>
  <si>
    <t>Discontinued Operations and Disposal Groups [Abstract]</t>
  </si>
  <si>
    <t>DISCONTINUED OPERATIONS</t>
  </si>
  <si>
    <t>Note 2. DISCONTINUED OPERATIONS As discussed in Note 1, the Company sold
WMI in December 2018. As such, this business is reported as discontinued operations for the years ended December 31, 2018 and
2017. As required, the Company has retrospectively recast its consolidated statements of operations and balance sheets for all
periods presented. The Company has not segregated the cash flows of this busines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The following table presents a reconciliation
of the major financial lines constituting the results of operations for discontinued operations to the net income (loss) from discontinued
operations presented separately in the consolidated statement of operations:
December 31,
2018 2017
Net revenue $ 13,852,000 $ 13,129,000
Cost of goods sold 13,596,000 11,245,000
Gross profit 256,000 1,884,000
Operating expenses:
Selling, general and administrative 1,306,000 2,488,000
Loss on assets held for sale - 2,648,000
Impairment of Goodwill - 3,417,000
Total operating expenses 1,306,000 8,553,000
Interest expense 1,000 (12,000 )
Other income 7,000 3,000
Loss from discontinued operations before income taxes (1,042,000 ) (6,678,000 )
Provision for income taxes - -
Net loss from discontinued operations $ (1,042,000 ) $ (6,678,000 ) The following table presents a reconciliation
of WMI net cash flow from operating, investing and financing activities for the periods indicated below:
2018 2017
Net cash used in operating activities - discontinued operation $ ( 439,000 ) $ (2,765,000 )
Net cash used in investing activities - discontinued operation $ 49,000 $ (33,000 )
Net cash provided by financing activities - discontinued operations $ 475,000 $ 2,665,000
Depreciation and amortization $ 156,000 $ 375,000
Capital expenditures $ - $ (33,000 ) See Note 8 for a reconciliation of the
carrying amounts of major classes of assets and liabilities of the discontinued operations to the total assets and liabilities
of the disposal group classified as held for sale that are presented separately in the consolidated balance sheets.</t>
  </si>
  <si>
    <t>Summary of Significant Accounting Policies</t>
  </si>
  <si>
    <t>Accounting Policies [Abstract]</t>
  </si>
  <si>
    <t>SUMMARY OF SIGNIFICANT ACCOUNTING POLICIES</t>
  </si>
  <si>
    <t xml:space="preserve">Note 3. SUMMARY OF SIGNIFICANT
ACCOUNTING POLICIES 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Pac 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 Principles of Consolidation The accompanying consolidated financial
statements include accounts of the Company and its wholly-owned subsidiaries. Significant intercompany accounts and transactions
have been eliminated in consolidation. Discontinued Operations Prior to its sale, WMI was classified as
a discontinued operation (see “Note 2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Cash and Cash Equivalents Cash and cash equivalents include all highly
liquid instruments with an original maturity of three months or les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Inventory Valuation The Company values inventory at the lower
of cost on a first-in-first-out basis or an estimated net realizable value. The Company does not take physical inventories at
interim quarterly reporting periods. The value of the majority of the items in inventory has been estimated using a gross profit
percentage based on sales of previous periods compared to the net sales of the current period, as management believes that the
gross profit percentage on these items are materially consistent from period to period. The remainder of the inventory value is
based on the Company’s standard cost perpetual inventory system, as management believes the perpetual system computed value
for these items provides a better estimate of value for that inventory.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 Prepaid Expenses and Other Current Assets Prepaid expenses and other current assets include purchase
deposits, miscellaneous prepaid expenses and cash in escrow less a reserve. The changes in the reserve are shown below.
Description Balance at Beginning of Year Charges to Loss on Sale of Subsidiary Deductions Balance at end of year
Valuation reserve deducted from Prepaid Expenses and Other Current Assets:
Year ended December 31, 2018 $ - $ 1,770,000 $ - $ 1,770,000
Year ended December 31, 2017 $ - $ - $ - $ - Assets Held for Sale and Liabilities Directly Associated Assets held for sale are reported at the
lower of their carrying amount or fair value less cost to sell and included in current assets. Liabilities associated to business
units held for sale are classified as a current liability. Capitalized Engineering Costs 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The pre-production costs associated with a particular contract are capitalized and then amortized beginning with the
first shipment of product pursuant to such contract. These costs were amortized on a straight-line basis over the estimated length
of the contract, or if shorter, three years. 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deferred
revenues until the appropriate revenue recognition criteria have been met. The Terms and Conditions contained in customer purchase
orders may provide for liquidated damages in the event that a stop-work order is issued prior to the final delivery of the product. Based on various technological advances by our customer’s
and the rapid pace of innovation including change in future production methodologies and systems, it has become more complicated
to estimate the future life and recoverability of the assets we are currently capitalizing. It is the belief of the Company that
it would be preferable and therefore justifiable to expense these costs as incurred through cost of goods sold, rather than continue
to capitalize these costs and amortize them through operating expense. As of December 31, 2018, the
Company has written off all capitalized engineering costs.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8 and 2017. Deferred Financing Costs Costs incurred with obtaining and executing
revolving debt arrangements are capitalized and amortized using the effective interest method over the term of the related debt.
The amortization of such costs are included in interest and financing costs. Costs incurred with obtaining and executing other
debt arrangements are presented as a direct deduction from the carrying value of the associated debt.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Revenue Recognition On January 1, 2018, the Company adopted ASC
606 “Revenue from Contracts with Customers”,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 does not
expect the adoption of the new revenue standard to have a material impact on the Company’s revenues or net income on an ongoing
basis. The Company’s revenues are primarily derived from consideration
paid by customers for tangible goods. The Company analyzes its different good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e conditional only on the passage of time and not on any other criteria. Payment terms and conditions vary by contract,
although terms generally include a requirement of payment within 30 to 75 days. For 2017 the Company recognized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 For 2018 and 2017, the Company recognized
certain revenues under a bill and hold arrangement with two of its large customers. For any requested bill and hold arrangement,
the Company made an evaluation as to whether the bill and hold arrangement qualified for revenue recognition. The customer would
initiate the request for the bill and hold arrangement. The customer must have made its request in writing in addition to their
fixed commitment to purchase the item. The risk of ownership has passed to the customer, payment terms were not modified and payment
would be made if the goods had shipped. The Company had
approximately $89,000 and $619,000 of net sales that were billed but not shipped under such bill and hold arrangements as of December
31, 2018 and 2017, respectively.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Credit and Concentration Risks There were three customers that represented
70.0% of total sales, and three customers that represented 62.0% of total sales for the years ended December 31, 2018 and 2017,
respectively. This is set forth in the table below.
Customer Percentage of Sales
2018 2017
1 30.7 20.5
2 27.4 25.5
3 11.9 *
4 * 16.0
* Customer was less than 10% of sales at December 31, 2018 and 2017, respectively. There were two customers that represented
64.5% of gross accounts receivable and three customers that represented 68.7% of gross accounts receivable at December 31, 2018
and 2017, respectively. This is set forth in the table below.
Customer Percentage of Receivables
December December
2018 2017
1 38.3 41.9
2 26.2 14.6
3 * 12.2
* Customer was less than 10% of gross accounts receivable
at December 31,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adopted FASB Accounting Standards
Update 2015 - 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applied this guidance prospectively and has not restated prior period balances.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8 2017
Weighted average shares outstanding used to compute basic earnings per share 26,897,639 13,230,775
Effect of dilutive stock options and warrants 3,313 -
Weighted average shares outstanding and dilutive securities used to compute dilutive earnings per share 26,900,952 13,230,775 The following securities have been excluded
from the calculation as the exercise price was greater than the average market price of the common shares:
December 31, December 31,
2018 2017
Stock Options 568,000 354,000
Warrants 1,960,000 1,480,000
2,528,000 1,834,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2018 2017
Stock Options 3,000 146,000
Warrants 7,000 41,000
10,000 187,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Goodwill Goodwill represents the excess of the acquisition
cost of businesses over the fair value of the identifiable net assets acquired. The goodwill amount of $163,000 at December 31,
2018 relates to the acquisition of NTW. The goodwill amount of $272,000 at December 31, 2017 relates to the acquisitions of
NTW $163,000 and ECC $109,000.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ting amount. During 2018 the company determined
that goodwill for ECC in the amount of $109,000 had been impaired and is included in the loss from continuing operations. During 2017, the Company determined that
goodwill for Eur-Pac and Sterling in the amounts of $1,655,000 and $4,540,000, respectively, had been impaired. The total of $6,195,000
was included in the loss from continuing operations. Also, during 2017, the Company determined
that goodwill for Welding, Woodbine and Compac in the amounts of $292,000, $2,565,000, $560,000, respectively, had been impaired.
The total of $3,417,000 was included in loss from discontinued operations. Freight Out Freight out is included in operating expenses
and amounted to $151,000 and $196,000 for the years ended December 31, 2018 and 2017, respectively. JOBS Act On April 5, 2012, the JOBS Act was signed
into law. The JOBS Act contains provisions that, among other things, reduce certain reporting requirements for qualifying public
companies. An “emerging growth company,” may, under Section 7(a)(2)(B) of the Securities Act, delay adoption of new
or revised accounting standards applicable to public companies until such standards would otherwise apply to private companies.
An “emerging growth company” is one with less than $1.0 billion in annual sales, that has less than $700 million in
market value of its shares of common stock held by non-affiliates and issues less than $1.0 billion of non-convertible debt over
a three year period. A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December 31, 2018,
the date that it was no longer an “emerging growth company”. Recently Issued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financial impact to the consolidated financial statements.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expire through 2021 and the Company is currently evaluating the impact the adoption
of these ASUs will have on the Company’s consolidated financial statements. In January 2017, the FASB issued ASU 2017-01
(“ASU 2017-01”), Business Combinations, which clarifies the definition of a business, particularly when evaluating
whether transactions should be accounted for as acquisitions or dispositions of assets or businesses. The first part of the guidance
provides a screen to determine when a set is not a business; the second part of the guidance provides a framework to evaluate
whether both an input and a substantive process are present. The guidance will be effective after December 15, 2018, and interim
periods within annual periods beginning after December 15, 2019. Early adoption is permitted for transactions that have not been
reported in issued financial statements. The Company does not believe that the adoption of this pronouncement has an impact on
the the presentation of its financial statements. In January 2017,
FASB issued ASU No. 2017-04, Intangibles—Goodwill and Other (Topic 350): Simplifying the Accounting for Goodwill Impairment,
Step 2 of the goodwill impairment test, which requires determining the implied fair value of goodwill and comparing it with its
carrying amount has been eliminated. Thus, the goodwill impairment test is performed by comparing the fair value of a reporting
unit with its carrying amount (i.e., what was previously referred to as Step 1). In addition, ASU No. 2017-04 requires entities
having one or more reporting units with zero or negative carrying amounts to disclose (1) the identity of such reporting units,
(2) the amount of goodwill allocated to each, and (3) in which reportable segment the reporting unit is included. ASU No. 2017-04
is effective as follows: (1) for a public business entity that is an SEC filer for annual or interim goodwill impairment tests
in fiscal years beginning after December 15, 2019. The Company is currently in the process of evaluating the impact of the adoption
of this standard on our financial statements. In February 2018, the FASB issued Accounting
Standards Update No. 2018-02, Income Statement – Reporting Comprehensive Income (Topic 220): Reclassification of Certain
Tax Effects from Accumulated Other Comprehensive Income. This update will be effective for all interim and annual reporting periods
beginning after December 15, 2018. The Company does not believe that the adoption of these amendments have an impact on
its consolidated financial statements. In March 2018, the FASB issued Accounting
Standards Update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year ending December 31, 2018. See Note 15, Income Taxes,
for disclosures related to this amended guidance. In June 2018, the FASB issued ASU No. 2018-07,
Compensation Stock Compensation (Topic 718), Improvements to Nonemployee Share-Based Payment Accounting. This ASU is intended to
simplify aspects of share-based compensation issued to non-employees by making the guidance consistent with the accounting for
employee share 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December
31, 2018.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 17
will have on the Company’s consolidated financial statements. In July 2018, the FASB issued ASU 2018-10,
Codification Improvements to Topic 842, Leases and ASU 2018-11 “Leases (Topic 842): Targeted Improvements” (ASU 2018-11).
ASU 2018-10 clarifies certain areas within ASU </t>
  </si>
  <si>
    <t>Accounts Receivable</t>
  </si>
  <si>
    <t>Receivables [Abstract]</t>
  </si>
  <si>
    <t>ACCOUNTS RECEIVABLE</t>
  </si>
  <si>
    <t xml:space="preserve">Note 4. ACCOUNTS RECEIVABLE The components of accounts receivable
at December 31, are detailed as follows:
December 31, December 31,
2018 2017
Accounts Receivable Gross $ 7,046,000 $ 5,958,000
Allowance for Doubtful Accounts (524,000 ) (494,000 )
Accounts Receivable Net $ 6,522,000 $ 5,464,000 The allowance for doubtful accounts
for the years ended December 31, 2018 and 2017 is as follows:
Balance at Beginning of Year Charged to Costs and Expenses Deductions Balance at
Year ended December 31, 2018
Allowance for Doubtful Accounts $ 494,000 $ 30,000 $ - $ 524,000
Year ended December 31, 2017
Allowance for Doubtful Accounts $ 403,000 $ 91,000 $ - $ 494,000 </t>
  </si>
  <si>
    <t>Inventory Disclosure [Abstract]</t>
  </si>
  <si>
    <t>INVENTORY</t>
  </si>
  <si>
    <t>Note 5. INVENTORY The components of inventory at
December 31, consisted of the following:
December 31, December 31,
2018 2017
Raw Materials $ 4,622,000 $ 5,346,000
Work In Progress 17,530,000 19,947,000
Finished Goods 10,915,000 10,122,000
Inventory Reserve (4,016,000 ) (4,274,000 )
Total Inventory $ 29,051,000 $ 31,141,000 The Company periodically evaluates inventory
and establishes reserves for obsolescence, excess quantities, slow-moving goods, and for other impairment of value.
Balance at Beginning of Year Additions to Reserve Deductions Balance at
Year ended December 31, 2018
Reserve for Inventory $ (4,274,000 ) $ (163,000 ) $ 421,000 $ (4,016,000 )
Year ended December 31, 2017
Reserve for Inventory $ (3,776,000 ) $ (503,000 ) $ 5,000 $ (4,274,000 )</t>
  </si>
  <si>
    <t>Property and Equipment</t>
  </si>
  <si>
    <t>Property, Plant and Equipment [Abstract]</t>
  </si>
  <si>
    <t>PROPERTY AND EQUIPMENT</t>
  </si>
  <si>
    <t>Note 6. PROPERTY AND EQUIPMENT The components of property and
equipment at December 31, consisted of the following:
December 31, December 31,
2018 2017
Land $ 300,000 $ 300,000
Buildings and Improvements 1,708,000 1,650,000 31.5 years
Machinery and Equipment 11,579,000 11,554,000 5 - 8 years
Capital Lease Machinery and Equipment 6,495,000 6,534,000 5 - 8 years
Tools and Instruments 9,882,000 8,538,000 1.5 - 7 years
Automotive Equipment 177,000 172,000 5 years
Furniture and Fixtures 303,000 311,000 5 - 8 years
Leasehold Improvements 520,000 528,000 Term of Lease
Computers and Software 425,000 406,000 4 - 6 years
Total Property and Equipment 31,389,000 29,993,000
Less: Accumulated Depreciation (22,612,000 ) (19,943,000 )
Property and Equipment, net $ 8,777,000 $ 10,050,000 Depreciation expense for the years ended
December 31, 2018 and 2017 was approximately $2,720,000 and $2,548,000, respectively. Assets held under capitalized lease obligations
are depreciated over the shorter of their related lease terms or their estimated productive lives. Depreciation of assets under
capital leases is included in depreciation expense for 2018 and 2017. Accumulated depreciation on these assets was approximately
$4,827,000 and $3,595,000 as of December 31, 2018 and 2017, respectively.</t>
  </si>
  <si>
    <t>Intangible Assets</t>
  </si>
  <si>
    <t>Goodwill and Intangible Assets Disclosure [Abstract]</t>
  </si>
  <si>
    <t>INTANGIBLE ASSETS</t>
  </si>
  <si>
    <t>Note 7. INTANGIBLE ASSETS The components of the intangibles assets
at December 31, consisted of the following:
December 31, December 31,
2018 2017
Customer Relationships $ 4,925,000 $ 4,925,000 5 to 14 years
Non-Compete 50,000 50,000 5 years
Total Intangible Assets 4,975,000 4,975,000
Less: Accumulated Amortization (4,975,000 ) (4,975,000 )
Intangible Assets, net $ - $ - The expense for amortization of the
intangibles for the years ended December 31, 2018 and 2017 was approximately $0 and $471,000, respectively. As of December 31,
2017 intangible assets had been fully amortized.</t>
  </si>
  <si>
    <t>Assets Held for Sale and Liabilities Directly Associated</t>
  </si>
  <si>
    <t>Assets Held for Sale and Liabilites Direclty Associated [Abstract]</t>
  </si>
  <si>
    <t>ASSETS HELD FOR SALE AND LIABILITES DIRECTLY ASSOCIATED</t>
  </si>
  <si>
    <t xml:space="preserve">Note 8. ASSETS HELD FOR SALE
AND LIABILITES DIRECTLY ASSOCIATED WMI As discussed in Note 1, on December 20,
2018, the Company sold all of its outstanding shares of WMI and its subsidiaries to CPI for a purchase price of $9,000,000, reduced
by a working capital adjustment of ($1,093,000). At December 31, 2017, the Company reclassified its assets held for sale and the
liabilities directly associated to these assets. The components of these assets and liabilities are as follows: Components
of Assets Held for Sale and Liabilities Directly Associated
December 31,
Assets Held for Sale
Accounts Receivable, net of allowance for doubtful accounts $ 2,217,000
Inventory, net of reserves 8,065,000
Prepaid and other assets 485,000
Property and equipment, net of accumulated depreciation 878,000
Impairment of Assets Held for Sale (1,563,000 )
Assets Held for Sale $ 10,082,000
Accounts payable and accrued expenses 2,138,000
Deferred Revenue 521,000
Notes Payable &amp; Capital lease obligations 11,000
Deferred rent 125,000
Liabilities directly associated to Assets Held for Sale $ 2,795,000 Additionally, WMI’s operations were previously
reported in the Company’s Aerostructures &amp; Electronics segment. The amounts below represent WMI’s operations that have been
excluded from this segment for the years ended December 31, 2018 and 2017, respectively:
Segment Data 2018 2017
Aerostructures &amp; Electronics
Net Sales $ 13,853,000 $ 13,129,000
Gross Profit 256,000 1,884,000
Pre Tax (Loss) Income (1,042,000 (6,678,000 )
Assets - 10,082,000 </t>
  </si>
  <si>
    <t>Payables and Accruals [Abstract]</t>
  </si>
  <si>
    <t>ACCOUNTS PAYABLE AND ACCRUED EXPENSES</t>
  </si>
  <si>
    <t xml:space="preserve">Note 9. ACCOUNTS PAYABLE AND
ACCRUED EXPENSES The components of accounts payable
at December 31, are detailed as follows:
December 31, December 31,
2018 2017
Accounts Payable $ 6,782,000 $ 8,634,000
Accrued Expenses 1,941,000 2,238,000
$ 8,723,000 $ 10,872,000 </t>
  </si>
  <si>
    <t>Sale and Leaseback Transaction</t>
  </si>
  <si>
    <t>Sale and Leaseback Transaction [Abstract]</t>
  </si>
  <si>
    <t>SALE AND LEASEBACK TRANSACTION</t>
  </si>
  <si>
    <t xml:space="preserve">Note 10. SALE AND LEASEBACK
TRANSACTION On April 11, 2016, the Company executed
a Sale - Leaseback Arrangement, whereby the Company sold the building and real property located in South Windsor, Connecticut (the
“South Windsor Property”) for a purchase price of $1,700,000. The net proceeds from the sale of the property were applied
to the amounts owed to PNC Bank. Simultaneous with the closing of the sale
of the South Windsor Property, the Company entered into a 15-year lease (the “Lease”) with the purchaser for the property.
Base annual rent is approximately $155,000 for the first year and increases approximately 3% per year, each year thereafter. The
Lease grants the Company an option to renew the Lease for an additional period of five years. Pursuant to the terms of the Lease,
the Company is required to pay all of the costs associated with the operation of the facilities, including, without limitation,
insurance, taxes and maintenance. The Lease also contains representations, warranties, obligations, conditions and indemnification
provisions in favor of the purchaser and grants the purchaser remedies upon a breach of the Lease by the Company, including the
right to terminate the Lease and hold the Company liable for any deficiency in future rent.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295,000 and $333,000 as of December 31, 2018 and
2017, respectively, is classified as Deferred Gain on Sale in the accompanying Consolidated Balance Sheets. Simultaneous with the closing of the sale
of the Bay Shore Property, 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the
Company has on deposit $150,000 with the landlord as security for the completion of certain repairs and upgrades to the Bay Shore
Property. This amount i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4 Commitments and Contingencies. The Company accounted for these transactions
under the provisions of FASB ASC 840-40, “Leases-Sale-Leaseback Transactions”. </t>
  </si>
  <si>
    <t>Notes Payable and Capital Lease Obligations</t>
  </si>
  <si>
    <t>Notes and Loans Payable [Abstract]</t>
  </si>
  <si>
    <t>NOTES PAYABLE AND CAPITAL LEASE OBLIGATIONS</t>
  </si>
  <si>
    <t xml:space="preserve"> Notes payable and capital lease
obligations consist of the following:
December 31, December 31,
2018 2017
Revolving credit note payable to PNC Bank N.A. (“PNC”) $ 14,043,000 $ 16,455,000
Term loans, PNC 1,572,000 3,471,000
Capital lease obligations 1,786,000 3,073,000
Related party notes payable, net of debt discount 4,835,000 1,912,000
Other note payable 2,830,000 1,930,000
Subtotal 25,066,000 26,841,000
Less: Current portion of notes and capital obligations (19,345,000 ) (23,393,000 )
Notes payable and capital lease obligations, net of current portion $ 5,721,000 $ 3,448,000 PNC Bank N.A. (“PNC”) The Company has a Loan Facility with PNC
that has been amended many times during its term. Substantially all of its assets are pledged as collateral under the Loan Facility.
The Company is required to maintain a lockbox account with PNC, into which substantially all of its cash receipts are paid. The
Loan Facility provides for a $15,000,000 revolving loan and a term loan with a balance of $1,572,000 at December 31, 2018 (the
“Term Loan”). The repayment terms of the Term Loan provide for monthly principal installments in the amount of $123,133,
payable on the first business day of each month, with a final payment of any unpaid balance of principal and interest payable
on the scheduled maturity date. The terms of the Loan Facility require,
among other things, that the Company maintain a specified Fixed Charge Coverage Ratio and maintain a minimum EBITDA (as defined
in the Loan Facility) for specified periods. In addition, we are limited in the amount of Capital Expenditures it can make. The
Company is also limited to the amount of dividends it can pay as defined in the Loan Facility. The Loan Facility has been amended
many times during its term, most recently on May 30, 2018 (the “Sixteenth Amendment”), January 2, 2019 (the “Seventeenth
Amendment”) and February 8, 2019 (the “Eighteenth Amendment”). The Sixteenth Amendment waived Fixed Charge
Coverage Ratio covenant violations for the periods ending September 30, 2017, December 31, 2017 and March 31, 2018. The Sixteenth
Amendment imposes minimum EBITDA (as defined in the Loan Agreement) covenants of not less than (i) $75,000 for the three-month
period ending March 31, 2018, (ii) $485,000 for the six month period ending June 30, 2018, and (iii) $1,200,000 for the nine-month
period ending September 30, 2018. The Company complied with these new covenants for the three-months ended March 31, 2018, the
six-month period ended June 30, 2018 and the nine-month period ended September 30, 2018. In addition, the Company is prohibited
from paying dividends to its stockholders and limits capital expenditures. Under the terms
of the Seventeenth Amendment, the revolving loan and the Term Loan bear interest at a rate equal to the sum of the Alternate Base
Rate (as defined in the Loan Agreement) plus four percent (4%). In addition to the amounts available as revolving loans secured
by inventory and receivables pursuant to the formula set forth in the Loan Agreement, PNC has agreed to permit the revolving advances
to exceed the formula amount by $1,000,000 as of December 31, 2018, provided that we reduce the “Out-of-Formula Loan”
by $25,000 per week commencing April 1, 2019, with the unpaid balance payable in full on December 31, 2019. The indebtedness under
the revolving loan and the Term Loan are classified with the current portion of notes and capital lease obligations. Both the revolving
loan, inclusive of the Out-of Formula Loan, and the Term Loan mature on December 31, 2019. As a condition to its agreement to
extend the maturity of the obligations due under the Loan Agreement (the “Obligations”), we are obligated to pay PNC
an extension fee of (i) $250,000 on the earlier of (a) the date the Obligations are indefeasibly paid in full or (b) June 30,
2019, (ii) $125,000 on the earlier of (a) the date the Obligations are indefeasibly paid in full or (b) December 31, 2019, which
amount is deemed earned in full if the Obligations have not been satisfied as of July 1, 2019, (iii) $125,000 on the earlier of
(a) the date the Obligations are indefeasibly paid in full or (b) December 31, 2019, which amount is deemed earned in full if
the Obligations have not been satisfied as of October 1, 2019 (iv) $500,000 on December 31, 2019, which amount is deemed earned
in full if the Obligations have not been satisfied as of December 31, 2019. As a further condition to PNC’s agreement to
extend the maturity of the Obligations, Michael and Robert Taglich purchased $2,000,000 principal amount of our Senior Subordinated
Convertible Notes and arranged a financing giving purchasers a right to receive a pro rata portion of the AMK Revenue Stream Payments
resulting in gross proceeds of $800,000, including $275,000 from Michael and Robert Taglich. The Eighteenth Amendment requires
us to maintain a minimum EBITDA of not less than (i) $1,500,000 for the twelve-month period ending December 31, 2018, (ii) $655,000
for the three-month period ending March 31, 2019, (iii) $1,860,000 for the six-month period ending June 30, 2019 and (iv) $3,110,000
for the nine-month period ending September 30, 2019. At December 31, 2018 we were in compliance with the minimum EBIDA covenant. As of December 31, 2018, our debt to PNC
in the amount of $15,615,000 consisted of the revolving credit loan in the amount of $14,043,000 and the term loan in the amount
of $1,572,000. The revolver balance was increased to include the Company’s negative general ledger balances of its controlled
disbursement cash accounts. As of December 31, 2017, our debt to PNC in the amount of $19,926,000 consisted of the revolving credit
note due to PNC in the amount of $16,455,000 and the term loan due to PNC in the amount of $3,471,000. In addition, as of December
31, 2018 we had capitalized lease obligations to third parties of $1,786,000, as compared to capitalized lease obligations to third
parties of $3,073,000 as of December 31, 2017. As of December 31, 2018 the future
minimum principal payments for the term loans are as follows:
For the year ending Amount
December 31, 2019 $ 1,478,000
December 31, 2020 94,000
PNC Term Loans payable 1,572,000
Less: Current portion 1,572,000
Long-term portion $ - Interest expense related to these credit
facilities amounted to approximately $1,775,000 and $2,122,000 for the years ended December 31, 2018 and 2017, respectively. Capital Leases Payable –
Equipment The Company is committed under several
capital leases for manufacturing and computer equipment. All leases have bargain purchase options exercisable at the termination
of each lease. Capital lease obligations totaled $1,786,000 and $3,073,000 as of December 31, 2018 and 2017, respectively, with
various interest rates ranging from approximately 4% to 14%. As of December 31, 2018, the aggregate
future minimum lease payments, including imputed interest, with remaining terms of greater than one year are as follows:
For the year ending Amount
December 31, 2019 $ 1,264,000
December 31, 2020 542,000
December 31, 2021 52,000
December 31, 2022 15,000
Thereafter -
Total future minimum lease payments 1,873,000
Less: imputed interest (87,000 )
Less: current portion (1,196,000 )
Total Long Term Portion $ 590,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In addition, Michael and Robert Taglich have also invested as individuals in the Company a total of $ 8,860,000
through various debt and equity financings. From November 23, 2016 through March 21, 2017, the Company received gross proceeds
of $1,950,000 from Robert and Michael Taglich, from the sale of an equal principal amount of our 8% Subordinated Convertible Notes
(the “8% Notes”). See “Private Placements of 8% Subordinated Convertible Notes” below. In November
2017, Michael Taglich and Robert Taglich purchased 144,927 shares and 72,463 shares, respectively, of common stock, together
with warrants to purchase an additional 48,000 shares and 24,000 shares, respectively, of common stock, for a purchase price
of $200,000 and $100,000, respectively, in a private placement of the Company’s equity securities completed in January
2018 from which the Company received gross proceeds of $2,000,000. Taglich Brothers, Inc., which as placement agent for the
sale of the shares and warrants, received a placement agent fee equal to $160,000 (8% of the amounts invested), payable at
the Company’s option, in cash or additional shares of common stock and warrants having the same terms and conditions as
the shares and warrants issued in the offering. See Note 12 below. Private Placement of Subordinated Notes
due May 31, 2019, together with Shares of Common Stock On March 29, 2018 and April 4, 2018, Michael
Taglich and Robert Taglich advanced $1,000,000 and $100,000, respectively, to the Company for use as working capital. The Company
subsequently issued its Subordinated Notes due May 31, 2019 to Michael Taglich and Robert Taglich, together with shares of common
stock, in the financing described below, to evidence its obligation to repay the foregoing advances. In May 2018, the Company issued $1,200,000
of Subordinated Notes due May 31, 2019 (the “2019 Notes”), together with a total of 214,762 shares of common stock
(the “Shares”), to Michael Taglich, Robert Taglich and another accredited investor. As part of the financing, the Company
issued to Michael Taglich $1,000,000 principal amount of 2019 Notes and 178,571 shares of common stock for a purchase price of
$1,000,000 and the Company issued to Robert Taglich $100,000 principal amount of 2019 Notes and 17,857 shares of common stock.
The Company issued and sold a 2019 Note in the principal amount of $100,000, plus 18,334 shares of common stock, to the other accredited
investor for a purchase price of $100,000. Seventy percent (70%) of the total purchase price for the 2019 Notes and Shares purchased
by each investor has been allocated to the 2019 Notes with the remaining thirty percent (30%) allocated to the Shares purchased
with the 2019 Notes. The number of Shares purchased by Michael Taglich and Robert Taglich was calculated based upon $1.68, the
closing price of the common stock on May 20, 2018, the trading day immediately preceding the date they purchased the 2019 Notes
and shares of common stock. 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PNC. Taglich Brothers acted as placement agent
for the offering and received a commission in the aggregate amount of 4% of the amount invested which was paid in kind. Related party advances and notes payable,
net of debt discounts to Michael and Robert Taglich, and their affiliated entities, totaled $4,835,000 and $1,912,000, as of December
31, 2018 and December 31, 2017, respectively. The gross proceeds of $1,200,000 was completed
in the following closings:
Date Gross Proceeds Promissory Note $ Common Stock Price Shares
3/29/2018 1,000,000 700,000 300,000 1.68 178,571
4/4/2018 100,000 70,000 30,000 1.68 17,857
5/21/2018 100,000 70,000 30,000 1.64 18,334
Total 1,200,000 840,000 360,000 214,762 Private Placements of 8% Subordinated
Convertible Notes and Amendments Thereto From November 23, 2016 through March 21,
2017, the Company received gross proceeds of $4,775,000, of which $1,950,000 were received from Robert and Michael Taglich, from
the sale of an equal principal amount of our 8% Subordinated Convertible Notes (the “8% Notes”), together with warrants
to purchase a total of 383,080 shares of our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our common stock. Payment of the principal
and accrued interest on the 8% Notes are junior and subordinate in right of payment to our indebtedness under the Loan Facility. Interest on the
2018 Notes is payable on the outstanding principal amount thereof at the annual rate of 8%, payable quarterly commencing February
28, 2017, in cash, or at our option, in additional 2018 Notes, provided that if accrued interest payable on $1,269,000 principal
amount of the 2018 Notes issued in December 2016 is paid in additional 2018 Notes, interest for that quarterly interest payment
shall be calculated at the rate of 12% per annum. Upon the occurrence and continuation of an event of default, interest shall
accrue at the rate of 12% per annum. During the year ended December 31 2018, we issued $297,000 principal amount of 8% Notes in
lieu of cash payment of accrued interest. As of September 30, 2018, we had outstanding $4,775,000 principal amount of 8% Notes,
of which $2,575,000 principal amount was due on November 30, 2018 and $2,200,000 principal amount was due on February 28,
2019. In September 2018,
holders of a majority of the outstanding principal amount of the 8% Notes consented to an amendment to the terms of the 8% Notes
to extend the maturity date to December 31, 2020 and to provide that interest on the 8% Notes, as amended (the “Amended
Notes”), shall accrue and be paid on the due date of the Amended Notes or, if earlier, upon conversion of the Amended Notes
into shares of common stock. For soliciting noteholders in connection
with the adoption of the amendments, the Company agreed to pay Taglich Brothers $95,550, representing a fee equal to 2% of the
outstanding principal amount of Notes whose registered holders (other than Taglich Brothers) received shares of common stock in
lieu of cash payment of accrued interest on the 8% Notes as of September 30, 2018.</t>
  </si>
  <si>
    <t>Equity [Abstract]</t>
  </si>
  <si>
    <t>STOCKHOLDERS' EQUITY</t>
  </si>
  <si>
    <t>Note 12. STOCKHOLDERS’ EQUITY Issuance of Series A Preferred
Stock and Related Financings Preferred Stock During 2016 we issued shares of our Series
A Convertible Preferred Stock (“Series A Preferred Stock”) in a series of private financings. The shares were converted
into shares of our common stock in connection with the public offering of our common stock in July 2017 (the “Public Offering”). The shares of Series A Preferred Stock had
a stated value of $10.00 per share and are were initially convertible into shares of common stock at a price of $4.92 per share
(subject to adjustment upon the occurrence of certain events). When issued, the dividend rate on the Series A Preferred Stock was
12% per annum, payable quarterly and was to increase to 15% per annum if we were to issue additional shares of Series A Preferred
Stock (“PIK Shares”) in lieu of payment of cash dividends payable until June 15, 2018, and to 16% per annum after June
2018, 19% per annum to the extent dividends were paid in additional shares of Series A Preferred Stock (“PIK Shares”).
In July 2017, the Company amended the Certificate of Designation authorizing the issuance of the Series A Preferred Stock to provide
for the automatic conversion of the outstanding shares of Series A Preferred Stock into common stock at a conversion price of $1.50
per share (a conversion rate of 6.6667 shares of common stock per share of Series A Preferred Stock), the offering price of the
shares of common stock in the Public Offering, subject to stockholder approval in accordance with the applicable rules of the NYSE
MKT, which was subsequently obtained on October 3, 2017 at the Company’s 2017 Annual Meeting of Stockholders., In addition,
the amendment to the Certificate of Designation eliminated the liquidation preference and quarterly dividend payable to holders
of the Series A Preferred Stock. Under the terms of the amendment, holders of the Series A Preferred Stock were to share ratably
with the holders of the common stock on an as-converted basis (2.0325 shares of common stock for each share of Series A Preferred
Stock held of record) with respect to dividends declared, paid or set aside for payment, assets available for distribution to stockholders
upon the liquidation, dissolution or winding up of the Company’s affairs, in addition to voting upon the election of directors
and other matters submitted to stockholders for approval, except for matters requiring a class vote of the holders of the Series
A Preferred Stock specified in the Certificate of Designation or under applicable law. On
October 3, 2017, holders of 1,294,551 outstanding shares of the Company’s Series A Preferred Stock automatically converted
into 8,629,606 shares of common stock. As of December 31, 2018 and 2017, the
Company had no outstanding shares of Series A Preferred Stock. Common Stock On July 12, 2017, the Company sold 5,175,000
shares of common stock at a price of $1.50 per for gross proceeds of $7,762,500 in an underwritten public offering (“Public
Offering”) from which it derived net proceeds of $6,819,125, of which approximately $4,000,000 was used to pay outstanding
trade payables, $463,501 was used to redeem an equal principal amount of the $4,158,624 principal amount of the May 2018 Notes
and $2,355,624 was added to the Company’s working capital. On November 29, 2017, Company entered into
a Placement Agency Agreement with Taglich Brothers, Inc. as placement agent (the “Placement Agent”), pursuant to which
the Placement Agent agreed to offer on behalf of the Company, on a best efforts basis, up to 1,600,000 shares of the Company’s
common stock (the “Shares”) to accredited investors (the “Offering”), together with five-year warrants
to purchase 24,000 shares of common stock for each $100,000 of shares purchased (the Warrants”), in a private placement exempt
from the registration requirements of the Securities Act. The Offering was completed in four closings for gross proceeds of $2,000,000
as follows:
Total Shares Warrants
Date Investment # of shares Price # of warrants Ex Price
11/29/2017 $ 300,000 217,390 $ 1.38 72,000 $ 1.50
12/5/2017 400,000 320,000 $ 1.25 96,000 $ 1.50
12/29/2017 235,000 188,000 $ 1.25 56,400 $ 1.50
Subtotal- 2017 935,000 725,390 224,400
1/9/2018 1,065,000 852,000 $ 1.25 255,600 $ 1.50
Total Offering $ 2,000,000 1,577,390 480,000 On January 9, 2018 the Company issued and sold
to 35 accredited investors an aggregate of 852,000 Shares and Warrants to purchase an additional 255,600 shares of common stock,
for gross proceeds of $1,065,000 pursuant to the Offering. The purchase price for the Shares and Warrants was $1.25 per Share.
The Company had previously sold a total of 725,390 Shares and Warrants to purchase an additional 224,400 shares of common stock
for gross proceeds of $935,000 on November 29, 2017, December 5, 2017 and December 29, 2017 pursuant to the Offering. The Warrants have an exercise price of $1.50
per share, subject to certain anti-dilution and other adjustments, including stock splits, and in the event of certain fundamental
transactions such as mergers and other business combinations, and may be exercised on a cashless basis for a lesser number of
shares depending upon prevailing market prices at the time of exercise. The Warrants may be exercised until November 30, 2022. In connection with the Offering completed
from November 2017 through January 2018,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 On July 19, 2018, the Company issued and sold
a total of 322,000 shares of common stock for gross proceeds of $460,460, or a $1.43 per share, to four accredited investors pursuant
to subscription agreements. For acting as placement agent of the offering,
Taglich Brothers, Inc. is entitled to a placement agent fee equal to $27,627 (6% of the gross proceeds of the offering), payable
at the Company’s option, in cash or shares of Common Stock on the terms sold to the purchasers. On October 1, 2018, the Company sold 800,000
shares of common stock and warrants to purchase 280,000 additional shares of common stock for gross proceeds of $1,000,000 to an
accredited investor within the meaning of Rule 501(a) of Regulation D under the Securities Act (“Regulation D”), in
a private offering exempt from the registration requirements of the Securities Act under Rule 506 of Regulation D and Section 4(a)(2)
of the Securities Act. The Company agreed to pay Taglich Brothers $70,000 (7% of the gross proceeds of the offering) for acting
as placement agent for the offering. During year ended December 31, 2018, the Company
issued 123,456 shares of common stock in lieu of cash payment for various services provided to the Company and 253,071 shares of
common stock in payment of directors’ fees.</t>
  </si>
  <si>
    <t>Employee Benefits Plans</t>
  </si>
  <si>
    <t>Postemployment Benefits [Abstract]</t>
  </si>
  <si>
    <t>EMPLOYEE BENEFITS PLANS</t>
  </si>
  <si>
    <t>Note 13. EMPLOYEE BENEFITS
PLANS The Company employs both union and non-union
employees and maintains several benefit plans. Union Substantially
the entire workforce at AIM is subject to a union contract with the United Service Workers Union TUJAT Local 355, EIN
11-1772919 (the “Union”). The Agreement was renewed as of December 31, 2018 and expires on December 31, 2021 and
covers all of AIM’s production personnel, of which there are approximately 104 people. AIM is required to make a
monthly contribution to each of the Union’s United Welfare Fund and the United Services Worker’s Security Fund.
This is the only pension benefit required by the Agreement and the Company is not obligated for any future defined benefit to
retirees. The Agreement contains a “no-strike” clause, whereby, during the term of the Agreement, the Union will
not strike and AIM will not lockout its employees. Medical benefits for union employees are provided through a policy with
Extensis, the costs of which are substantially borne by the Company. In addition, the Company is obligated to make
contributions for union dues and a security fund (defined contribution plan) for the benefit of each union employee.
Contributions to the security fund amounted to $172,000 and 136,000 for the years ended December 31, 2018 and 2017,
respectively. 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 Others All other Company employees, are covered
under a co-employment agreement with Extensis. The Company has two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si>
  <si>
    <t>Commitments and Contingencies Disclosure [Abstract]</t>
  </si>
  <si>
    <t>COMMITMENTS AND CONTINGENCIES</t>
  </si>
  <si>
    <t>Note 14. COMMITMENTS AND CONTINGENCIES Real Estate Leases The Company leases its facilities under various
operating lease agreements, which contain renewal options and escalation provisions. Rent expense was $1,668,000 and $1,544,000
for the years ended December 31, 2018 and 2017, respectively. The Company is responsible for paying all operating costs under
the terms of the leases. As of December 31, 2018, the aggregate future minimum lease payments are as follows:
Fifth Avenue Lamar Street Motor Parkway Porter Street
For the year ending Annual Rent Annual Rent Annual Rent Annual Rent Total Rents
December 31, 2019 $ 792,000 $ 196,000 $ 113,000 $ 48,000 $ 1,149,000
December 31, 2020 817,000 202,000 - - 1,019,000
December 31, 2021 842,000 173,000 - - 1,015,000
December 31, 2022 868,000 - - - 868,000
December 31, 2023 895,000 - - - 895,000
Thereafter 2,604,000 - - - 2,604,000
Total Rents $ 6,818,000 $ 571,000 $ 113,000 $ 48,000 $ 7,550,000 The leases provide for scheduled increases
in base rent. Rent expense is charged to operations using the straight-line method over the term of the lease which results in
rent expense being charged to operations at inception of the lease in excess of required lease payments. This excess is shown
as deferred rent in the accompanying consolidated balance sheets. On December 20, 2018, the Company sold
all of the stock of WMI and WMI has relocated from this facility. The facility has been sublet and payments are to be made by
the new tenant directly to the landlord. Loss Contingencies A number of actions have been commenced
against us by vendors, landlords and former landlords, including a third party claim as a result of an injury suffered on a portion
of a leased property not occupied by us. As certain of these claims represent amounts included in accounts payable they are not
specifically discussed herein.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n alleged
commercial lease through the end of its term, plus attorney’s fees. We believes that we have a meritorious defense, and there
was no lease on the property and that our subsidiary Compac Development Corp was a hold-over tenant occupying the space on month-to-month
tenancy. We recently submitted our response to plaintiff’s motion for summary judgement. An employee of our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We believe we are not liable to the employee and any amount we might have to pay in excess of our deductible would
be covered by insurance. An employee of our
company commenced an action against, among others, Sterling Engineering and Air Industries Group, in Connecticut Commission on
Human Rights and Opportunities, seeking lost wages in an undetermined amount for the employee’s termination. The action
remains in the early pleading stage. We believe we are not liable to the employee and any amount we might have to pay would be
covered by insurance. Contract Pharmacal Corp. commenced an action on October 2, 2018, relating to a Sublease entered into between
us and Contract Pharmacal in May 2018 with respect to the property we at 110 Plant Avenue, Hauppauge, New York. In the action
Contract Pharmacal seeks damages for an amount in excess of $1,000,000 for our failure to make the entire premises available by
the Sublease commencement date. We dispute the validity of the claims asserted by Contract Pharmacal and believe we have has meritorious
defenses to those claims and have recently submitted a motion in opposition to its motion for summary judgement. On October 15, 2018, a complaint was filed
by a stockholder of our company in the United States District Court for the Eastern District of New York ( Michael Kishmoian
Air Industries et al From time to time we also may be engaged
in various lawsuits and legal proceedings in the ordinary course of our business. We are currently not aware of any legal proceedings
the ultimate outcome of which, in our judgment based on information currently available, would have a material adverse effect on
our business, financial condition or operating results. We, however, have had claims brought against us by a number of vendors
due to our liquidity constraints. There are no proceedings in which any of our directors, officers or affiliates, or any
registered or beneficial stockholder of our common stock, is an adverse party or has a material interest adverse to our interest.</t>
  </si>
  <si>
    <t>Income Taxes</t>
  </si>
  <si>
    <t>Income Tax Disclosure [Abstract]</t>
  </si>
  <si>
    <t>INCOME TAXES</t>
  </si>
  <si>
    <t>Note 15. INCOME TAXES The provision for (benefit from)
income taxes as of December 31, is set forth below:
2018 2017
Current
Federal tax refund $ - $ (178,000 )
State 3,000 8,000
Prior Year overaccruals
Federal - -
State - (27,000 )
Total (Benefit) Expense 3,000 (197,000 )
Deferred Tax Benefit (921,000 ) (2,025,000 )
Valuation Allowance 921,000 (2,025,000 )
Net Provision for (Benefit from) Income Taxes $ 3,000 $ (197,000 ) The following is
a reconciliation of our income tax rate computed using the federal statutory rate to our actual income tax rate as of December
31,
2018 2017
U.S. statutory income tax rate 21.00 % 34.00 %
State taxes -0.12 % 0.09 %
Permanent differences, overaccruals and non-deductible items 5.71 % -0.22 %
Rate change and provision to return true-up -18.36 % -22.60 %
Expired stock options 0.00 % -0.19 %
Deferred tax valuation allowance -8.38 % -10.09 %
Total -0.15 % 0.99 % The components of net deferred tax assets at December 31, 2018 and December 31,
2017 are set forth below:
December 31, December 31,
2018 2017
Deferred tax assets
Current:
Net operating losses $ 6,811,000 $ 7,730,000
Bad debts 124,000 135,000
Inventory - 263A adjustment 248,000 591,000
Accounts payable, accrued expenses and reserves - -
Total current deferred tax assets before valuation allowance 7,183,000 8,456,000
Valuation allowance (7,183,000 ) (8,456,000 )
Total current deferred tax assets after valuation allowance - -
Non-current:
Stock based compensation - options and restricted stock 161,000 124,000
Capitalized engineering costs 809,000 281,000
Deferred rent 248,000 299,000
Amortization - NTW Transaction 810,000 519,000
Inventory reserves 942,000 960,000
Deferred gain on sale of real estate 80,000 80,000
Accrued Expenses 49,000 -
Disallowed interest 918,000 -
Other 314,000 114,000
Total non-current deferred tax assets before valuation allowance 4,331,000 2,377,000
Valuation allowance (2,952,000 ) (758,000 )
Total non-current deferred tax assets after valuation allowance 1,379,000 1,619,000
Deferred tax liabilities:
Property and equipment (1,379,000 ) (1,619,000 )
Amortization – NTW Goodwill - -
Amortization – Welding Transaction - -
Total non-current deferred tax liabilities (1,379,000 ) (1,619,000 )
Net non-current deferred tax asset $ - $ - During the years ended December 31, 2018
and December 31, 2017, the Company recorded a valuation allowance equal to its net deferred tax assets. The Company determined
that due to a recent history of net losses, that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18 and 2017, the Company provided a valuation allowance on its deferred tax assets of $10,135,000 and $9,214,000,
respectively. At December 31, 2018 and 2017,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18 and 2017,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4 through 2017 tax years generally remain
subject to examination by federal and state tax authorities.</t>
  </si>
  <si>
    <t>Stock Options and Warrants</t>
  </si>
  <si>
    <t>Stock Options And Warrants</t>
  </si>
  <si>
    <t>STOCK OPTIONS AND WARRANTS</t>
  </si>
  <si>
    <t xml:space="preserve">Note 16. STOCK OPTIONS AND
WARRANTS Stock-Based Compensation Stock Options In July 2017, the Board of Directors adopted
the Company’s 2017 Equity Incentive Plan (“2017 Plan”) which authorized the grant of rights with respect to up
to 1,200,000 shares. The 2017 Plan was approved by affirmative vote of the Company’s stockholders on October 3, 2017. During the year ended December 31, 2018,
the Company granted options to purchase 88,000 shares of common stock to certain of its employees and directors. The weighted average
fair value of the granted options was estimated using the Black-Scholes option pricing model with the following assumptions: risk
free interest rate of 2.69%; expected volatility factor of 66%; expected dividend yield of 0%; and estimated option term of 5 years. During the year ended December 31, 2017,
the Company granted options to purchase 695,000 shares of common stock to certain of its employees and directors. The weighted
average fair value of the granted options was estimated using the Black-Scholes option pricing model with the following assumptions:
risk free interest rate of 1.72% to 1.81%; expected volatility factors of 82% to 85%; expected dividend yield of 0%; and estimated
option term of 5 years. The Company recorded stock based compensation expense
of $293,000 and $323,000 in its consolidated statement of operations for the years ended December 31, 2018 and 2017, respectively,
and such amounts were included as a component of general and administrative expense. The fair values of stock options granted
were estimated using the Black-Sholes option-pricing model with the following assumptions for the years ended December 31:
2018 2017
Risk-free interest rates 2.69 % 1.72% - 1.81 %
Expected life (in years) 4.9 4.9
Expected volatility 66 % 82% - 85 %
Dividend yield 0.0 % 0.0 %
Weighted-average grant date fair value per share $ 0.72 $ 0.90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18 and 2017, and changes during the two years then ended are presented below.
Options Wtd. Avg. Exercise Price
Balance, January 1, 2017 636,342 $ 7.01
Granted during the period 695,000 1.45
Exercised during the period - -
Terminated/Expired during the period (285,715 ) 7.66
Balance, December 31, 2017 1,048,627 3.20
Granted during the period 88,000 1.56
Exercised during the period - -
Terminated/Expired during the period (298,478 ) 3.04
Balance, December 31, 2018 838,149 $ 3.08
Exercisable at December 31, 2018 598,149 $ 3.73 The following table summarizes
information about stock options at December 31, 2018:
Range of Exercise Prices Number Outstanding Wtd. Avg. Life Wtd. Avg. Exercise Price
$ 0.00 - $5.00 646,000 5.2 years $ 8.18
$ 5.01 - $20.00 192,149 1.6 years 1.56
$ 0.00
- $20.00 838,149 4.4 years $ 3.08 As of December 31,
2018, there was $98,000 of unrecognized compensation cost related to non-vested stock option awards, which is to be recognized
over the remaining weighted average vesting period of 1.3 years. The aggregate intrinsic value at December
31, 2018 was based on the Company’s closing stock price of $0.72 was $0. The aggregate intrinsic value was calculated based on
the positive difference between the closing market price of the Company’s Common Stock and the exercise price of the underlying
options. The total number of in-the-money options exercisable as of December 31, 2018 was 0. The weighted average fair value of options
granted during the years ended December 31, 2018 and 2017 was $0.72 and $0.90 per share, respectively. The total intrinsic value
of options exercised during the years ended December 31, 2018 and 2017 was $0 and $0, respectively. The total fair value of shares
vested during the years ended December 31, 2018 and 2017 was $224,718 and $235,550, respectively. Warrants During the year ended December 31, 2018
and 2017, the Company issued 535,600 and 971,611 warrants, respectively, in connection with convertible notes payable and common
stock issuances. The following tables summarize the Company’s
outstanding warrants as of December 31, 2018 and changes during the two years then ended:
Warrants Wtd. Avg. Exercise Wtd. Ave. Remaining Contractual Life (years)
Balance, January 1, 2017 840,276 $ 5.13 4.01
Granted during the period 971,611 2.61 4.42
Exercised during the period - - -
Terminated/Expired during the period (107,785 ) 3.62 -
Balance, December 31, 2017 1,704,102 2.66 4.04
Granted during the period 535,600 1.45 4.35
Terminated/Expired during the period - - -
Balance, December 31, 2018 2,239,702 $ 3.10 3.35
Exercisable at December 31, 2018 2,239,702 $ 3.10 3.35 The fair values of warrants granted were
estimated using the Black-Sholes option-pricing model with the following assumption for the years ended December 31:
2018 2017
Risk-free interest rates 2.33 % 1.85% - 2.20%
Expected life (in years) 4.9 5
Expected volatility 116 % 63%-115%
Dividend yield 0 0
Weighted-average grant date fair value per share $ 1.24 $1.10-$2.89 </t>
  </si>
  <si>
    <t>Segment Reporting</t>
  </si>
  <si>
    <t>Segment Reporting [Abstract]</t>
  </si>
  <si>
    <t>SEGMENT REPORTING</t>
  </si>
  <si>
    <t xml:space="preserve">Note 17.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Complex Machining which consists of AIM and NTW and Turbine Engine Components which
consists of Sterling and AMK for the period January 1, 2017 until AMK was disposed of on January 27, 2017. We also separately report
our corporate segment (which was comprised of certain operating costs that were not directly attributable to a particular segment). Along with our operating subsidiaries,
we report the results of our corporate division as an independent segment. The accounting policies of each of the
segments are the same as those described in the Summary of Significant Accounting Policies. The Company evaluates performance based
on revenue, gross profit contribution and assets employed. Corporate level operating costs were allocated to segments through March
31, 2018. These costs include corporate costs such as legal, audit, tax and other professional fees including those related to
being a public company. Financial information about the Company’s
reporting segments for the years ended December 31, 2018 and December 31, 2017 are as follows:
Year Ended December 31,
2018 2017
COMPLEX MACHINING
Net Sales $ 39,745,000 $ 38,489,000
Gross Profit 5,871,000 4,906,000
Pre Tax Loss (75,000 ) (2,839,000 )
Assets 41,947,000 43,207,000
AEROSTRUCTURES &amp; ELECTRONICS
Net Sales 1,779,000 4,574,000
Gross (Loss) Profit (31,000 ) 507,000
Pre Tax Loss (1,380,000 ) (4,233,000 )
Assets 110,000 1,021,000
TURBINE ENGINE COMPONENTS
Net Sales 4,785,000 6,806,000
Gross Loss (426,000 ) (546,000 )
Pre Tax Loss (1,385,000 ) (7,599,000 )
Assets 5,243,000 6,157,000
CORPORATE
Net Sales - -
Gross Profit - -
Pre Tax Loss (6,766,000 ) (1,599,000 )
Assets 456,000 288,000
CONSOLIDATED
Net Sales 46,309,000 49,869,000
Gross Profit 5,414,000 4,867,000
Pre Tax Loss (9,606,000 ) (16,270,000 )
(Benefit from) provision for Income Taxes (3,000 ) 197,000
Loss from Discontinued Operations (1,383,000 ) (6,478,000 )
Assets Held for Sale - 10,082,000
Net Loss (10,992,000 ) (22,551,000 )
Assets $ 47,756,000 $ 50,673,000 </t>
  </si>
  <si>
    <t>Summary of Significant Accounting Policies (Policies)</t>
  </si>
  <si>
    <t>Principal Business Activity</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Pac 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t>
  </si>
  <si>
    <t>Principles of Consolidation</t>
  </si>
  <si>
    <t>Principles of Consolidation The accompanying consolidated financial
statements include accounts of the Company and its wholly-owned subsidiaries. Significant intercompany accounts and transactions
have been eliminated in consolidation.</t>
  </si>
  <si>
    <t>Discontinued Operations Prior to its sale, WMI was classified as
a discontinued operation (see “Note 2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t>
  </si>
  <si>
    <t>Cash and Cash Equivalents Cash and cash equivalents include all highly
liquid instruments with an original maturity of three months or less.</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si>
  <si>
    <t>Inventory Valuation</t>
  </si>
  <si>
    <t>Inventory Valuation The Company values inventory at the lower
of cost on a first-in-first-out basis or an estimated net realizable value. The Company does not take physical inventories at
interim quarterly reporting periods. The value of the majority of the items in inventory has been estimated using a gross profit
percentage based on sales of previous periods compared to the net sales of the current period, as management believes that the
gross profit percentage on these items are materially consistent from period to period. The remainder of the inventory value is
based on the Company’s standard cost perpetual inventory system, as management believes the perpetual system computed value
for these items provides a better estimate of value for that inventory.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t>
  </si>
  <si>
    <t xml:space="preserve"> Prepaid Expenses and Other Current Assets Prepaid expenses and other current assets include purchase
deposits, miscellaneous prepaid expenses and cash in escrow less a reserve. The changes in the reserve are shown below.
Description Balance at Beginning of Year Charges to Loss on Sale of Subsidiary Deductions Balance at end of year
Valuation reserve deducted from Prepaid Expenses and Other Current Assets:
Year ended December 31, 2018 $ - $ 1,770,000 $ - $ 1,770,000
Year ended December 31, 2017 $ - $ - $ - $ - </t>
  </si>
  <si>
    <t>Assets Held for Sale and Liabilities
Directly Associated Assets held for sale are reported at the
lower of their carrying amount or fair value less cost to sell and included in current assets. Liabilities associated to business
units held for sale are classified as a current liability.</t>
  </si>
  <si>
    <t>Capitalized Engineering Costs</t>
  </si>
  <si>
    <t>Capitalized Engineering Costs 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The pre-production costs associated with a particular contract are capitalized and then amortized beginning with the
first shipment of product pursuant to such contract. These costs were amortized on a straight-line basis over the estimated length
of the contract, or if shorter, three years. 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deferred
revenues until the appropriate revenue recognition criteria have been met. The Terms and Conditions contained in customer purchase
orders may provide for liquidated damages in the event that a stop-work order is issued prior to the final delivery of the product. Based on various technological advances by our customer’s
and the rapid pace of innovation including change in future production methodologies and systems, it has become more complicated
to estimate the future life and recoverability of the assets we are currently capitalizing. It is the belief of the Company that
it would be preferable and therefore justifiable to expense these costs as incurred through cost of goods sold, rather than continue
to capitalize these costs and amortize them through operating expense. As of December 31, 2018, the
Company has written off all capitalized engineering costs.</t>
  </si>
  <si>
    <t>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t>
  </si>
  <si>
    <t>Long-Lived and Intangible Assets</t>
  </si>
  <si>
    <t>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8 and 2017.</t>
  </si>
  <si>
    <t>Deferred Financing Costs</t>
  </si>
  <si>
    <t>Deferred Financing Costs Costs incurred with
obtaining and executing revolving debt arrangements are capitalized and amortized using the effective interest method over the
term of the related debt. The amortization of such costs are included in interest and financing costs. Costs incurred with obtaining
and executing other debt arrangements are presented as a direct deduction from the carrying value of the associated debt.</t>
  </si>
  <si>
    <t>Derivative Liabilities</t>
  </si>
  <si>
    <t>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Revenue Recognition</t>
  </si>
  <si>
    <t>Revenue Recognition On January 1, 2018, the Company adopted ASC
606 “Revenue from Contracts with Customers”,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 does not
expect the adoption of the new revenue standard to have a material impact on the Company’s revenues or net income on an ongoing
basis. The Company’s revenues are primarily derived from consideration
paid by customers for tangible goods. The Company analyzes its different good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e conditional only on the passage of time and not on any other criteria. Payment terms and conditions vary by contract,
although terms generally include a requirement of payment within 30 to 75 days. For 2017 the Company recognized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 For 2018 and 2017, the Company recognized
certain revenues under a bill and hold arrangement with two of its large customers. For any requested bill and hold arrangement,
the Company made an evaluation as to whether the bill and hold arrangement qualified for revenue recognition. The customer would
initiate the request for the bill and hold arrangement. The customer must have made its request in writing in addition to their
fixed commitment to purchase the item. The risk of ownership has passed to the customer, payment terms were not modified and payment
would be made if the goods had shipped. The Company had
approximately $89,000 and $619,000 of net sales that were billed but not shipped under such bill and hold arrangements as of December
31, 2018 and 2017, respectively.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t>
  </si>
  <si>
    <t>Use of Estimates</t>
  </si>
  <si>
    <t>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si>
  <si>
    <t>Credit and Concentration Risks</t>
  </si>
  <si>
    <t>Credit and Concentration Risks There were three customers that represented
70.0% of total sales, and three customers that represented 62.0% of total sales for the years ended December 31, 2018 and 2017,
respectively. This is set forth in the table below.
Customer Percentage of Sales
2018 2017
1 30.7 20.5
2 27.4 25.5
3 11.9 *
4 * 16.0
* Customer was less than 10% of sales at December 31, 2018 and 2017, respectively. There were two customers that represented
64.5% of gross accounts receivable and three customers that represented 68.7% of gross accounts receivable at December 31, 2018
and 2017, respectively. This is set forth in the table below.
Customer Percentage of Receivables
December December
2018 2017
1 38.3 41.9
2 26.2 14.6
3 * 12.2
* Customer was less than 10% of gross accounts receivable
at December 31,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adopted FASB Accounting Standards
Update 2015 - 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applied this guidance prospectively and has not restated prior period balances.</t>
  </si>
  <si>
    <t>Earnings per share</t>
  </si>
  <si>
    <t xml:space="preserve">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8 2017
Weighted average shares outstanding used to compute basic earnings per share 26,897,639 13,230,775
Effect of dilutive stock options and warrants 3,313 -
Weighted average shares outstanding and dilutive securities used to compute dilutive earnings per share 26,900,952 13,230,775 The following securities have been excluded
from the calculation as the exercise price was greater than the average market price of the common shares:
December 31, December 31,
2018 2017
Stock Options 568,000 354,000
Warrants 1,960,000 1,480,000
2,528,000 1,834,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2018 2017
Stock Options 3,000 146,000
Warrants 7,000 41,000
10,000 187,000 </t>
  </si>
  <si>
    <t>Stock-Based Compensation</t>
  </si>
  <si>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t>
  </si>
  <si>
    <t>Goodwill Goodwill represents the excess of the acquisition
cost of businesses over the fair value of the identifiable net assets acquired. The goodwill amount of $163,000 at December 31,
2018 relates to the acquisition of NTW. The goodwill amount of $272,000 at December 31, 2017 relates to the acquisitions of
NTW $163,000 and ECC $109,000.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ting amount. During 2018 the company determined
that goodwill for ECC in the amount of $109,000 had been impaired and is included in the loss from continuing operations. During 2017, the Company determined that
goodwill for Eur-Pac and Sterling in the amounts of $1,655,000 and $4,540,000, respectively, had been impaired. The total of $6,195,000
was included in the loss from continuing operations. Also, during 2017, the Company determined
that goodwill for Welding, Woodbine and Compac in the amounts of $292,000, $2,565,000, $560,000, respectively, had been impaired.
The total of $3,417,000 was included in loss from discontinued operations.</t>
  </si>
  <si>
    <t>Freight Out</t>
  </si>
  <si>
    <t>Freight Out Freight out is included in operating expenses
and amounted to $151,000 and $196,000 for the years ended December 31, 2018 and 2017, respectively.</t>
  </si>
  <si>
    <t>JOBS Act</t>
  </si>
  <si>
    <t>JOBS Act On April 5, 2012, the JOBS Act was signed
into law. The JOBS Act contains provisions that, among other things, reduce certain reporting requirements for qualifying public
companies. An “emerging growth company,” may, under Section 7(a)(2)(B) of the Securities Act, delay adoption of new
or revised accounting standards applicable to public companies until such standards would otherwise apply to private companies.
An “emerging growth company” is one with less than $1.0 billion in annual sales, that has less than $700 million in
market value of its shares of common stock held by non-affiliates and issues less than $1.0 billion of non-convertible debt over
a three year period. A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December 31, 2018,
the date that it was no longer an “emerging growth company”.</t>
  </si>
  <si>
    <t>Recently Issued Accounting Pronouncements</t>
  </si>
  <si>
    <t xml:space="preserve">Recently Issued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financial impact to the consolidated financial statements.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expire through 2021 and the Company is currently evaluating the impact the adoption
of these ASUs will have on the Company’s consolidated financial statements. In January 2017, the FASB issued ASU 2017-01
(“ASU 2017-01”), Business Combinations, which clarifies the definition of a business, particularly when evaluating
whether transactions should be accounted for as acquisitions or dispositions of assets or businesses. The first part of the guidance
provides a screen to determine when a set is not a business; the second part of the guidance provides a framework to evaluate
whether both an input and a substantive process are present. The guidance will be effective after December 15, 2018, and interim
periods within annual periods beginning after December 15, 2019. Early adoption is permitted for transactions that have not been
reported in issued financial statements. The Company does not believe that the adoption of this pronouncement has an impact on
the the presentation of its financial statements. In January 2017,
FASB issued ASU No. 2017-04, Intangibles—Goodwill and Other (Topic 350): Simplifying the Accounting for Goodwill Impairment,
Step 2 of the goodwill impairment test, which requires determining the implied fair value of goodwill and comparing it with its
carrying amount has been eliminated. Thus, the goodwill impairment test is performed by comparing the fair value of a reporting
unit with its carrying amount (i.e., what was previously referred to as Step 1). In addition, ASU No. 2017-04 requires entities
having one or more reporting units with zero or negative carrying amounts to disclose (1) the identity of such reporting units,
(2) the amount of goodwill allocated to each, and (3) in which reportable segment the reporting unit is included. ASU No. 2017-04
is effective as follows: (1) for a public business entity that is an SEC filer for annual or interim goodwill impairment tests
in fiscal years beginning after December 15, 2019. The Company is currently in the process of evaluating the impact of the adoption
of this standard on our financial statements. In February 2018, the FASB issued Accounting
Standards Update No. 2018-02, Income Statement – Reporting Comprehensive Income (Topic 220): Reclassification of Certain
Tax Effects from Accumulated Other Comprehensive Income. This update will be effective for all interim and annual reporting periods
beginning after December 15, 2018. The Company does not believe that the adoption of these amendments have an impact on
its consolidated financial statements. In March 2018, the FASB issued Accounting
Standards Update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year ending December 31, 2018. See Note 15, Income Taxes,
for disclosures related to this amended guidance. In June 2018, the FASB issued ASU No. 2018-07,
Compensation Stock Compensation (Topic 718), Improvements to Nonemployee Share-Based Payment Accounting. This ASU is intended to
simplify aspects of share-based compensation issued to non-employees by making the guidance consistent with the accounting for
employee share 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December
31, 2018.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 17
will have on the Company’s consolidated financial statements.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expire through 2021 and the Company is currently evaluating the impact the adoption of these ASUs will
have on the Company’s consolidated financial statements. The Company does not believe that any other
recently issued, but not yet effective, accounting standards if currently adopted would have a material effect on the accompanying
consolidated financial statements. </t>
  </si>
  <si>
    <t>Reclassifications</t>
  </si>
  <si>
    <t>Reclassifications Reclassifications occurred to
certain 2017 amounts to conform to the 2018 classification.</t>
  </si>
  <si>
    <t>Discontinued Operations (Tables)</t>
  </si>
  <si>
    <t>Schedule of reconciliation of the major financial lines constituting the results of operations for discontinued operations</t>
  </si>
  <si>
    <t>December 31,
2018 2017
Net revenue $ 13,852,000 $ 13,129,000
Cost of goods sold 13,596,000 11,245,000
Gross profit 256,000 1,884,000
Operating expenses:
Selling, general and administrative 1,306,000 2,488,000
Loss on assets held for sale - 2,648,000
Impairment of Goodwill - 3,417,000
Total operating expenses 1,306,000 8,553,000
Interest expense 1,000 (12,000 )
Other income 7,000 3,000
Loss from discontinued operations before income taxes (1,042,000 ) (6,678,000 )
Provision for income taxes - -
Net loss from discontinued operations $ (1,042,000 ) $ (6,678,000 )</t>
  </si>
  <si>
    <t>Schedule of cash flow from operating, investing and financing activities</t>
  </si>
  <si>
    <t>2018 2017
Net cash used in operating activities - discontinued operation $ ( 439,000 ) $ (2,765,000 )
Net cash used in investing activities - discontinued operation $ 49,000 $ (33,000 )
Net cash provided by financing activities - discontinued operations $ 475,000 $ 2,665,000
Depreciation and amortization $ 156,000 $ 375,000
Capital expenditures $ - $ (33,000 )</t>
  </si>
  <si>
    <t>Summary of Significant Accounting Policies (Tables)</t>
  </si>
  <si>
    <t>Schedule of prepaid expenses and other current assets</t>
  </si>
  <si>
    <t xml:space="preserve">Description Balance at Beginning of Year Charges to Loss on Sale of Subsidiary Deductions Balance at end of year
Valuation reserve deducted from Prepaid Expenses and Other Current Assets:
Year ended December 31, 2018 $ - $ 1,770,000 $ - $ 1,770,000
Year ended December 31, 2017 $ - $ - $ - $ - </t>
  </si>
  <si>
    <t>Schedule of credit and concentration risks</t>
  </si>
  <si>
    <t>Customer Percentage of Sales
2018 2017
1 30.7 20.5
2 27.4 25.5
3 11.9 *
4 * 16.0
* Customer was less than 10% of sales at December 31, 2018 and 2017, respectively.
Customer Percentage of Receivables
December December
2018 2017
1 38.3 41.9
2 26.2 14.6
3 * 12.2
* Customer was less than 10% of gross accounts receivable
at December 31, 2018.</t>
  </si>
  <si>
    <t>Schedule of earnings per share</t>
  </si>
  <si>
    <t xml:space="preserve">2018 2017
Weighted average shares outstanding used to compute basic earnings per share 26,897,639 13,230,775
Effect of dilutive stock options and warrants 3,313 -
Weighted average shares outstanding and dilutive securities used to compute dilutive earnings per share 26,900,952 13,230,775 </t>
  </si>
  <si>
    <t>Schedule of anti-dilutive securities</t>
  </si>
  <si>
    <t>December 31, December 31,
2018 2017
Stock Options 568,000 354,000
Warrants 1,960,000 1,480,000
2,528,000 1,834,000
December 31, December 31,
2018 2017
Stock Options 3,000 146,000
Warrants 7,000 41,000
10,000 187,000</t>
  </si>
  <si>
    <t>Accounts Receivable (Tables)</t>
  </si>
  <si>
    <t>Schedule of accounts receivable</t>
  </si>
  <si>
    <t xml:space="preserve">December 31, December 31,
2018 2017
Accounts Receivable Gross $ 7,046,000 $ 5,958,000
Allowance for Doubtful Accounts (524,000 ) (494,000 )
Accounts Receivable Net $ 6,522,000 $ 5,464,000 </t>
  </si>
  <si>
    <t>Schedule of allowance for doubtful accounts</t>
  </si>
  <si>
    <t xml:space="preserve">Balance at Beginning of Year Charged to Costs and Expenses Deductions Balance at
Year ended December 31, 2018
Allowance for Doubtful Accounts $ 494,000 $ 30,000 $ - $ 524,000
Year ended December 31, 2017
Allowance for Doubtful Accounts $ 403,000 $ 91,000 $ - $ 494,000 </t>
  </si>
  <si>
    <t>Inventory (Tables)</t>
  </si>
  <si>
    <t>Schedule of inventory</t>
  </si>
  <si>
    <t xml:space="preserve">December 31, December 31,
2018 2017
Raw Materials $ 4,622,000 $ 5,346,000
Work In Progress 17,530,000 19,947,000
Finished Goods 10,915,000 10,122,000
Inventory Reserve (4,016,000 ) (4,274,000 )
Total Inventory $ 29,051,000 $ 31,141,000 </t>
  </si>
  <si>
    <t>Schedule of periodically evaluates inventory and establishes reserves for obsolescence, excess quantities, slow-moving goods, and for other impairment of value</t>
  </si>
  <si>
    <t>Balance at Beginning of Year Additions to Reserve Deductions Balance at
Year ended December 31, 2018
Reserve for Inventory $ (4,274,000 ) $ (163,000 ) $ 421,000 $ (4,016,000 )
Year ended December 31, 2017
Reserve for Inventory $ (3,776,000 ) $ (503,000 ) $ 5,000 $ (4,274,000 )</t>
  </si>
  <si>
    <t>Property and Equipment (Tables)</t>
  </si>
  <si>
    <t>Schedule of property and equipment</t>
  </si>
  <si>
    <t xml:space="preserve">December 31, December 31,
2018 2017
Land $ 300,000 $ 300,000
Buildings and Improvements 1,708,000 1,650,000 31.5 years
Machinery and Equipment 11,579,000 11,554,000 5 - 8 years
Capital Lease Machinery and Equipment 6,495,000 6,534,000 5 - 8 years
Tools and Instruments 9,882,000 8,538,000 1.5 - 7 years
Automotive Equipment 177,000 172,000 5 years
Furniture and Fixtures 303,000 311,000 5 - 8 years
Leasehold Improvements 520,000 528,000 Term of Lease
Computers and Software 425,000 406,000 4 - 6 years
Total Property and Equipment 31,389,000 29,993,000
Less: Accumulated Depreciation (22,612,000 ) (19,943,000 )
Property and Equipment, net $ 8,777,000 $ 10,050,000 </t>
  </si>
  <si>
    <t>Intangible Assets (Tables)</t>
  </si>
  <si>
    <t>Schedule of intangibles assets</t>
  </si>
  <si>
    <t xml:space="preserve">December 31, December 31,
2018 2017
Customer Relationships $ 4,925,000 $ 4,925,000 5 to 14 years
Non-Compete 50,000 50,000 5 years
Total Intangible Assets 4,975,000 4,975,000
Less: Accumulated Amortization (4,975,000 ) (4,975,000 )
Intangible Assets, net $ - $ - </t>
  </si>
  <si>
    <t>Assets Held for Sale and Liabilities Directly Associated (Tables)</t>
  </si>
  <si>
    <t>Schedule of assets held for sale and liabilities directly associated</t>
  </si>
  <si>
    <t xml:space="preserve">December 31,
Assets Held for Sale
Accounts Receivable, net of allowance for doubtful accounts $ 2,217,000
Inventory, net of reserves 8,065,000
Prepaid and other assets 485,000
Property and equipment, net of accumulated depreciation 878,000
Impairment of Assets Held for Sale (1,563,000 )
Assets Held for Sale $ 10,082,000
Accounts payable and accrued expenses 2,138,000
Deferred Revenue 521,000
Notes Payable &amp; Capital lease obligations 11,000
Deferred rent 125,000
Liabilities directly associated to Assets Held for Sale $ 2,795,000 </t>
  </si>
  <si>
    <t>Schedule of segment data</t>
  </si>
  <si>
    <t xml:space="preserve">Segment Data 2018 2017
Aerostructures &amp; Electronics
Net Sales $ 13,853,000 $ 13,129,000
Gross Profit 256,000 1,884,000
Pre Tax (Loss) Income (1,042,000 (6,678,000 )
Assets - 10,082,000 </t>
  </si>
  <si>
    <t>Accounts Payable and Accrued Expenses (Tables)</t>
  </si>
  <si>
    <t>Schedule of accounts payable</t>
  </si>
  <si>
    <t xml:space="preserve">December 31, December 31,
2018 2017
Accounts Payable $ 6,782,000 $ 8,634,000
Accrued Expenses 1,941,000 2,238,000
$ 8,723,000 $ 10,872,000 </t>
  </si>
  <si>
    <t>Notes Payable and Capital Lease Obligations (Tables)</t>
  </si>
  <si>
    <t>Schedule of notes payable and capital lease obligations</t>
  </si>
  <si>
    <t xml:space="preserve">December 31, December 31,
2018 2017
Revolving credit note payable to PNC Bank N.A. (“PNC”) $ 14,043,000 $ 16,455,000
Term loans, PNC 1,572,000 3,471,000
Capital lease obligations 1,786,000 3,073,000
Related party notes payable, net of debt discount 4,835,000 1,912,000
Other note payable 2,830,000 1,930,000
Subtotal 25,066,000 26,841,000
Less: Current portion of notes and capital obligations (19,345,000 ) (23,393,000 )
Notes payable and capital lease obligations, net of current portion $ 5,721,000 $ 3,448,000 </t>
  </si>
  <si>
    <t>Schedule of future minimum principal payments for term loans</t>
  </si>
  <si>
    <t xml:space="preserve">For the year ending Amount
December 31, 2019 $ 1,478,000
December 31, 2020 94,000
PNC Term Loans payable 1,572,000
Less: Current portion 1,572,000
Long-term portion $ - </t>
  </si>
  <si>
    <t>Schedule of future minimum lease payments, including imputed interest</t>
  </si>
  <si>
    <t xml:space="preserve">For the year ending Amount
December 31, 2019 $ 1,264,000
December 31, 2020 542,000
December 31, 2021 52,000
December 31, 2022 15,000
Thereafter -
Total future minimum lease payments 1,873,000
Less: imputed interest (87,000 )
Less: current portion (1,196,000 )
Total Long Term Portion $ 590,000 </t>
  </si>
  <si>
    <t>Schedule of related party advances and notes payable</t>
  </si>
  <si>
    <t xml:space="preserve">Date Gross Proceeds Promissory Note $ Common Stock Price Shares
3/29/2018 1,000,000 700,000 300,000 1.68 178,571
4/4/2018 100,000 70,000 30,000 1.68 17,857
5/21/2018 100,000 70,000 30,000 1.64 18,334
Total 1,200,000 840,000 360,000 214,762 </t>
  </si>
  <si>
    <t>Stockholders' Equity (Tables)</t>
  </si>
  <si>
    <t>Schedule of stockholders' equity</t>
  </si>
  <si>
    <t xml:space="preserve">Total Shares Warrants
Date Investment # of shares Price # of warrants Ex Price
11/29/2017 $ 300,000 217,390 $ 1.38 72,000 $ 1.50
12/5/2017 400,000 320,000 $ 1.25 96,000 $ 1.50
12/29/2017 235,000 188,000 $ 1.25 56,400 $ 1.50
Subtotal- 2017 935,000 725,390 224,400
1/9/2018 1,065,000 852,000 $ 1.25 255,600 $ 1.50
Total Offering $ 2,000,000 1,577,390 480,000 </t>
  </si>
  <si>
    <t>Commitments and Contingencies (Tables)</t>
  </si>
  <si>
    <t>Schedule of future minimum lease payments</t>
  </si>
  <si>
    <t xml:space="preserve">Fifth Avenue Lamar Street Motor Parkway Porter Street
For the year ending Annual Rent Annual Rent Annual Rent Annual Rent Total Rents
December 31, 2019 $ 792,000 $ 196,000 $ 113,000 $ 48,000 $ 1,149,000
December 31, 2020 817,000 202,000 - - 1,019,000
December 31, 2021 842,000 173,000 - - 1,015,000
December 31, 2022 868,000 - - - 868,000
December 31, 2023 895,000 - - - 895,000
Thereafter 2,604,000 - - - 2,604,000
Total Rents $ 6,818,000 $ 571,000 $ 113,000 $ 48,000 $ 7,550,000 </t>
  </si>
  <si>
    <t>Income Taxes (Tables)</t>
  </si>
  <si>
    <t>Schedule of provision for (benefit from) income taxes</t>
  </si>
  <si>
    <t>2018 2017
Current
Federal tax refund $ - $ (178,000 )
State 3,000 8,000
Prior Year overaccruals
Federal - -
State - (27,000 )
Total (Benefit) Expense 3,000 (197,000 )
Deferred Tax Benefit (921,000 ) (2,025,000 )
Valuation Allowance 921,000 (2,025,000 )
Net Provision for (Benefit from) Income Taxes $ 3,000 $ (197,000 )</t>
  </si>
  <si>
    <t>Schedule of reconciliation of our income tax rate computed using the federal statutory rate to our actual income tax rate</t>
  </si>
  <si>
    <t>2018 2017
U.S. statutory income tax rate 21.00 % 34.00 %
State taxes -0.12 % 0.09 %
Permanent differences, overaccruals and non-deductible items 5.71 % -0.22 %
Rate change and provision to return true-up -18.36 % -22.60 %
Expired stock options 0.00 % -0.19 %
Deferred tax valuation allowance -8.38 % -10.09 %
Total -0.15 % 0.99 %</t>
  </si>
  <si>
    <t>Schedule of net deferred tax assets</t>
  </si>
  <si>
    <t xml:space="preserve">December 31, December 31,
2018 2017
Deferred tax assets
Current:
Net operating losses $ 6,811,000 $ 7,730,000
Bad debts 124,000 135,000
Inventory - 263A adjustment 248,000 591,000
Accounts payable, accrued expenses and reserves - -
Total current deferred tax assets before valuation allowance 7,183,000 8,456,000
Valuation allowance (7,183,000 ) (8,456,000 )
Total current deferred tax assets after valuation allowance - -
Non-current:
Stock based compensation - options and restricted stock 161,000 124,000
Capitalized engineering costs 809,000 281,000
Deferred rent 248,000 299,000
Amortization - NTW Transaction 810,000 519,000
Inventory reserves 942,000 960,000
Deferred gain on sale of real estate 80,000 80,000
Accrued Expenses 49,000 -
Disallowed interest 918,000 -
Other 314,000 114,000
Total non-current deferred tax assets before valuation allowance 4,331,000 2,377,000
Valuation allowance (2,952,000 ) (758,000 )
Total non-current deferred tax assets after valuation allowance 1,379,000 1,619,000
Deferred tax liabilities:
Property and equipment (1,379,000 ) (1,619,000 )
Amortization – NTW Goodwill - -
Amortization – Welding Transaction - -
Total non-current deferred tax liabilities (1,379,000 ) (1,619,000 )
Net non-current deferred tax asset $ - $ - </t>
  </si>
  <si>
    <t>Stock Options and Warrants (Tables)</t>
  </si>
  <si>
    <t>Warrant [Member]</t>
  </si>
  <si>
    <t>Schedule of company's stock options</t>
  </si>
  <si>
    <t xml:space="preserve">Warrants Wtd. Avg. Exercise Wtd. Ave. Remaining Contractual Life (years)
Balance, January 1, 2017 840,276 $ 5.13 4.01
Granted during the period 971,611 2.61 4.42
Exercised during the period - - -
Terminated/Expired during the period (107,785 ) 3.62 -
Balance, December 31, 2017 1,704,102 2.66 4.04
Granted during the period 535,600 1.45 4.35
Terminated/Expired during the period - - -
Balance, December 31, 2018 2,239,702 $ 3.10 3.35
Exercisable at December 31, 2018 2,239,702 $ 3.10 3.35 </t>
  </si>
  <si>
    <t>Schedule of stock options/ warrants granted</t>
  </si>
  <si>
    <t xml:space="preserve">2018 2017
Risk-free interest rates 2.33 % 1.85% - 2.20%
Expected life (in years) 4.9 5
Expected volatility 116 % 63%-115%
Dividend yield 0 0
Weighted-average grant date fair value per share $ 1.24 $1.10-$2.89 </t>
  </si>
  <si>
    <t>Employee Stock Option [Member]</t>
  </si>
  <si>
    <t>Schedule of fair values of stock options granted</t>
  </si>
  <si>
    <t xml:space="preserve">2018 2017
Risk-free interest rates 2.69 % 1.72% - 1.81 %
Expected life (in years) 4.9 4.9
Expected volatility 66 % 82% - 85 %
Dividend yield 0.0 % 0.0 %
Weighted-average grant date fair value per share $ 0.72 $ 0.90 </t>
  </si>
  <si>
    <t xml:space="preserve">Options Wtd. Avg. Exercise Price
Balance, January 1, 2017 636,342 $ 7.01
Granted during the period 695,000 1.45
Exercised during the period - -
Terminated/Expired during the period (285,715 ) 7.66
Balance, December 31, 2017 1,048,627 3.20
Granted during the period 88,000 1.56
Exercised during the period - -
Terminated/Expired during the period (298,478 ) 3.04
Balance, December 31, 2018 838,149 $ 3.08
Exercisable at December 31, 2018 598,149 $ 3.73 </t>
  </si>
  <si>
    <t xml:space="preserve">Range of Exercise Prices Number Outstanding Wtd. Avg. Life Wtd. Avg. Exercise Price
$ 0.00 - $5.00 646,000 5.2 years $ 8.18
$ 5.01 - $20.00 192,149 1.6 years 1.56
$ 0.00
- $20.00 838,149 4.4 years $ 3.08 </t>
  </si>
  <si>
    <t>Segment Reporting (Tables)</t>
  </si>
  <si>
    <t>Schedule of operating segments</t>
  </si>
  <si>
    <t xml:space="preserve">Year Ended December 31,
2018 2017
COMPLEX MACHINING
Net Sales $ 39,745,000 $ 38,489,000
Gross Profit 5,871,000 4,906,000
Pre Tax Loss (75,000 ) (2,839,000 )
Assets 41,947,000 43,207,000
AEROSTRUCTURES &amp; ELECTRONICS
Net Sales 1,779,000 4,574,000
Gross (Loss) Profit (31,000 ) 507,000
Pre Tax Loss (1,380,000 ) (4,233,000 )
Assets 110,000 1,021,000
TURBINE ENGINE COMPONENTS
Net Sales 4,785,000 6,806,000
Gross Loss (426,000 ) (546,000 )
Pre Tax Loss (1,385,000 ) (7,599,000 )
Assets 5,243,000 6,157,000
CORPORATE
Net Sales - -
Gross Profit - -
Pre Tax Loss (6,766,000 ) (1,599,000 )
Assets 456,000 288,000
CONSOLIDATED
Net Sales 46,309,000 49,869,000
Gross Profit 5,414,000 4,867,000
Pre Tax Loss (9,606,000 ) (16,270,000 )
(Benefit from) provision for Income Taxes (3,000 ) 197,000
Loss from Discontinued Operations (1,383,000 ) (6,478,000 )
Assets Held for Sale - 10,082,000
Net Loss (10,992,000 ) (22,551,000 )
Assets $ 47,756,000 $ 50,673,000 </t>
  </si>
  <si>
    <t>Formation and Basis of Presentation (Details) - USD ($)</t>
  </si>
  <si>
    <t>Jan. 15, 2019</t>
  </si>
  <si>
    <t>Jan. 27, 2017</t>
  </si>
  <si>
    <t>Dec. 31, 2016</t>
  </si>
  <si>
    <t>Dec. 20, 2018</t>
  </si>
  <si>
    <t>Mar. 21, 2017</t>
  </si>
  <si>
    <t>Formation and Basis of Presentation (Textual)</t>
  </si>
  <si>
    <t>Income (loss) from operations</t>
  </si>
  <si>
    <t>Net (losses)</t>
  </si>
  <si>
    <t>Purchase price</t>
  </si>
  <si>
    <t>Net of a working capital adjustment</t>
  </si>
  <si>
    <t>Equity payments, description</t>
  </si>
  <si>
    <t>Additional quarterly payments, not to exceed $ 1,500,000, equal to five percent (5%) of Net Revenues of AMK commencing April 1, 2017.</t>
  </si>
  <si>
    <t>Gain on the sale of AMK</t>
  </si>
  <si>
    <t>Outstanding accounts payable</t>
  </si>
  <si>
    <t>Escrow deposit</t>
  </si>
  <si>
    <t>Sold in excess of debt and equity securities</t>
  </si>
  <si>
    <t>Principal amount</t>
  </si>
  <si>
    <t>Loss on abandoned assets</t>
  </si>
  <si>
    <t>Determined goodwill ECC amount</t>
  </si>
  <si>
    <t>Stock Purchase Agreement [Member]</t>
  </si>
  <si>
    <t>Working capital</t>
  </si>
  <si>
    <t>PNC Loan Agreement [Member]</t>
  </si>
  <si>
    <t>The proceeds of the sale of AMK</t>
  </si>
  <si>
    <t>Outstanding revolving advances</t>
  </si>
  <si>
    <t>Taglich Brothers, Inc., [Member]</t>
  </si>
  <si>
    <t>Subsequent Event [Member]</t>
  </si>
  <si>
    <t>Purchase agreement, description</t>
  </si>
  <si>
    <t>Purchasers all of its right, title and interest to the remaining $1,136,710 of the $1,500,000 in payments due from Meyer Tool, Inc. for the sale of AMK Welding, Inc. (the "Remaining Amount") for an aggregate purchase price of $800,000, including $100,000 from each of Michael and Robert Taglich, and $75,000 for the benefit of the children of Michael Taglich. The payments are based upon the net sales of AMK Welding, Inc., which the Company sold to Meyer Tool in January 2017. The Purchasers have the right to demand payment of their pro rata portion of the unpaid Remaining Amount from us commencing March 31, 2023 ("Put Right").</t>
  </si>
  <si>
    <t>Fee, percentage</t>
  </si>
  <si>
    <t>2.00%</t>
  </si>
  <si>
    <t>Subsequent Event [Member] | 7% senior subordinate convertible promissory notes [Member]</t>
  </si>
  <si>
    <t>Convertible shares, percentage</t>
  </si>
  <si>
    <t>7.00%</t>
  </si>
  <si>
    <t>Common stock conversion price</t>
  </si>
  <si>
    <t>Subsequent Event [Member] | Taglich Brothers, Inc., [Member]</t>
  </si>
  <si>
    <t>4.00%</t>
  </si>
  <si>
    <t>Fee amount</t>
  </si>
  <si>
    <t>Discontinued Operations (Details) - USD ($)</t>
  </si>
  <si>
    <t>Net revenue</t>
  </si>
  <si>
    <t>Cost of goods sold</t>
  </si>
  <si>
    <t>Gross profit</t>
  </si>
  <si>
    <t>Operating expenses:</t>
  </si>
  <si>
    <t>Selling, general and administrative</t>
  </si>
  <si>
    <t>Loss on assets held for sale</t>
  </si>
  <si>
    <t>Impairment of Goodwill</t>
  </si>
  <si>
    <t>Total operating expenses</t>
  </si>
  <si>
    <t>Interest expense</t>
  </si>
  <si>
    <t>Other income</t>
  </si>
  <si>
    <t>Loss from discontinued operations before income taxes</t>
  </si>
  <si>
    <t>Provision for income taxes</t>
  </si>
  <si>
    <t>Net loss from discontinued operations</t>
  </si>
  <si>
    <t>Discontinued Operations (Details 1) - USD ($)</t>
  </si>
  <si>
    <t>Net cash used in operating activities - discontinued operation</t>
  </si>
  <si>
    <t>Net cash used in investing activities - discontinued operation</t>
  </si>
  <si>
    <t>Net cash provided by financing activities - discontinued operations</t>
  </si>
  <si>
    <t>Depreciation and amortization</t>
  </si>
  <si>
    <t>Capital expenditures</t>
  </si>
  <si>
    <t>Summary of Significant Accounting Policies (Details) - USD ($)</t>
  </si>
  <si>
    <t>Valuation reserve deducted from Prepaid Expenses and Other Current Assets:</t>
  </si>
  <si>
    <t>Balance at Beginning of Year</t>
  </si>
  <si>
    <t>Charges to Loss on Sale of Subsidiary</t>
  </si>
  <si>
    <t>Deductions</t>
  </si>
  <si>
    <t>Balance at end of year</t>
  </si>
  <si>
    <t>Summary of Significant Accounting Policies (Details 1) - Total Sales [Member]</t>
  </si>
  <si>
    <t>Customer 1 [Member]</t>
  </si>
  <si>
    <t>Percentage of Sales</t>
  </si>
  <si>
    <t>30.70%</t>
  </si>
  <si>
    <t>20.50%</t>
  </si>
  <si>
    <t>Customer 2 [Member]</t>
  </si>
  <si>
    <t>27.40%</t>
  </si>
  <si>
    <t>25.50%</t>
  </si>
  <si>
    <t>Customer 3 [Member]</t>
  </si>
  <si>
    <t>11.90%</t>
  </si>
  <si>
    <t>[1]</t>
  </si>
  <si>
    <t>Customer 4 [Member]</t>
  </si>
  <si>
    <t>16.00%</t>
  </si>
  <si>
    <t>Customer was less than 10% of sales at December 31, 2018 and 2017, respectively.</t>
  </si>
  <si>
    <t>Summary of Significant Accounting Policies (Details 2) - Accounts receivable [Member]</t>
  </si>
  <si>
    <t>Percentage of Receivables</t>
  </si>
  <si>
    <t>38.30%</t>
  </si>
  <si>
    <t>41.90%</t>
  </si>
  <si>
    <t>26.20%</t>
  </si>
  <si>
    <t>14.60%</t>
  </si>
  <si>
    <t>12.20%</t>
  </si>
  <si>
    <t>Customer was less than 10% of gross accounts receivable at December 31, 2018.</t>
  </si>
  <si>
    <t>Summary of Significant Accounting Policies (Details 3)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 shares</t>
  </si>
  <si>
    <t>Average market price of common shares</t>
  </si>
  <si>
    <t>Average market price of common shares including potential shares was anti-dilutive</t>
  </si>
  <si>
    <t>Warrants [Member]</t>
  </si>
  <si>
    <t>Stock Options [Member]</t>
  </si>
  <si>
    <t>Summary of Significant Accounting Policies (Details Textual)</t>
  </si>
  <si>
    <t>Oct. 01, 2018</t>
  </si>
  <si>
    <t>Dec. 31, 2018USD ($)Customer / Customers</t>
  </si>
  <si>
    <t>Dec. 31, 2017USD ($)Customer / Customers</t>
  </si>
  <si>
    <t>Summary of Significant Accounting Policies (Textual)</t>
  </si>
  <si>
    <t>Expenditures for repairs and improvements</t>
  </si>
  <si>
    <t>Sale of stock, description</t>
  </si>
  <si>
    <t>The Company agreed to pay Taglich Brothers $70,000 (7% of the gross proceeds of the offering) for acting as placement agent for the offering.</t>
  </si>
  <si>
    <t>Net sales, billed but not shipped under such bill and hold arrangements</t>
  </si>
  <si>
    <t>Loss from continuing operations</t>
  </si>
  <si>
    <t>Loss from discontinued operations</t>
  </si>
  <si>
    <t>Jobs act, description</t>
  </si>
  <si>
    <t>An "emerging growth company" is one with less than $1.0 billion in annual sales, that has less than $700 million in market value of its shares of common stock held by non-affiliates and issues less than $1.0 billion of non-convertible debt over a three year period. A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December 31, 2018, the date that it was no longer an "emerging growth company".</t>
  </si>
  <si>
    <t>NTW [Member]</t>
  </si>
  <si>
    <t>ECC [Member]</t>
  </si>
  <si>
    <t>Accounts receivable [Member]</t>
  </si>
  <si>
    <t>Number of Customers | Customer / Customers</t>
  </si>
  <si>
    <t>Credit and concentration risks, description</t>
  </si>
  <si>
    <t>There were two customers that represented 64.5% of gross accounts receivable and three customers that represented 68.7% of gross accounts receivable at December 31, 2018 and 2017, respectively.</t>
  </si>
  <si>
    <t>Total Sales [Member]</t>
  </si>
  <si>
    <t>There were three customers that represented 70.0% of total sales, and three customers that represented 62.0% of total sales for the years ended December 31, 2018 and 2017, respectively.</t>
  </si>
  <si>
    <t>Welding [Member]</t>
  </si>
  <si>
    <t>Woodbine [Member]</t>
  </si>
  <si>
    <t>Compac [Member]</t>
  </si>
  <si>
    <t>Eur-Pac [Member]</t>
  </si>
  <si>
    <t>Sterling [Member]</t>
  </si>
  <si>
    <t>Freight out [Member]</t>
  </si>
  <si>
    <t>Operating expenses</t>
  </si>
  <si>
    <t>Accounts Receivable (Details) - USD ($)</t>
  </si>
  <si>
    <t>Accounts Receivable Gross</t>
  </si>
  <si>
    <t>Allowance for Doubtful Accounts</t>
  </si>
  <si>
    <t>Accounts Receivable Net</t>
  </si>
  <si>
    <t>Accounts Receivable (Details 1) - USD ($)</t>
  </si>
  <si>
    <t>Charged to Costs and Expenses</t>
  </si>
  <si>
    <t>Deductions from Reserves</t>
  </si>
  <si>
    <t>Balance at End of Year</t>
  </si>
  <si>
    <t>Inventory (Details) - USD ($)</t>
  </si>
  <si>
    <t>Raw Materials</t>
  </si>
  <si>
    <t>Work In Progress</t>
  </si>
  <si>
    <t>Finished Goods</t>
  </si>
  <si>
    <t>Inventory Reserve</t>
  </si>
  <si>
    <t>Total Inventory</t>
  </si>
  <si>
    <t>Inventory (Details 1) - USD ($)</t>
  </si>
  <si>
    <t>Reserve for Inventory</t>
  </si>
  <si>
    <t>Additions to Reserve</t>
  </si>
  <si>
    <t>Property and Equipment (Details) - USD ($)</t>
  </si>
  <si>
    <t>Total Property and Equipment</t>
  </si>
  <si>
    <t>Less: Accumulated Depreciation</t>
  </si>
  <si>
    <t>Property and Equipment, net</t>
  </si>
  <si>
    <t>Land [Member]</t>
  </si>
  <si>
    <t>Buildings and Improvements [Member]</t>
  </si>
  <si>
    <t>Property and Equipment Useful Life</t>
  </si>
  <si>
    <t>31 years 6 months</t>
  </si>
  <si>
    <t>Machinery and Equipment [Member]</t>
  </si>
  <si>
    <t>Capital Lease Machinery and Equipment [Member]</t>
  </si>
  <si>
    <t>Tools and Instruments [Member]</t>
  </si>
  <si>
    <t>Automotive Equipment [Member]</t>
  </si>
  <si>
    <t>5 years</t>
  </si>
  <si>
    <t>Furniture and Fixtures [Member]</t>
  </si>
  <si>
    <t>Leasehold Improvements [Member]</t>
  </si>
  <si>
    <t>Property and Equipment Useful Life, description</t>
  </si>
  <si>
    <t>Term of Lease</t>
  </si>
  <si>
    <t>Computers and Software [Member]</t>
  </si>
  <si>
    <t>Minimum [Member] | Machinery and Equipment [Member]</t>
  </si>
  <si>
    <t>Minimum [Member] | Capital Lease Machinery and Equipment [Member]</t>
  </si>
  <si>
    <t>Minimum [Member] | Tools and Instruments [Member]</t>
  </si>
  <si>
    <t>1 year 6 months</t>
  </si>
  <si>
    <t>Minimum [Member] | Furniture and Fixtures [Member]</t>
  </si>
  <si>
    <t>Minimum [Member] | Computers and Software [Member]</t>
  </si>
  <si>
    <t>4 years</t>
  </si>
  <si>
    <t>Maximum [Member] | Machinery and Equipment [Member]</t>
  </si>
  <si>
    <t>8 years</t>
  </si>
  <si>
    <t>Maximum [Member] | Capital Lease Machinery and Equipment [Member]</t>
  </si>
  <si>
    <t>Maximum [Member] | Tools and Instruments [Member]</t>
  </si>
  <si>
    <t>7 years</t>
  </si>
  <si>
    <t>Maximum [Member] | Furniture and Fixtures [Member]</t>
  </si>
  <si>
    <t>Maximum [Member] | Computers and Software [Member]</t>
  </si>
  <si>
    <t>6 years</t>
  </si>
  <si>
    <t>Property and Equipment (Details Textual) - USD ($)</t>
  </si>
  <si>
    <t>Property and Equipment (Textual)</t>
  </si>
  <si>
    <t>Depreciation expense</t>
  </si>
  <si>
    <t>Accumulated depreciation</t>
  </si>
  <si>
    <t>Intangible Assets (Details) - USD ($)</t>
  </si>
  <si>
    <t>Total Intangible Assets</t>
  </si>
  <si>
    <t>Less: Accumulated Amortization</t>
  </si>
  <si>
    <t>Customer Relationships [Member]</t>
  </si>
  <si>
    <t>Customer Relationships [Member] | Minimum [Member]</t>
  </si>
  <si>
    <t>Intangible Assets Useful Life</t>
  </si>
  <si>
    <t>Customer Relationships [Member] | Maximum [Member]</t>
  </si>
  <si>
    <t>14 years</t>
  </si>
  <si>
    <t>Trade Names [Member]</t>
  </si>
  <si>
    <t>Technical Know-how [Member]</t>
  </si>
  <si>
    <t>Non-Compete [Member]</t>
  </si>
  <si>
    <t>Professional Certifications [Member]</t>
  </si>
  <si>
    <t>Intangible Assets (Details Textual) - USD ($)</t>
  </si>
  <si>
    <t>Intangible Assets (Textual)</t>
  </si>
  <si>
    <t>Amortization of intangibles</t>
  </si>
  <si>
    <t>Assets Held for Sale and Liabilities Directly Associated (Details) - USD ($)</t>
  </si>
  <si>
    <t>Assets Held for Sale, net</t>
  </si>
  <si>
    <t>Liabilities directly associated to Assets Held for Sale</t>
  </si>
  <si>
    <t>WMI</t>
  </si>
  <si>
    <t>Accounts Receivable, net of allowance for doubtful accounts</t>
  </si>
  <si>
    <t>Inventory, net of reserves</t>
  </si>
  <si>
    <t>Prepaid and other assets</t>
  </si>
  <si>
    <t>Property and equipment, net of accumulated depreciation</t>
  </si>
  <si>
    <t>Impairment of Assets Held for Sale</t>
  </si>
  <si>
    <t>Accounts payable and accrued expenses</t>
  </si>
  <si>
    <t>Notes Payable &amp; Capital lease obligations</t>
  </si>
  <si>
    <t>Assets Held for Sale and Liabilities Directly Associated (Details 1) - USD ($)</t>
  </si>
  <si>
    <t>Pre Tax (Loss) Income</t>
  </si>
  <si>
    <t>Wmi Group [Member]</t>
  </si>
  <si>
    <t>Assets</t>
  </si>
  <si>
    <t>Assets Held for Sale and Liabilities Directly Associated (Details Textual) - WMI [Member]</t>
  </si>
  <si>
    <t>Dec. 20, 2018USD ($)</t>
  </si>
  <si>
    <t>Working capital adjustment</t>
  </si>
  <si>
    <t>Accounts Payable and Accrued Expenses (Details) - USD ($)</t>
  </si>
  <si>
    <t>Accounts Payable</t>
  </si>
  <si>
    <t>Accrued Expenses</t>
  </si>
  <si>
    <t>Sale and Leaseback Transaction (Details) - USD ($)</t>
  </si>
  <si>
    <t>Apr. 11, 2016</t>
  </si>
  <si>
    <t>Oct. 24, 2006</t>
  </si>
  <si>
    <t>Sale and Leaseback Transaction (Textual)</t>
  </si>
  <si>
    <t>Sale of stock transaction, description</t>
  </si>
  <si>
    <t>South Windsor [Member]</t>
  </si>
  <si>
    <t>Base annual rent</t>
  </si>
  <si>
    <t>Percentage of base annual rent</t>
  </si>
  <si>
    <t>3.00%</t>
  </si>
  <si>
    <t>Lease term</t>
  </si>
  <si>
    <t>15 years</t>
  </si>
  <si>
    <t>Bay Shore [Member]</t>
  </si>
  <si>
    <t>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295,000 and $333,000 as of December 31, 2018 and 2017, respectively, is classified as Deferred Gain on Sale in the accompanying Consolidated Balance Sheets.</t>
  </si>
  <si>
    <t>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the Company has on deposit $150,000 with the landlord as security for the completion of certain repairs and upgrades to the Bay Shore Property.</t>
  </si>
  <si>
    <t>20 years</t>
  </si>
  <si>
    <t>Notes Payable and Capital Lease Obligations (Details) - USD ($)</t>
  </si>
  <si>
    <t>Revolving credit note payable to PNC Bank N.A. ("PNC")</t>
  </si>
  <si>
    <t>Term loans, PNC</t>
  </si>
  <si>
    <t>Related party notes payable, net of debt discount</t>
  </si>
  <si>
    <t>Other note payable</t>
  </si>
  <si>
    <t>Subtotal</t>
  </si>
  <si>
    <t>Less: Current portion of notes and capital obligations</t>
  </si>
  <si>
    <t>Notes payable and capital lease obligations, net of current portion</t>
  </si>
  <si>
    <t>Notes Payable and Capital Lease Obligations (Details 1)</t>
  </si>
  <si>
    <t>Dec. 31, 2018USD ($)</t>
  </si>
  <si>
    <t>For the year ending</t>
  </si>
  <si>
    <t>December 31, 2019</t>
  </si>
  <si>
    <t>December 31, 2020</t>
  </si>
  <si>
    <t>PNC Term Loans payable</t>
  </si>
  <si>
    <t>Less: Current portion</t>
  </si>
  <si>
    <t>Long-term portion</t>
  </si>
  <si>
    <t>Notes Payable and Capital Lease Obligations (Details 2)</t>
  </si>
  <si>
    <t>December 31, 2021</t>
  </si>
  <si>
    <t>December 31, 2022</t>
  </si>
  <si>
    <t>Thereafter</t>
  </si>
  <si>
    <t>Total future minimum lease payments</t>
  </si>
  <si>
    <t>Less: imputed interest</t>
  </si>
  <si>
    <t>Less: current portion</t>
  </si>
  <si>
    <t>Total Long Term Portion</t>
  </si>
  <si>
    <t>Notes Payable and Capital Lease Obligations (Details 3) - USD ($)</t>
  </si>
  <si>
    <t>Gross Proceeds</t>
  </si>
  <si>
    <t>Promissory Note</t>
  </si>
  <si>
    <t>Related party advances and notes payable</t>
  </si>
  <si>
    <t>Related party advances and notes payable, shares</t>
  </si>
  <si>
    <t>3/29/2018 [Member]</t>
  </si>
  <si>
    <t>Common Stock Price</t>
  </si>
  <si>
    <t>4/4/2018 [Member]</t>
  </si>
  <si>
    <t>5/21/2018 [Member]</t>
  </si>
  <si>
    <t>Notes Payable and Capital Lease Obligations (Details Textual) - USD ($)</t>
  </si>
  <si>
    <t>May 31, 2018</t>
  </si>
  <si>
    <t>May 18, 2018</t>
  </si>
  <si>
    <t>Jan. 31, 2018</t>
  </si>
  <si>
    <t>Nov. 30, 2017</t>
  </si>
  <si>
    <t>Apr. 04, 2018</t>
  </si>
  <si>
    <t>Mar. 29, 2018</t>
  </si>
  <si>
    <t>Feb. 28, 2017</t>
  </si>
  <si>
    <t>Notes Payable and Capital Lease Obligations (Textual)</t>
  </si>
  <si>
    <t>Interest expense related to credit facilities</t>
  </si>
  <si>
    <t>Debt and equity financings</t>
  </si>
  <si>
    <t>Initial principal amount</t>
  </si>
  <si>
    <t>Outstanding amount under the revolving loan, inclusive of excess advance</t>
  </si>
  <si>
    <t>Coverage ratio, description</t>
  </si>
  <si>
    <t>As of September  30, 2018, we had outstanding$4,775,000 principal amount of 8% Notes, of which $2,575,000 principal amount was due on November 30, 2018 and $2,200,000 principalamount was due on February 28, 2019.</t>
  </si>
  <si>
    <t>Revolving credit loan debt to PNC</t>
  </si>
  <si>
    <t>Revolving credit loan term amount</t>
  </si>
  <si>
    <t>Placement agent fee equal amount</t>
  </si>
  <si>
    <t>Placement invested percentage</t>
  </si>
  <si>
    <t>8.00%</t>
  </si>
  <si>
    <t>Related party advances and notes payable, net of debt discounts</t>
  </si>
  <si>
    <t>Common stock issued</t>
  </si>
  <si>
    <t>Total purchase price</t>
  </si>
  <si>
    <t>Related party notes payable allocated percentage, description</t>
  </si>
  <si>
    <t>The number of Shares purchased by Michael Taglichand Robert Taglich was calculated based upon $1.68, the closing price of the common stock on May 20, 2018, the trading day immediatelypreceding the date they purchased the 2019 Notes and shares of common stock.</t>
  </si>
  <si>
    <t>Notes payable percentage</t>
  </si>
  <si>
    <t>Additional investors</t>
  </si>
  <si>
    <t>Capitalized lease obligations</t>
  </si>
  <si>
    <t>Private Placement [Member]</t>
  </si>
  <si>
    <t>Received gross proceeds</t>
  </si>
  <si>
    <t>Amendments to 8% Notes [Member]</t>
  </si>
  <si>
    <t>Michael Taglich, Robert Taglich and Taglich Brothers (collectively, the &amp;#8220;Taglich Parties&amp;#8221;) owned$1,300,000, $650,000 and $382,000, respectively, principal amount of 8% Notes, with accrued interest thereon from the date ofissuance through September 30, 2018 of $203,613, $120,097 and $68,294, respectively. In consideration for waiving all defaultsin payment of principal and accrued interest on the 8% Notes through the date of the amendment, the conversion price of the AmendedNotes owned by the Taglich Parties and the other holders of the Amended Notes has been reduced to $1.50 per share, subject tothe anti-dilution adjustments set forth in the Amended Notes and the 8% Notes, and the Company issued to the Taglich Parties andthe other holders of the 8% Notes such number of shares of common stock calculated based upon a value of $1.39 per share, theclosing market price of common stock on the NYSE American on September 28, 2018, the date immediately prior to the date the holdersof a majority of the outstanding principal amount of the 8% Notes approved the amendment as is equal to the interest accrued ontheir 8% Notes from the date of issuance through September 30, 2018. As a result, the Company issued to Michael Taglich, RobertTaglich and Taglich Brothers 146,484 shares, 86,401 shares and 49,132 shares, respectively, of common Stock.</t>
  </si>
  <si>
    <t>Robert [Member]</t>
  </si>
  <si>
    <t>Common stock purchased, shares</t>
  </si>
  <si>
    <t>Common stock warrants to purchase</t>
  </si>
  <si>
    <t>Common stock purchase price</t>
  </si>
  <si>
    <t>Advanced from related parties</t>
  </si>
  <si>
    <t>Michael Taglich [Member]</t>
  </si>
  <si>
    <t>Subordinated Convertible Notes [Member]</t>
  </si>
  <si>
    <t>Sale of principle convertible note interest rate</t>
  </si>
  <si>
    <t>Eighteenth Amendment [Member]</t>
  </si>
  <si>
    <t xml:space="preserve">The Eighteenth Amendment requires us to maintain a minimum EBITDA of not less than (i) $1,500,000 for the twelve-month period ending December 31, 2018, (ii) $655,000 for the three-month period ending March 31, 2019, (iii) $1,860,000 for the six-month period ending June 30, 2019 and (iv) $3,110,000 for the nine-month period ended September 30, 2019. </t>
  </si>
  <si>
    <t>Term loan [Member]</t>
  </si>
  <si>
    <t>Term loan</t>
  </si>
  <si>
    <t>Revolving loan</t>
  </si>
  <si>
    <t>The Sixteenth Amendment imposes minimum EBITDA (as defined in the Loan Agreement) covenants of notless than (i) $75,000 for the three-month period ending March 31, 2018, (ii) $485,000 for the six month period ending June 30,2018, and (iii) $1,200,000 for the nine-month period ending September 30, 2018.</t>
  </si>
  <si>
    <t>Repayment term loan, description</t>
  </si>
  <si>
    <t>The repayment terms of the Term Loan provide for monthly principal installments in the amount of $123,133, payable on the first business day of each month, with a final payment of any unpaid balance of principal and interest payable on the scheduled maturity date.</t>
  </si>
  <si>
    <t>Seventeenth Amendment [Member]</t>
  </si>
  <si>
    <t>Loan facility, description</t>
  </si>
  <si>
    <t>The revolving loan and the Term Loan bear interest at a rate equal to the sum of the Alternate Base Rate (as defined in the Loan Agreement) plus four percent (4%). In addition to the amounts available as revolving loans secured by inventory and receivables pursuant to the formula set forth in the Loan Agreement, PNC has agreed to permit the revolving advances to exceed the formula amount by $1,000,000 as of December 31, 2018, provided that we reduce the “Out-of-Formula Loan” by $25,000 per week commencing April 1, 2019, with the unpaid balance payable in full on December 31, 2019.</t>
  </si>
  <si>
    <t>Loan obligations agreement, descriptions</t>
  </si>
  <si>
    <t>(i) $250,000 on the earlier of (a) the date the Obligations are indefeasibly paid in full or (b) June 30, 2019, (ii) $125,000 on the earlier of (a) the date the Obligations are indefeasibly paid in full or (b) December 31, 2019, which amount is deemed earned in full if the Obligations have not been satisfied as of July 1, 2019, (iii) $125,000 on the earlier of (a) the date the Obligations are indefeasibly paid in full or (b) December 31, 2019, which amount is deemed earned in full if the Obligations have not been satisfied as of October 1, 2019 (iv) $500,000 on December 31, 2019, which amount is deemed earned in full if the Obligations have not been satisfied as of December 31, 2019. As a further condition to PNC’s agreement to extend the maturity of the Obligations, Michael and Robert Taglich purchased $2,000,000 principal amount of our Senior Subordinated Convertible Notes and arranged a financing giving purchasers a right to receive a pro rata portion of the AMK Revenue Stream Payments resulting in gross proceeds of $800,000, including $275,000 from Michael and Robert Taglich.</t>
  </si>
  <si>
    <t>Two Thousand Nineteen [Member]</t>
  </si>
  <si>
    <t>Aggregate principal amount</t>
  </si>
  <si>
    <t>Subordinated Notes Maturity Date</t>
  </si>
  <si>
    <t>May 31,
		2019</t>
  </si>
  <si>
    <t>Seventy percent(70%) of the total purchase price for the 2019 Notes and Shares purchased by each investor has been allocated to the 2019 Noteswith the remaining thirty percent (30%) allocated to the Shares purchased with the 2019 Notes.</t>
  </si>
  <si>
    <t>1.00%</t>
  </si>
  <si>
    <t>Accrued interest on notes payable</t>
  </si>
  <si>
    <t>1.25%</t>
  </si>
  <si>
    <t>Placement agent fee</t>
  </si>
  <si>
    <t>Two Thousand Nineteen [Member] | Robert [Member]</t>
  </si>
  <si>
    <t>Two Thousand Nineteen [Member] | Michael Taglich [Member]</t>
  </si>
  <si>
    <t>Other accredited investor [Member] | Michael Taglich [Member]</t>
  </si>
  <si>
    <t>Minimum [Member]</t>
  </si>
  <si>
    <t>Capital lease obligations interest rates</t>
  </si>
  <si>
    <t>Maximum [Member]</t>
  </si>
  <si>
    <t>14.00%</t>
  </si>
  <si>
    <t>Notes Payable and Capital Lease Obligations (Details Textual 1) - USD ($)</t>
  </si>
  <si>
    <t>4 Months Ended</t>
  </si>
  <si>
    <t>Debt instrument aggregate principal value</t>
  </si>
  <si>
    <t>Outstanding interest, percentage</t>
  </si>
  <si>
    <t>Accrued interest payable</t>
  </si>
  <si>
    <t>Debr instrument interest rate, description</t>
  </si>
  <si>
    <t>Interest for that quarterly interest payment shall be calculated at the rate of 12% per annum. Upon the occurrence and continuationof an event of default, interest shall accrue at the rate of 12% per annum.</t>
  </si>
  <si>
    <t>Debt instrument principal, description</t>
  </si>
  <si>
    <t>Private Placements of 8% Subordinated Convertible Notes [Member]</t>
  </si>
  <si>
    <t>Proceeds from receiving of gross</t>
  </si>
  <si>
    <t>Warrants to purchase common stock, shares</t>
  </si>
  <si>
    <t>Gross proceeds amount</t>
  </si>
  <si>
    <t>Interest on unpaid principal amount, description</t>
  </si>
  <si>
    <t>From and after September 30, 2018, interest on the unpaid principal amount of theAmended Notes shall accrue and be paid at the rate of six (6%) percent per annum, if paid in cash, or at the rate of eight (8%)percent per annum if converted into common stock.&amp;#160;</t>
  </si>
  <si>
    <t>Adoption of amendments, description</t>
  </si>
  <si>
    <t>The Company agreed to pay Taglich Brothers $95,550,representing a fee equal to 2% of the outstanding principal amount of Notes whose registered holders (other than Taglich Brothers)received shares of common stock in lieu of cash payment of accrued interest on the 8% Notes as of September 30, 2018.</t>
  </si>
  <si>
    <t>Majority of outstanding principal amount, description</t>
  </si>
  <si>
    <t>In September 2018, holders of a majority of the outstanding principal amount of the 8% Notes consented to an amendment to the termsof the 8% Notes to extend the maturity date to December 31, 2020 and to provide that interest on the 8% Notes, as amended (the&amp;#8220;Amended Notes&amp;#8221;), shall accrue and be paid on the due date of the Amended Notes or, if earlier, upon conversion ofthe Amended Notes into shares of common stock.</t>
  </si>
  <si>
    <t>Robert and Michael Taglich [Member] | Private Placements of 8% Subordinated Convertible Notes [Member]</t>
  </si>
  <si>
    <t>Percentage of subordinated convertible notes</t>
  </si>
  <si>
    <t>Stockholders' Equity (Details)</t>
  </si>
  <si>
    <t>Dec. 31, 2018USD ($)$ / sharesshares</t>
  </si>
  <si>
    <t>Total Investment | $</t>
  </si>
  <si>
    <t>Number of shares</t>
  </si>
  <si>
    <t>Number of warrants</t>
  </si>
  <si>
    <t>11/29/2017 [Member]</t>
  </si>
  <si>
    <t>Price | $ / shares</t>
  </si>
  <si>
    <t>Ex Price | $ / shares</t>
  </si>
  <si>
    <t>12/5/2017 [Member]</t>
  </si>
  <si>
    <t>12/29/2017 [Member]</t>
  </si>
  <si>
    <t>Subtotal- 2017 [Member]</t>
  </si>
  <si>
    <t>1/9/2018 [Member]</t>
  </si>
  <si>
    <t>Stockholders' Equity (Details Textual)</t>
  </si>
  <si>
    <t>Oct. 01, 2018USD ($)shares</t>
  </si>
  <si>
    <t>Jan. 09, 2018USD ($)Investors / Number$ / sharesshares</t>
  </si>
  <si>
    <t>Dec. 29, 2017USD ($)</t>
  </si>
  <si>
    <t>Dec. 05, 2017shares</t>
  </si>
  <si>
    <t>Oct. 03, 2017shares</t>
  </si>
  <si>
    <t>Jul. 12, 2017USD ($)$ / sharesshares</t>
  </si>
  <si>
    <t>Jul. 19, 2018USD ($)$ / sharesshares</t>
  </si>
  <si>
    <t>Nov. 29, 2017USD ($)shares</t>
  </si>
  <si>
    <t>Dec. 31, 2017USD ($)$ / sharesshares</t>
  </si>
  <si>
    <t>May 31, 2018USD ($)</t>
  </si>
  <si>
    <t>Stockholders' Equity (Textual)</t>
  </si>
  <si>
    <t>Preferred stock stated value per share | $ / shares</t>
  </si>
  <si>
    <t>Warrants exercise price, per share | $ / shares</t>
  </si>
  <si>
    <t>Warrants exercisable date</t>
  </si>
  <si>
    <t>Nov. 30,
		2022</t>
  </si>
  <si>
    <t>Shareholders outstanding shares</t>
  </si>
  <si>
    <t>Common stock shares offered</t>
  </si>
  <si>
    <t>Gross proceeds from offering | $</t>
  </si>
  <si>
    <t>Common stock issued | $</t>
  </si>
  <si>
    <t>Total purchase price | $</t>
  </si>
  <si>
    <t>Description of placement agent fee</t>
  </si>
  <si>
    <t>For acting as placement agent of the offering, Taglich Brothers, Inc. is entitled to a placement agent fee equal to $27,627 (6% of the gross proceeds of the offering), payable at the Company’s option, in cash or shares of Common Stock on the terms sold to the purchasers.</t>
  </si>
  <si>
    <t>Purchase of common stock, shares</t>
  </si>
  <si>
    <t>Payment of directors’ fees</t>
  </si>
  <si>
    <t>Common stock issued, shares</t>
  </si>
  <si>
    <t>Director [Member]</t>
  </si>
  <si>
    <t>Common Stock [Member]</t>
  </si>
  <si>
    <t>Sale of number of shares</t>
  </si>
  <si>
    <t>Trade payables | $</t>
  </si>
  <si>
    <t>Sale of stock price per share | $ / shares</t>
  </si>
  <si>
    <t>Aggregate principal amount | $</t>
  </si>
  <si>
    <t>Working capital | $</t>
  </si>
  <si>
    <t>Common stock purchase price per share | $ / shares</t>
  </si>
  <si>
    <t>Derived net proceeds approximately | $</t>
  </si>
  <si>
    <t>Placement Agency Agreement [Member]</t>
  </si>
  <si>
    <t>Warrants term</t>
  </si>
  <si>
    <t>Shares and warrants offering, description</t>
  </si>
  <si>
    <t>In connection with the Offering,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t>
  </si>
  <si>
    <t>Warrants to purchase of common stock</t>
  </si>
  <si>
    <t>Number of accredited investors issued and sold | Investors / Number</t>
  </si>
  <si>
    <t>Purchase of common stock, value | $</t>
  </si>
  <si>
    <t>Four accredited investors[Member]</t>
  </si>
  <si>
    <t>Sale of common stock value | $</t>
  </si>
  <si>
    <t>Series A Convertible Preferred Stock [Member]</t>
  </si>
  <si>
    <t>Convertible into common stock price per share | $ / shares</t>
  </si>
  <si>
    <t>Dividend rate percentage</t>
  </si>
  <si>
    <t>12.00%</t>
  </si>
  <si>
    <t>Divident payment, description</t>
  </si>
  <si>
    <t>Payable quarterly and was to increase to 15% per annum.</t>
  </si>
  <si>
    <t>Common stock conversion price, description</t>
  </si>
  <si>
    <t>Holders of 1,294,551 outstanding shares of the Company’s Series A Preferred Stock automatically converted into 8,629,606 shares of common stock.</t>
  </si>
  <si>
    <t>The dividend rate on the Series A Preferred Stock was 12% per annum, payable quarterly and was to increase to 15% per annum if we were to issue PIK Shares in lieu of payment of cash dividends payable until June 15, 2018, and to 16% per annum after June 2018, 19% per annum to the extent dividends were paid in additional shares of Series A Preferred Stock ("PIK Shares"). In July 2017, the Company amended the Certificate of Designation authorizing the issuance of the Series A Preferred Stock to provide for the automatic conversion of the outstanding shares of Series A Preferred Stock into common stock at a conversion price of $1.50 per share, the offering price of the shares of common stock in the Public Offering, subject to stockholder approval in accordance with the applicable rules of the NYSE MKT, which was obtained on October 3, 2017 at the Company's 2017 Annual Meeting of Stockholders., In addition, the amendment to the Certificate of Designation eliminated the liquidation preference and quarterly dividend payable to holders of the Series A Preferred Stock. Under the terms of the amendment, holders of the Series A Preferred Stock were to share ratably with the holders of the common stock on an as-converted basis (2.0325 shares of common stock for each share of Series A Preferred Stock held of record) with respect to dividends declared.</t>
  </si>
  <si>
    <t>Conversion of common stock</t>
  </si>
  <si>
    <t>Employee Benefits Plans (Details) - USD ($)</t>
  </si>
  <si>
    <t>Employee Benefits Plans (Textual)</t>
  </si>
  <si>
    <t>Contributions to security fund amount</t>
  </si>
  <si>
    <t>Commitments and Contingencies (Details)</t>
  </si>
  <si>
    <t>December 31, 2023</t>
  </si>
  <si>
    <t>Total Rents</t>
  </si>
  <si>
    <t>Fifth Avenue Annual Rent [Member]</t>
  </si>
  <si>
    <t>Lamar Street Annual Rent [Member]</t>
  </si>
  <si>
    <t>Motor Parkway Annual Rent [Member]</t>
  </si>
  <si>
    <t>Porter Street Annual Rent [Member]</t>
  </si>
  <si>
    <t>Commitments and Contingencies (Details Textual) - USD ($)</t>
  </si>
  <si>
    <t>Jan. 11, 2017</t>
  </si>
  <si>
    <t>Commitments and Contingencies (Textual)</t>
  </si>
  <si>
    <t>Rent expense</t>
  </si>
  <si>
    <t>Past rent arrears received</t>
  </si>
  <si>
    <t>Validity of shares issued in excess of authorized</t>
  </si>
  <si>
    <t>Damages value</t>
  </si>
  <si>
    <t>Income Taxes (Details) - USD ($)</t>
  </si>
  <si>
    <t>Current</t>
  </si>
  <si>
    <t>Federal tax refund</t>
  </si>
  <si>
    <t>State</t>
  </si>
  <si>
    <t>Prior Year overaccruals</t>
  </si>
  <si>
    <t>Federal</t>
  </si>
  <si>
    <t>Total (Benefit) Expense</t>
  </si>
  <si>
    <t>Deferred Tax Benefit</t>
  </si>
  <si>
    <t>Valuation Allowance</t>
  </si>
  <si>
    <t>Net Provision for (Benefit from) Income Taxes</t>
  </si>
  <si>
    <t>Income Taxes (Details 1)</t>
  </si>
  <si>
    <t>U.S. statutory income tax rate</t>
  </si>
  <si>
    <t>21.00%</t>
  </si>
  <si>
    <t>34.00%</t>
  </si>
  <si>
    <t>State taxes</t>
  </si>
  <si>
    <t>(0.12%)</t>
  </si>
  <si>
    <t>0.09%</t>
  </si>
  <si>
    <t>Permanent differences, overaccruals and non-deductible items</t>
  </si>
  <si>
    <t>5.71%</t>
  </si>
  <si>
    <t>(0.22%)</t>
  </si>
  <si>
    <t>Rate change and provision to return true-up</t>
  </si>
  <si>
    <t>(18.36%)</t>
  </si>
  <si>
    <t>(22.60%)</t>
  </si>
  <si>
    <t>Expired stock options</t>
  </si>
  <si>
    <t>0.00%</t>
  </si>
  <si>
    <t>(0.19%)</t>
  </si>
  <si>
    <t>Deferred tax valuation allowance</t>
  </si>
  <si>
    <t>(8.38%)</t>
  </si>
  <si>
    <t>(10.09%)</t>
  </si>
  <si>
    <t>(0.15%)</t>
  </si>
  <si>
    <t>0.99%</t>
  </si>
  <si>
    <t>Income Taxes (Details 2) - USD ($)</t>
  </si>
  <si>
    <t>Current:</t>
  </si>
  <si>
    <t>Net operating losses</t>
  </si>
  <si>
    <t>Bad debts</t>
  </si>
  <si>
    <t>Inventory - 263A adjustment</t>
  </si>
  <si>
    <t>Accounts payable, accrued expenses and reserves</t>
  </si>
  <si>
    <t>Total current deferred tax assets before valuation allowance</t>
  </si>
  <si>
    <t>Valuation allowance</t>
  </si>
  <si>
    <t>Total current deferred tax assets after valuation allowance</t>
  </si>
  <si>
    <t>Non-current:</t>
  </si>
  <si>
    <t>Stock based compensation - options and restricted stock</t>
  </si>
  <si>
    <t>Amortization - NTW Transaction</t>
  </si>
  <si>
    <t>Inventory reserves</t>
  </si>
  <si>
    <t>Disallowed interest</t>
  </si>
  <si>
    <t>Other</t>
  </si>
  <si>
    <t>Total non-current deferred tax assets before valuation allowance</t>
  </si>
  <si>
    <t>Total non-current deferred tax assets after valuation allowance</t>
  </si>
  <si>
    <t>Deferred tax liabilities:</t>
  </si>
  <si>
    <t>Property and equipment</t>
  </si>
  <si>
    <t>Amortization – NTW Goodwill</t>
  </si>
  <si>
    <t>Amortization – Welding Transaction</t>
  </si>
  <si>
    <t>Total non-current deferred tax liabilities</t>
  </si>
  <si>
    <t>Net non-current deferred tax asset</t>
  </si>
  <si>
    <t>Income Taxes (Details Textual) - USD ($)</t>
  </si>
  <si>
    <t>Income Taxes (Textual)</t>
  </si>
  <si>
    <t>Valuation allowance on its deferred tax assets</t>
  </si>
  <si>
    <t>Stock Options and Warrants (Details) - $ / shares</t>
  </si>
  <si>
    <t>Risk-free interest rates</t>
  </si>
  <si>
    <t>2.33%</t>
  </si>
  <si>
    <t>Expected life (in years)</t>
  </si>
  <si>
    <t>4 years 10 months 25 days</t>
  </si>
  <si>
    <t>Expected volatility</t>
  </si>
  <si>
    <t>116.00%</t>
  </si>
  <si>
    <t>Dividend yield</t>
  </si>
  <si>
    <t>Weighted-average grant date fair value per share</t>
  </si>
  <si>
    <t>Minimum [Member] | Warrant [Member]</t>
  </si>
  <si>
    <t>1.85%</t>
  </si>
  <si>
    <t>63.00%</t>
  </si>
  <si>
    <t>Maximum [Member] | Warrant [Member]</t>
  </si>
  <si>
    <t>2.20%</t>
  </si>
  <si>
    <t>115.00%</t>
  </si>
  <si>
    <t>2.69%</t>
  </si>
  <si>
    <t>66.00%</t>
  </si>
  <si>
    <t>Stock Options [Member] | Minimum [Member]</t>
  </si>
  <si>
    <t>172.00%</t>
  </si>
  <si>
    <t>82.00%</t>
  </si>
  <si>
    <t>Stock Options [Member] | Maximum [Member]</t>
  </si>
  <si>
    <t>1.81%</t>
  </si>
  <si>
    <t>85.00%</t>
  </si>
  <si>
    <t>Stock Options and Warrants (Details 1) - $ / shares</t>
  </si>
  <si>
    <t>Options</t>
  </si>
  <si>
    <t>Beginning balance</t>
  </si>
  <si>
    <t>Granted during the period</t>
  </si>
  <si>
    <t>Exercised during the period</t>
  </si>
  <si>
    <t>Terminated/Expired during the period</t>
  </si>
  <si>
    <t>Ending balance</t>
  </si>
  <si>
    <t>Exercisable</t>
  </si>
  <si>
    <t>Weighted average exercise price</t>
  </si>
  <si>
    <t>Beginning Balance</t>
  </si>
  <si>
    <t>Ending Balance</t>
  </si>
  <si>
    <t>Weighted Average Remaining Contractual Term in Years</t>
  </si>
  <si>
    <t>4 years 15 days</t>
  </si>
  <si>
    <t>4 years 4 days</t>
  </si>
  <si>
    <t>Granted</t>
  </si>
  <si>
    <t>4 years 4 months 6 days</t>
  </si>
  <si>
    <t>4 years 5 months 1 day</t>
  </si>
  <si>
    <t>3 years 4 months 6 days</t>
  </si>
  <si>
    <t>Stock Option [Member]</t>
  </si>
  <si>
    <t>Stock Options and Warrants (Details 2) - Stock Option [Member] - $ / shares</t>
  </si>
  <si>
    <t>Summary of information about stock options outstanding</t>
  </si>
  <si>
    <t>Number Outstanding</t>
  </si>
  <si>
    <t>Weighted Average Exercise Price</t>
  </si>
  <si>
    <t>$0.00 - $5.00 [Member]</t>
  </si>
  <si>
    <t>Range of Exercise Prices, Minimum</t>
  </si>
  <si>
    <t>Range of Exercise Prices, Maximum</t>
  </si>
  <si>
    <t>Weighted Average Life</t>
  </si>
  <si>
    <t>5 years 2 months 12 days</t>
  </si>
  <si>
    <t>$5.01 - $20.00 [Member]</t>
  </si>
  <si>
    <t>1 year 7 months 6 days</t>
  </si>
  <si>
    <t>$0.00 - $20.00 [Member]</t>
  </si>
  <si>
    <t>4 years 4 months 24 days</t>
  </si>
  <si>
    <t>Stock Options and Warrants (Details Textual) - USD ($)</t>
  </si>
  <si>
    <t>1 Months Ended</t>
  </si>
  <si>
    <t>Jul. 31, 2017</t>
  </si>
  <si>
    <t>Stock Options and Warrants (Textual)</t>
  </si>
  <si>
    <t>Stock compensation expense</t>
  </si>
  <si>
    <t>Unrecognized compensation cost related to non-vested stock option awards</t>
  </si>
  <si>
    <t>Unrecognized compensation cost related to non-vested stock option awards, period</t>
  </si>
  <si>
    <t>1 year 3 months 19 days</t>
  </si>
  <si>
    <t>Fair value of shares vested</t>
  </si>
  <si>
    <t>Granted during the period, options</t>
  </si>
  <si>
    <t>Intrinsic value closing price</t>
  </si>
  <si>
    <t>Options exercisable</t>
  </si>
  <si>
    <t>Risk free interest rate</t>
  </si>
  <si>
    <t>Expected volatility factor</t>
  </si>
  <si>
    <t>Expected dividend yield</t>
  </si>
  <si>
    <t>Estimated option term</t>
  </si>
  <si>
    <t>Intrinsic value</t>
  </si>
  <si>
    <t>Risk free interest rate, minimum</t>
  </si>
  <si>
    <t>1.72%</t>
  </si>
  <si>
    <t>Risk free interest rate, maximum</t>
  </si>
  <si>
    <t>Expected volatility factor, minimum</t>
  </si>
  <si>
    <t>Expected volatility factor, maximum</t>
  </si>
  <si>
    <t>Segment Reporting (Details) - USD ($)</t>
  </si>
  <si>
    <t>Gross Profit (Loss)</t>
  </si>
  <si>
    <t>Pre Tax Loss</t>
  </si>
  <si>
    <t>(Benefit from) provision for Income Taxes</t>
  </si>
  <si>
    <t>Loss from Discontinued Operations</t>
  </si>
  <si>
    <t>COMPLEX MACHINING [Member]</t>
  </si>
  <si>
    <t>AEROSTRUCTURES &amp; ELECTRONICS</t>
  </si>
  <si>
    <t>TURBINE ENGINE COMPONENTS [Member]</t>
  </si>
  <si>
    <t>CORPORAT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3</v>
      </c>
    </row>
    <row r="16" spans="1:4">
      <c r="A16" s="4" t="s">
        <v>29</v>
      </c>
      <c r="B16" s="4" t="s">
        <v>13</v>
      </c>
    </row>
    <row r="17" spans="1:4">
      <c r="A17" s="4" t="s">
        <v>30</v>
      </c>
      <c r="B17" s="4" t="s">
        <v>31</v>
      </c>
    </row>
    <row r="18" spans="1:4">
      <c r="A18" s="4" t="s">
        <v>32</v>
      </c>
      <c r="B18" s="4" t="s">
        <v>31</v>
      </c>
    </row>
    <row r="19" spans="1:4">
      <c r="A19" s="4" t="s">
        <v>33</v>
      </c>
      <c r="B19" s="4" t="s">
        <v>34</v>
      </c>
    </row>
    <row r="20" spans="1:4">
      <c r="A20" s="4" t="s">
        <v>35</v>
      </c>
      <c r="B20" s="4" t="s">
        <v>13</v>
      </c>
    </row>
    <row r="21" spans="1:4">
      <c r="A21" s="4" t="s">
        <v>36</v>
      </c>
      <c r="D21" s="5" t="n">
        <v>30045613</v>
      </c>
    </row>
    <row r="22" spans="1:4">
      <c r="A22" s="4" t="s">
        <v>37</v>
      </c>
      <c r="C22" s="6" t="n">
        <v>28655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8</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1</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12000</v>
      </c>
      <c r="C3" s="5" t="n">
        <v>630000</v>
      </c>
    </row>
    <row r="4" spans="1:3">
      <c r="A4" s="4" t="s">
        <v>42</v>
      </c>
      <c r="B4" s="4" t="s">
        <v>43</v>
      </c>
      <c r="C4" s="4" t="s">
        <v>43</v>
      </c>
    </row>
    <row r="5" spans="1:3">
      <c r="A5" s="4" t="s">
        <v>44</v>
      </c>
      <c r="B5" s="6" t="n">
        <v>6522000</v>
      </c>
      <c r="C5" s="6" t="n">
        <v>5464000</v>
      </c>
    </row>
    <row r="6" spans="1:3">
      <c r="A6" s="4" t="s">
        <v>45</v>
      </c>
      <c r="B6" s="6" t="n">
        <v>29051000</v>
      </c>
      <c r="C6" s="6" t="n">
        <v>31141000</v>
      </c>
    </row>
    <row r="7" spans="1:3">
      <c r="A7" s="4" t="s">
        <v>46</v>
      </c>
      <c r="B7" s="6" t="n">
        <v>414000</v>
      </c>
      <c r="C7" s="6" t="n">
        <v>214000</v>
      </c>
    </row>
    <row r="8" spans="1:3">
      <c r="A8" s="4" t="s">
        <v>47</v>
      </c>
      <c r="B8" s="6" t="n">
        <v>49000</v>
      </c>
      <c r="C8" s="6" t="n">
        <v>49000</v>
      </c>
    </row>
    <row r="9" spans="1:3">
      <c r="A9" s="4" t="s">
        <v>48</v>
      </c>
      <c r="B9" s="4" t="s">
        <v>43</v>
      </c>
      <c r="C9" s="6" t="n">
        <v>10082000</v>
      </c>
    </row>
    <row r="10" spans="1:3">
      <c r="A10" s="4" t="s">
        <v>49</v>
      </c>
      <c r="B10" s="6" t="n">
        <v>38048000</v>
      </c>
      <c r="C10" s="6" t="n">
        <v>47580000</v>
      </c>
    </row>
    <row r="11" spans="1:3">
      <c r="A11" s="4" t="s">
        <v>50</v>
      </c>
      <c r="B11" s="6" t="n">
        <v>8777000</v>
      </c>
      <c r="C11" s="6" t="n">
        <v>10050000</v>
      </c>
    </row>
    <row r="12" spans="1:3">
      <c r="A12" s="4" t="s">
        <v>51</v>
      </c>
      <c r="B12" s="4" t="s">
        <v>43</v>
      </c>
      <c r="C12" s="6" t="n">
        <v>2188000</v>
      </c>
    </row>
    <row r="13" spans="1:3">
      <c r="A13" s="4" t="s">
        <v>52</v>
      </c>
      <c r="B13" s="6" t="n">
        <v>768000</v>
      </c>
      <c r="C13" s="6" t="n">
        <v>665000</v>
      </c>
    </row>
    <row r="14" spans="1:3">
      <c r="A14" s="4" t="s">
        <v>53</v>
      </c>
      <c r="B14" s="6" t="n">
        <v>163000</v>
      </c>
      <c r="C14" s="6" t="n">
        <v>272000</v>
      </c>
    </row>
    <row r="15" spans="1:3">
      <c r="A15" s="4" t="s">
        <v>54</v>
      </c>
      <c r="B15" s="6" t="n">
        <v>47756000</v>
      </c>
      <c r="C15" s="6" t="n">
        <v>60755000</v>
      </c>
    </row>
    <row r="16" spans="1:3">
      <c r="A16" s="3" t="s">
        <v>55</v>
      </c>
    </row>
    <row r="17" spans="1:3">
      <c r="A17" s="4" t="s">
        <v>56</v>
      </c>
      <c r="B17" s="6" t="n">
        <v>16793000</v>
      </c>
      <c r="C17" s="6" t="n">
        <v>23131000</v>
      </c>
    </row>
    <row r="18" spans="1:3">
      <c r="A18" s="4" t="s">
        <v>57</v>
      </c>
      <c r="B18" s="6" t="n">
        <v>2552000</v>
      </c>
      <c r="C18" s="6" t="n">
        <v>262000</v>
      </c>
    </row>
    <row r="19" spans="1:3">
      <c r="A19" s="4" t="s">
        <v>58</v>
      </c>
      <c r="B19" s="6" t="n">
        <v>8723000</v>
      </c>
      <c r="C19" s="6" t="n">
        <v>10872000</v>
      </c>
    </row>
    <row r="20" spans="1:3">
      <c r="A20" s="4" t="s">
        <v>59</v>
      </c>
      <c r="B20" s="6" t="n">
        <v>38000</v>
      </c>
      <c r="C20" s="6" t="n">
        <v>38000</v>
      </c>
    </row>
    <row r="21" spans="1:3">
      <c r="A21" s="4" t="s">
        <v>60</v>
      </c>
      <c r="B21" s="6" t="n">
        <v>881000</v>
      </c>
      <c r="C21" s="6" t="n">
        <v>931000</v>
      </c>
    </row>
    <row r="22" spans="1:3">
      <c r="A22" s="4" t="s">
        <v>61</v>
      </c>
      <c r="C22" s="6" t="n">
        <v>2795000</v>
      </c>
    </row>
    <row r="23" spans="1:3">
      <c r="A23" s="4" t="s">
        <v>62</v>
      </c>
      <c r="B23" s="6" t="n">
        <v>20000</v>
      </c>
      <c r="C23" s="6" t="n">
        <v>20000</v>
      </c>
    </row>
    <row r="24" spans="1:3">
      <c r="A24" s="4" t="s">
        <v>63</v>
      </c>
      <c r="B24" s="6" t="n">
        <v>29007000</v>
      </c>
      <c r="C24" s="6" t="n">
        <v>38049000</v>
      </c>
    </row>
    <row r="25" spans="1:3">
      <c r="A25" s="3" t="s">
        <v>64</v>
      </c>
    </row>
    <row r="26" spans="1:3">
      <c r="A26" s="4" t="s">
        <v>65</v>
      </c>
      <c r="B26" s="6" t="n">
        <v>3438000</v>
      </c>
      <c r="C26" s="6" t="n">
        <v>1798000</v>
      </c>
    </row>
    <row r="27" spans="1:3">
      <c r="A27" s="4" t="s">
        <v>66</v>
      </c>
      <c r="B27" s="6" t="n">
        <v>2283000</v>
      </c>
      <c r="C27" s="6" t="n">
        <v>1650000</v>
      </c>
    </row>
    <row r="28" spans="1:3">
      <c r="A28" s="4" t="s">
        <v>67</v>
      </c>
      <c r="B28" s="6" t="n">
        <v>257000</v>
      </c>
      <c r="C28" s="6" t="n">
        <v>295000</v>
      </c>
    </row>
    <row r="29" spans="1:3">
      <c r="A29" s="4" t="s">
        <v>68</v>
      </c>
      <c r="B29" s="6" t="n">
        <v>1165000</v>
      </c>
      <c r="C29" s="6" t="n">
        <v>1197000</v>
      </c>
    </row>
    <row r="30" spans="1:3">
      <c r="A30" s="4" t="s">
        <v>69</v>
      </c>
      <c r="B30" s="6" t="n">
        <v>36150000</v>
      </c>
      <c r="C30" s="6" t="n">
        <v>42989000</v>
      </c>
    </row>
    <row r="31" spans="1:3">
      <c r="A31" s="4" t="s">
        <v>70</v>
      </c>
      <c r="B31" s="4" t="s">
        <v>43</v>
      </c>
      <c r="C31" s="4" t="s">
        <v>43</v>
      </c>
    </row>
    <row r="32" spans="1:3">
      <c r="A32" s="3" t="s">
        <v>71</v>
      </c>
    </row>
    <row r="33" spans="1:3">
      <c r="A33" s="4" t="s">
        <v>72</v>
      </c>
      <c r="B33" s="4" t="s">
        <v>43</v>
      </c>
      <c r="C33" s="4" t="s">
        <v>43</v>
      </c>
    </row>
    <row r="34" spans="1:3">
      <c r="A34" s="4" t="s">
        <v>73</v>
      </c>
      <c r="B34" s="6" t="n">
        <v>28000</v>
      </c>
      <c r="C34" s="6" t="n">
        <v>25000</v>
      </c>
    </row>
    <row r="35" spans="1:3">
      <c r="A35" s="4" t="s">
        <v>74</v>
      </c>
      <c r="B35" s="6" t="n">
        <v>76101000</v>
      </c>
      <c r="C35" s="6" t="n">
        <v>71272000</v>
      </c>
    </row>
    <row r="36" spans="1:3">
      <c r="A36" s="4" t="s">
        <v>75</v>
      </c>
      <c r="B36" s="6" t="n">
        <v>-64523000</v>
      </c>
      <c r="C36" s="6" t="n">
        <v>-53531000</v>
      </c>
    </row>
    <row r="37" spans="1:3">
      <c r="A37" s="4" t="s">
        <v>76</v>
      </c>
      <c r="B37" s="6" t="n">
        <v>11606000</v>
      </c>
      <c r="C37" s="6" t="n">
        <v>17766000</v>
      </c>
    </row>
    <row r="38" spans="1:3">
      <c r="A38" s="4" t="s">
        <v>77</v>
      </c>
      <c r="B38" s="5" t="n">
        <v>47756000</v>
      </c>
      <c r="C38" s="5" t="n">
        <v>607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07</v>
      </c>
      <c r="B6" s="4" t="s">
        <v>272</v>
      </c>
    </row>
    <row r="7" spans="1:2">
      <c r="A7" s="4" t="s">
        <v>41</v>
      </c>
      <c r="B7" s="4" t="s">
        <v>273</v>
      </c>
    </row>
    <row r="8" spans="1:2">
      <c r="A8" s="4" t="s">
        <v>215</v>
      </c>
      <c r="B8" s="4" t="s">
        <v>274</v>
      </c>
    </row>
    <row r="9" spans="1:2">
      <c r="A9" s="4" t="s">
        <v>275</v>
      </c>
      <c r="B9" s="4" t="s">
        <v>276</v>
      </c>
    </row>
    <row r="10" spans="1:2">
      <c r="A10" s="4" t="s">
        <v>46</v>
      </c>
      <c r="B10" s="4" t="s">
        <v>277</v>
      </c>
    </row>
    <row r="11" spans="1:2">
      <c r="A11" s="4" t="s">
        <v>230</v>
      </c>
      <c r="B11" s="4" t="s">
        <v>278</v>
      </c>
    </row>
    <row r="12" spans="1:2">
      <c r="A12" s="4" t="s">
        <v>279</v>
      </c>
      <c r="B12" s="4" t="s">
        <v>280</v>
      </c>
    </row>
    <row r="13" spans="1:2">
      <c r="A13" s="4" t="s">
        <v>222</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55</v>
      </c>
      <c r="B20" s="4" t="s">
        <v>294</v>
      </c>
    </row>
    <row r="21" spans="1:2">
      <c r="A21" s="4" t="s">
        <v>295</v>
      </c>
      <c r="B21" s="4" t="s">
        <v>296</v>
      </c>
    </row>
    <row r="22" spans="1:2">
      <c r="A22" s="4" t="s">
        <v>297</v>
      </c>
      <c r="B22" s="4" t="s">
        <v>298</v>
      </c>
    </row>
    <row r="23" spans="1:2">
      <c r="A23" s="4" t="s">
        <v>53</v>
      </c>
      <c r="B23" s="4" t="s">
        <v>299</v>
      </c>
    </row>
    <row r="24" spans="1:2">
      <c r="A24" s="4" t="s">
        <v>300</v>
      </c>
      <c r="B24" s="4" t="s">
        <v>301</v>
      </c>
    </row>
    <row r="25" spans="1:2">
      <c r="A25" s="4" t="s">
        <v>302</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9</v>
      </c>
    </row>
    <row r="2" spans="1:3">
      <c r="A2" s="3" t="s">
        <v>79</v>
      </c>
    </row>
    <row r="3" spans="1:3">
      <c r="A3" s="4" t="s">
        <v>80</v>
      </c>
      <c r="B3" s="5" t="n">
        <v>524000</v>
      </c>
      <c r="C3" s="5" t="n">
        <v>494000</v>
      </c>
    </row>
    <row r="4" spans="1:3">
      <c r="A4" s="4" t="s">
        <v>81</v>
      </c>
      <c r="B4" s="5" t="n">
        <v>0</v>
      </c>
      <c r="C4" s="5" t="n">
        <v>5380000</v>
      </c>
    </row>
    <row r="5" spans="1:3">
      <c r="A5" s="4" t="s">
        <v>82</v>
      </c>
      <c r="B5" s="7" t="n">
        <v>0.001</v>
      </c>
      <c r="C5" s="7" t="n">
        <v>0.001</v>
      </c>
    </row>
    <row r="6" spans="1:3">
      <c r="A6" s="4" t="s">
        <v>83</v>
      </c>
      <c r="B6" s="6" t="n">
        <v>3000000</v>
      </c>
      <c r="C6" s="6" t="n">
        <v>3000000</v>
      </c>
    </row>
    <row r="7" spans="1:3">
      <c r="A7" s="4" t="s">
        <v>84</v>
      </c>
      <c r="B7" s="6" t="n">
        <v>0</v>
      </c>
      <c r="C7" s="6" t="n">
        <v>0</v>
      </c>
    </row>
    <row r="8" spans="1:3">
      <c r="A8" s="4" t="s">
        <v>85</v>
      </c>
      <c r="B8" s="7" t="n">
        <v>0.001</v>
      </c>
      <c r="C8" s="7" t="n">
        <v>0.001</v>
      </c>
    </row>
    <row r="9" spans="1:3">
      <c r="A9" s="4" t="s">
        <v>86</v>
      </c>
      <c r="B9" s="6" t="n">
        <v>50000000</v>
      </c>
      <c r="C9" s="6" t="n">
        <v>50000000</v>
      </c>
    </row>
    <row r="10" spans="1:3">
      <c r="A10" s="4" t="s">
        <v>87</v>
      </c>
      <c r="B10" s="6" t="n">
        <v>28392070</v>
      </c>
      <c r="C10" s="6" t="n">
        <v>25213805</v>
      </c>
    </row>
    <row r="11" spans="1:3">
      <c r="A11" s="4" t="s">
        <v>88</v>
      </c>
      <c r="B11" s="6" t="n">
        <v>28392070</v>
      </c>
      <c r="C11" s="6" t="n">
        <v>25213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4</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52</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4" t="s">
        <v>369</v>
      </c>
    </row>
    <row r="4" spans="1:2">
      <c r="A4" s="4" t="s">
        <v>370</v>
      </c>
      <c r="B4" s="4" t="s">
        <v>371</v>
      </c>
    </row>
    <row r="5" spans="1:2">
      <c r="A5" s="4" t="s">
        <v>372</v>
      </c>
      <c r="B5" s="4" t="s">
        <v>373</v>
      </c>
    </row>
    <row r="6" spans="1:2">
      <c r="A6" s="4" t="s">
        <v>374</v>
      </c>
    </row>
    <row r="7" spans="1:2">
      <c r="A7" s="4" t="s">
        <v>375</v>
      </c>
      <c r="B7" s="4" t="s">
        <v>376</v>
      </c>
    </row>
    <row r="8" spans="1:2">
      <c r="A8" s="4" t="s">
        <v>370</v>
      </c>
      <c r="B8" s="4" t="s">
        <v>377</v>
      </c>
    </row>
    <row r="9" spans="1:2">
      <c r="A9" s="4" t="s">
        <v>372</v>
      </c>
      <c r="B9"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2</v>
      </c>
    </row>
    <row r="3" spans="1:2">
      <c r="A3" s="3" t="s">
        <v>264</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82</v>
      </c>
      <c r="B1" s="2" t="s">
        <v>383</v>
      </c>
      <c r="C1" s="2" t="s">
        <v>384</v>
      </c>
      <c r="D1" s="2" t="s">
        <v>2</v>
      </c>
      <c r="E1" s="2" t="s">
        <v>39</v>
      </c>
      <c r="F1" s="2" t="s">
        <v>385</v>
      </c>
      <c r="G1" s="2" t="s">
        <v>386</v>
      </c>
      <c r="H1" s="2" t="s">
        <v>387</v>
      </c>
    </row>
    <row r="2" spans="1:8">
      <c r="A2" s="3" t="s">
        <v>388</v>
      </c>
    </row>
    <row r="3" spans="1:8">
      <c r="A3" s="4" t="s">
        <v>389</v>
      </c>
      <c r="D3" s="5" t="n">
        <v>-5963000</v>
      </c>
      <c r="E3" s="5" t="n">
        <v>-12758000</v>
      </c>
    </row>
    <row r="4" spans="1:8">
      <c r="A4" s="4" t="s">
        <v>390</v>
      </c>
      <c r="D4" s="6" t="n">
        <v>-10992000</v>
      </c>
      <c r="E4" s="6" t="n">
        <v>-22551000</v>
      </c>
    </row>
    <row r="5" spans="1:8">
      <c r="A5" s="4" t="s">
        <v>391</v>
      </c>
      <c r="C5" s="5" t="n">
        <v>4500000</v>
      </c>
    </row>
    <row r="6" spans="1:8">
      <c r="A6" s="4" t="s">
        <v>392</v>
      </c>
      <c r="C6" s="5" t="n">
        <v>163000</v>
      </c>
    </row>
    <row r="7" spans="1:8">
      <c r="A7" s="4" t="s">
        <v>393</v>
      </c>
      <c r="C7" s="4" t="s">
        <v>394</v>
      </c>
    </row>
    <row r="8" spans="1:8">
      <c r="A8" s="4" t="s">
        <v>395</v>
      </c>
      <c r="C8" s="5" t="n">
        <v>200000</v>
      </c>
    </row>
    <row r="9" spans="1:8">
      <c r="A9" s="4" t="s">
        <v>396</v>
      </c>
      <c r="D9" s="6" t="n">
        <v>500000</v>
      </c>
    </row>
    <row r="10" spans="1:8">
      <c r="A10" s="4" t="s">
        <v>397</v>
      </c>
      <c r="D10" s="4" t="s">
        <v>43</v>
      </c>
      <c r="E10" s="4" t="s">
        <v>43</v>
      </c>
    </row>
    <row r="11" spans="1:8">
      <c r="A11" s="4" t="s">
        <v>398</v>
      </c>
      <c r="E11" s="5" t="n">
        <v>8860000</v>
      </c>
      <c r="F11" s="5" t="n">
        <v>29856000</v>
      </c>
    </row>
    <row r="12" spans="1:8">
      <c r="A12" s="4" t="s">
        <v>399</v>
      </c>
      <c r="D12" s="6" t="n">
        <v>297000</v>
      </c>
    </row>
    <row r="13" spans="1:8">
      <c r="A13" s="4" t="s">
        <v>400</v>
      </c>
      <c r="D13" s="6" t="n">
        <v>386000</v>
      </c>
    </row>
    <row r="14" spans="1:8">
      <c r="A14" s="4" t="s">
        <v>401</v>
      </c>
      <c r="D14" s="6" t="n">
        <v>109000</v>
      </c>
    </row>
    <row r="15" spans="1:8">
      <c r="A15" s="4" t="s">
        <v>402</v>
      </c>
    </row>
    <row r="16" spans="1:8">
      <c r="A16" s="3" t="s">
        <v>388</v>
      </c>
    </row>
    <row r="17" spans="1:8">
      <c r="A17" s="4" t="s">
        <v>397</v>
      </c>
      <c r="G17" s="5" t="n">
        <v>2000000</v>
      </c>
    </row>
    <row r="18" spans="1:8">
      <c r="A18" s="4" t="s">
        <v>391</v>
      </c>
      <c r="G18" s="6" t="n">
        <v>9000000</v>
      </c>
    </row>
    <row r="19" spans="1:8">
      <c r="A19" s="4" t="s">
        <v>403</v>
      </c>
      <c r="G19" s="5" t="n">
        <v>-1093000</v>
      </c>
    </row>
    <row r="20" spans="1:8">
      <c r="A20" s="4" t="s">
        <v>404</v>
      </c>
    </row>
    <row r="21" spans="1:8">
      <c r="A21" s="3" t="s">
        <v>388</v>
      </c>
    </row>
    <row r="22" spans="1:8">
      <c r="A22" s="4" t="s">
        <v>405</v>
      </c>
      <c r="D22" s="6" t="n">
        <v>1700000</v>
      </c>
    </row>
    <row r="23" spans="1:8">
      <c r="A23" s="4" t="s">
        <v>406</v>
      </c>
      <c r="D23" s="6" t="n">
        <v>1800000</v>
      </c>
    </row>
    <row r="24" spans="1:8">
      <c r="A24" s="4" t="s">
        <v>396</v>
      </c>
      <c r="D24" s="5" t="n">
        <v>500000</v>
      </c>
    </row>
    <row r="25" spans="1:8">
      <c r="A25" s="4" t="s">
        <v>407</v>
      </c>
    </row>
    <row r="26" spans="1:8">
      <c r="A26" s="3" t="s">
        <v>388</v>
      </c>
    </row>
    <row r="27" spans="1:8">
      <c r="A27" s="4" t="s">
        <v>399</v>
      </c>
      <c r="H27" s="5" t="n">
        <v>382000</v>
      </c>
    </row>
    <row r="28" spans="1:8">
      <c r="A28" s="4" t="s">
        <v>408</v>
      </c>
    </row>
    <row r="29" spans="1:8">
      <c r="A29" s="3" t="s">
        <v>388</v>
      </c>
    </row>
    <row r="30" spans="1:8">
      <c r="A30" s="4" t="s">
        <v>409</v>
      </c>
      <c r="B30" s="4" t="s">
        <v>410</v>
      </c>
    </row>
    <row r="31" spans="1:8">
      <c r="A31" s="4" t="s">
        <v>411</v>
      </c>
      <c r="B31" s="4" t="s">
        <v>412</v>
      </c>
    </row>
    <row r="32" spans="1:8">
      <c r="A32" s="4" t="s">
        <v>413</v>
      </c>
    </row>
    <row r="33" spans="1:8">
      <c r="A33" s="3" t="s">
        <v>388</v>
      </c>
    </row>
    <row r="34" spans="1:8">
      <c r="A34" s="4" t="s">
        <v>391</v>
      </c>
      <c r="B34" s="5" t="n">
        <v>1000000</v>
      </c>
    </row>
    <row r="35" spans="1:8">
      <c r="A35" s="4" t="s">
        <v>399</v>
      </c>
      <c r="B35" s="5" t="n">
        <v>1000000</v>
      </c>
    </row>
    <row r="36" spans="1:8">
      <c r="A36" s="4" t="s">
        <v>414</v>
      </c>
      <c r="B36" s="4" t="s">
        <v>415</v>
      </c>
    </row>
    <row r="37" spans="1:8">
      <c r="A37" s="4" t="s">
        <v>416</v>
      </c>
      <c r="B37" s="8" t="n">
        <v>0.93</v>
      </c>
    </row>
    <row r="38" spans="1:8">
      <c r="A38" s="4" t="s">
        <v>417</v>
      </c>
    </row>
    <row r="39" spans="1:8">
      <c r="A39" s="3" t="s">
        <v>388</v>
      </c>
    </row>
    <row r="40" spans="1:8">
      <c r="A40" s="4" t="s">
        <v>411</v>
      </c>
      <c r="B40" s="4" t="s">
        <v>418</v>
      </c>
    </row>
    <row r="41" spans="1:8">
      <c r="A41" s="4" t="s">
        <v>419</v>
      </c>
      <c r="B41" s="5"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46309000</v>
      </c>
      <c r="C4" s="5" t="n">
        <v>49869000</v>
      </c>
    </row>
    <row r="5" spans="1:3">
      <c r="A5" s="4" t="s">
        <v>92</v>
      </c>
      <c r="B5" s="6" t="n">
        <v>40895000</v>
      </c>
      <c r="C5" s="6" t="n">
        <v>45002000</v>
      </c>
    </row>
    <row r="6" spans="1:3">
      <c r="A6" s="4" t="s">
        <v>93</v>
      </c>
      <c r="B6" s="6" t="n">
        <v>5414000</v>
      </c>
      <c r="C6" s="6" t="n">
        <v>4867000</v>
      </c>
    </row>
    <row r="7" spans="1:3">
      <c r="A7" s="4" t="s">
        <v>94</v>
      </c>
      <c r="B7" s="6" t="n">
        <v>8839000</v>
      </c>
      <c r="C7" s="6" t="n">
        <v>11430000</v>
      </c>
    </row>
    <row r="8" spans="1:3">
      <c r="A8" s="4" t="s">
        <v>95</v>
      </c>
      <c r="B8" s="6" t="n">
        <v>-109000</v>
      </c>
      <c r="C8" s="6" t="n">
        <v>-6195000</v>
      </c>
    </row>
    <row r="9" spans="1:3">
      <c r="A9" s="4" t="s">
        <v>96</v>
      </c>
      <c r="B9" s="6" t="n">
        <v>-386000</v>
      </c>
      <c r="C9" s="4" t="s">
        <v>43</v>
      </c>
    </row>
    <row r="10" spans="1:3">
      <c r="A10" s="4" t="s">
        <v>97</v>
      </c>
      <c r="B10" s="6" t="n">
        <v>-2043000</v>
      </c>
      <c r="C10" s="4" t="s">
        <v>43</v>
      </c>
    </row>
    <row r="11" spans="1:3">
      <c r="A11" s="4" t="s">
        <v>98</v>
      </c>
      <c r="B11" s="6" t="n">
        <v>-5963000</v>
      </c>
      <c r="C11" s="6" t="n">
        <v>-12758000</v>
      </c>
    </row>
    <row r="12" spans="1:3">
      <c r="A12" s="4" t="s">
        <v>99</v>
      </c>
      <c r="B12" s="6" t="n">
        <v>-3921000</v>
      </c>
      <c r="C12" s="6" t="n">
        <v>-3378000</v>
      </c>
    </row>
    <row r="13" spans="1:3">
      <c r="A13" s="4" t="s">
        <v>100</v>
      </c>
      <c r="B13" s="4" t="s">
        <v>43</v>
      </c>
      <c r="C13" s="6" t="n">
        <v>-112000</v>
      </c>
    </row>
    <row r="14" spans="1:3">
      <c r="A14" s="4" t="s">
        <v>101</v>
      </c>
      <c r="B14" s="6" t="n">
        <v>278000</v>
      </c>
      <c r="C14" s="6" t="n">
        <v>-22000</v>
      </c>
    </row>
    <row r="15" spans="1:3">
      <c r="A15" s="4" t="s">
        <v>102</v>
      </c>
      <c r="B15" s="6" t="n">
        <v>-9606000</v>
      </c>
      <c r="C15" s="6" t="n">
        <v>-16270000</v>
      </c>
    </row>
    <row r="16" spans="1:3">
      <c r="A16" s="4" t="s">
        <v>103</v>
      </c>
      <c r="B16" s="6" t="n">
        <v>3000</v>
      </c>
      <c r="C16" s="6" t="n">
        <v>-197000</v>
      </c>
    </row>
    <row r="17" spans="1:3">
      <c r="A17" s="4" t="s">
        <v>104</v>
      </c>
      <c r="B17" s="6" t="n">
        <v>-9609000</v>
      </c>
      <c r="C17" s="6" t="n">
        <v>-16073000</v>
      </c>
    </row>
    <row r="18" spans="1:3">
      <c r="A18" s="3" t="s">
        <v>105</v>
      </c>
    </row>
    <row r="19" spans="1:3">
      <c r="A19" s="4" t="s">
        <v>106</v>
      </c>
      <c r="B19" s="6" t="n">
        <v>-1042000</v>
      </c>
      <c r="C19" s="6" t="n">
        <v>-6678000</v>
      </c>
    </row>
    <row r="20" spans="1:3">
      <c r="A20" s="4" t="s">
        <v>107</v>
      </c>
      <c r="B20" s="6" t="n">
        <v>-341000</v>
      </c>
      <c r="C20" s="6" t="n">
        <v>200000</v>
      </c>
    </row>
    <row r="21" spans="1:3">
      <c r="A21" s="4" t="s">
        <v>108</v>
      </c>
      <c r="B21" s="6" t="n">
        <v>-1383000</v>
      </c>
      <c r="C21" s="6" t="n">
        <v>-6478000</v>
      </c>
    </row>
    <row r="22" spans="1:3">
      <c r="A22" s="4" t="s">
        <v>109</v>
      </c>
      <c r="B22" s="5" t="n">
        <v>-10992000</v>
      </c>
      <c r="C22" s="5" t="n">
        <v>-22551000</v>
      </c>
    </row>
    <row r="23" spans="1:3">
      <c r="A23" s="3" t="s">
        <v>110</v>
      </c>
    </row>
    <row r="24" spans="1:3">
      <c r="A24" s="4" t="s">
        <v>111</v>
      </c>
      <c r="B24" s="8" t="n">
        <v>-0.36</v>
      </c>
      <c r="C24" s="8" t="n">
        <v>-1.21</v>
      </c>
    </row>
    <row r="25" spans="1:3">
      <c r="A25" s="4" t="s">
        <v>112</v>
      </c>
      <c r="B25" s="9" t="n">
        <v>-0.05</v>
      </c>
      <c r="C25" s="9" t="n">
        <v>-0.49</v>
      </c>
    </row>
    <row r="26" spans="1:3">
      <c r="A26" s="3" t="s">
        <v>113</v>
      </c>
    </row>
    <row r="27" spans="1:3">
      <c r="A27" s="4" t="s">
        <v>111</v>
      </c>
      <c r="B27" s="9" t="n">
        <v>-0.36</v>
      </c>
      <c r="C27" s="9" t="n">
        <v>-1.21</v>
      </c>
    </row>
    <row r="28" spans="1:3">
      <c r="A28" s="4" t="s">
        <v>112</v>
      </c>
      <c r="B28" s="8" t="n">
        <v>-0.05</v>
      </c>
      <c r="C28" s="8" t="n">
        <v>-0.49</v>
      </c>
    </row>
    <row r="29" spans="1:3">
      <c r="A29" s="4" t="s">
        <v>114</v>
      </c>
      <c r="B29" s="6" t="n">
        <v>26897639</v>
      </c>
      <c r="C29" s="6" t="n">
        <v>13230775</v>
      </c>
    </row>
    <row r="30" spans="1:3">
      <c r="A30" s="4" t="s">
        <v>115</v>
      </c>
      <c r="B30" s="6" t="n">
        <v>26900952</v>
      </c>
      <c r="C30" s="6" t="n">
        <v>13230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0</v>
      </c>
      <c r="B1" s="2" t="s">
        <v>1</v>
      </c>
    </row>
    <row r="2" spans="1:3">
      <c r="B2" s="2" t="s">
        <v>2</v>
      </c>
      <c r="C2" s="2" t="s">
        <v>39</v>
      </c>
    </row>
    <row r="3" spans="1:3">
      <c r="A3" s="3" t="s">
        <v>208</v>
      </c>
    </row>
    <row r="4" spans="1:3">
      <c r="A4" s="4" t="s">
        <v>421</v>
      </c>
      <c r="B4" s="5" t="n">
        <v>13852000</v>
      </c>
      <c r="C4" s="5" t="n">
        <v>13129000</v>
      </c>
    </row>
    <row r="5" spans="1:3">
      <c r="A5" s="4" t="s">
        <v>422</v>
      </c>
      <c r="B5" s="6" t="n">
        <v>13596000</v>
      </c>
      <c r="C5" s="6" t="n">
        <v>11245000</v>
      </c>
    </row>
    <row r="6" spans="1:3">
      <c r="A6" s="4" t="s">
        <v>423</v>
      </c>
      <c r="B6" s="6" t="n">
        <v>256000</v>
      </c>
      <c r="C6" s="6" t="n">
        <v>1884000</v>
      </c>
    </row>
    <row r="7" spans="1:3">
      <c r="A7" s="3" t="s">
        <v>424</v>
      </c>
    </row>
    <row r="8" spans="1:3">
      <c r="A8" s="4" t="s">
        <v>425</v>
      </c>
      <c r="B8" s="6" t="n">
        <v>1306000</v>
      </c>
      <c r="C8" s="6" t="n">
        <v>2488000</v>
      </c>
    </row>
    <row r="9" spans="1:3">
      <c r="A9" s="4" t="s">
        <v>426</v>
      </c>
      <c r="B9" s="4" t="s">
        <v>43</v>
      </c>
      <c r="C9" s="6" t="n">
        <v>2648000</v>
      </c>
    </row>
    <row r="10" spans="1:3">
      <c r="A10" s="4" t="s">
        <v>427</v>
      </c>
      <c r="B10" s="4" t="s">
        <v>43</v>
      </c>
      <c r="C10" s="6" t="n">
        <v>3417000</v>
      </c>
    </row>
    <row r="11" spans="1:3">
      <c r="A11" s="4" t="s">
        <v>428</v>
      </c>
      <c r="B11" s="6" t="n">
        <v>1306000</v>
      </c>
      <c r="C11" s="6" t="n">
        <v>8553000</v>
      </c>
    </row>
    <row r="12" spans="1:3">
      <c r="A12" s="4" t="s">
        <v>429</v>
      </c>
      <c r="B12" s="6" t="n">
        <v>1000</v>
      </c>
      <c r="C12" s="6" t="n">
        <v>-12000</v>
      </c>
    </row>
    <row r="13" spans="1:3">
      <c r="A13" s="4" t="s">
        <v>430</v>
      </c>
      <c r="B13" s="6" t="n">
        <v>7000</v>
      </c>
      <c r="C13" s="6" t="n">
        <v>3000</v>
      </c>
    </row>
    <row r="14" spans="1:3">
      <c r="A14" s="4" t="s">
        <v>431</v>
      </c>
      <c r="B14" s="6" t="n">
        <v>-1042000</v>
      </c>
      <c r="C14" s="6" t="n">
        <v>-6678000</v>
      </c>
    </row>
    <row r="15" spans="1:3">
      <c r="A15" s="4" t="s">
        <v>432</v>
      </c>
      <c r="B15" s="4" t="s">
        <v>43</v>
      </c>
      <c r="C15" s="4" t="s">
        <v>43</v>
      </c>
    </row>
    <row r="16" spans="1:3">
      <c r="A16" s="4" t="s">
        <v>433</v>
      </c>
      <c r="B16" s="5" t="n">
        <v>-1042000</v>
      </c>
      <c r="C16" s="5" t="n">
        <v>-667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4</v>
      </c>
      <c r="B1" s="2" t="s">
        <v>1</v>
      </c>
    </row>
    <row r="2" spans="1:3">
      <c r="B2" s="2" t="s">
        <v>2</v>
      </c>
      <c r="C2" s="2" t="s">
        <v>39</v>
      </c>
    </row>
    <row r="3" spans="1:3">
      <c r="A3" s="3" t="s">
        <v>208</v>
      </c>
    </row>
    <row r="4" spans="1:3">
      <c r="A4" s="4" t="s">
        <v>435</v>
      </c>
      <c r="B4" s="5" t="n">
        <v>-439000</v>
      </c>
      <c r="C4" s="5" t="n">
        <v>-2765000</v>
      </c>
    </row>
    <row r="5" spans="1:3">
      <c r="A5" s="4" t="s">
        <v>436</v>
      </c>
      <c r="B5" s="6" t="n">
        <v>49000</v>
      </c>
      <c r="C5" s="6" t="n">
        <v>-33000</v>
      </c>
    </row>
    <row r="6" spans="1:3">
      <c r="A6" s="4" t="s">
        <v>437</v>
      </c>
      <c r="B6" s="6" t="n">
        <v>475000</v>
      </c>
      <c r="C6" s="6" t="n">
        <v>2665000</v>
      </c>
    </row>
    <row r="7" spans="1:3">
      <c r="A7" s="4" t="s">
        <v>438</v>
      </c>
      <c r="B7" s="6" t="n">
        <v>156000</v>
      </c>
      <c r="C7" s="6" t="n">
        <v>375000</v>
      </c>
    </row>
    <row r="8" spans="1:3">
      <c r="A8" s="4" t="s">
        <v>439</v>
      </c>
      <c r="B8" s="4" t="s">
        <v>43</v>
      </c>
      <c r="C8" s="5" t="n">
        <v>-3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0</v>
      </c>
      <c r="B1" s="2" t="s">
        <v>1</v>
      </c>
    </row>
    <row r="2" spans="1:3">
      <c r="B2" s="2" t="s">
        <v>2</v>
      </c>
      <c r="C2" s="2" t="s">
        <v>39</v>
      </c>
    </row>
    <row r="3" spans="1:3">
      <c r="A3" s="3" t="s">
        <v>441</v>
      </c>
    </row>
    <row r="4" spans="1:3">
      <c r="A4" s="4" t="s">
        <v>442</v>
      </c>
      <c r="C4" s="4" t="s">
        <v>43</v>
      </c>
    </row>
    <row r="5" spans="1:3">
      <c r="A5" s="4" t="s">
        <v>443</v>
      </c>
      <c r="B5" s="5" t="n">
        <v>1770000</v>
      </c>
      <c r="C5" s="4" t="s">
        <v>43</v>
      </c>
    </row>
    <row r="6" spans="1:3">
      <c r="A6" s="4" t="s">
        <v>444</v>
      </c>
      <c r="B6" s="4" t="s">
        <v>43</v>
      </c>
      <c r="C6" s="4" t="s">
        <v>43</v>
      </c>
    </row>
    <row r="7" spans="1:3">
      <c r="A7" s="4" t="s">
        <v>445</v>
      </c>
      <c r="B7" s="5" t="n">
        <v>177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446</v>
      </c>
      <c r="B1" s="2" t="s">
        <v>1</v>
      </c>
    </row>
    <row r="2" spans="1:5">
      <c r="B2" s="2" t="s">
        <v>2</v>
      </c>
      <c r="D2" s="2" t="s">
        <v>39</v>
      </c>
    </row>
    <row r="3" spans="1:5">
      <c r="A3" s="4" t="s">
        <v>447</v>
      </c>
    </row>
    <row r="4" spans="1:5">
      <c r="A4" s="4" t="s">
        <v>448</v>
      </c>
      <c r="B4" s="4" t="s">
        <v>449</v>
      </c>
      <c r="D4" s="4" t="s">
        <v>450</v>
      </c>
    </row>
    <row r="5" spans="1:5">
      <c r="A5" s="4" t="s">
        <v>451</v>
      </c>
    </row>
    <row r="6" spans="1:5">
      <c r="A6" s="4" t="s">
        <v>448</v>
      </c>
      <c r="B6" s="4" t="s">
        <v>452</v>
      </c>
      <c r="D6" s="4" t="s">
        <v>453</v>
      </c>
    </row>
    <row r="7" spans="1:5">
      <c r="A7" s="4" t="s">
        <v>454</v>
      </c>
    </row>
    <row r="8" spans="1:5">
      <c r="A8" s="4" t="s">
        <v>448</v>
      </c>
      <c r="B8" s="4" t="s">
        <v>455</v>
      </c>
      <c r="D8" s="4" t="s">
        <v>43</v>
      </c>
      <c r="E8" s="4" t="s">
        <v>456</v>
      </c>
    </row>
    <row r="9" spans="1:5">
      <c r="A9" s="4" t="s">
        <v>457</v>
      </c>
    </row>
    <row r="10" spans="1:5">
      <c r="A10" s="4" t="s">
        <v>448</v>
      </c>
      <c r="B10" s="4" t="s">
        <v>43</v>
      </c>
      <c r="C10" s="4" t="s">
        <v>456</v>
      </c>
      <c r="D10" s="4" t="s">
        <v>458</v>
      </c>
    </row>
    <row r="11" spans="1:5"/>
    <row r="12" spans="1:5">
      <c r="A12" s="4" t="s">
        <v>456</v>
      </c>
      <c r="B12" s="4" t="s">
        <v>459</v>
      </c>
    </row>
  </sheetData>
  <mergeCells count="6">
    <mergeCell ref="A1:A2"/>
    <mergeCell ref="B1:E1"/>
    <mergeCell ref="B2:C2"/>
    <mergeCell ref="D2:E2"/>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460</v>
      </c>
      <c r="B1" s="2" t="s">
        <v>1</v>
      </c>
    </row>
    <row r="2" spans="1:4">
      <c r="B2" s="2" t="s">
        <v>2</v>
      </c>
      <c r="D2" s="2" t="s">
        <v>39</v>
      </c>
    </row>
    <row r="3" spans="1:4">
      <c r="A3" s="4" t="s">
        <v>447</v>
      </c>
    </row>
    <row r="4" spans="1:4">
      <c r="A4" s="4" t="s">
        <v>461</v>
      </c>
      <c r="B4" s="4" t="s">
        <v>462</v>
      </c>
      <c r="D4" s="4" t="s">
        <v>463</v>
      </c>
    </row>
    <row r="5" spans="1:4">
      <c r="A5" s="4" t="s">
        <v>451</v>
      </c>
    </row>
    <row r="6" spans="1:4">
      <c r="A6" s="4" t="s">
        <v>461</v>
      </c>
      <c r="B6" s="4" t="s">
        <v>464</v>
      </c>
      <c r="D6" s="4" t="s">
        <v>465</v>
      </c>
    </row>
    <row r="7" spans="1:4">
      <c r="A7" s="4" t="s">
        <v>454</v>
      </c>
    </row>
    <row r="8" spans="1:4">
      <c r="A8" s="4" t="s">
        <v>461</v>
      </c>
      <c r="B8" s="4" t="s">
        <v>43</v>
      </c>
      <c r="C8" s="4" t="s">
        <v>456</v>
      </c>
      <c r="D8" s="4" t="s">
        <v>466</v>
      </c>
    </row>
    <row r="9" spans="1:4"/>
    <row r="10" spans="1:4">
      <c r="A10" s="4" t="s">
        <v>456</v>
      </c>
      <c r="B10" s="4" t="s">
        <v>467</v>
      </c>
    </row>
  </sheetData>
  <mergeCells count="5">
    <mergeCell ref="A1:A2"/>
    <mergeCell ref="B1:D1"/>
    <mergeCell ref="B2:C2"/>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9</v>
      </c>
    </row>
    <row r="3" spans="1:3">
      <c r="A3" s="3" t="s">
        <v>212</v>
      </c>
    </row>
    <row r="4" spans="1:3">
      <c r="A4" s="4" t="s">
        <v>469</v>
      </c>
      <c r="B4" s="6" t="n">
        <v>26897639</v>
      </c>
      <c r="C4" s="6" t="n">
        <v>13230775</v>
      </c>
    </row>
    <row r="5" spans="1:3">
      <c r="A5" s="4" t="s">
        <v>470</v>
      </c>
      <c r="B5" s="6" t="n">
        <v>3313</v>
      </c>
      <c r="C5" s="4" t="s">
        <v>43</v>
      </c>
    </row>
    <row r="6" spans="1:3">
      <c r="A6" s="4" t="s">
        <v>471</v>
      </c>
      <c r="B6" s="6" t="n">
        <v>26900952</v>
      </c>
      <c r="C6" s="6" t="n">
        <v>132307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9</v>
      </c>
    </row>
    <row r="3" spans="1:3">
      <c r="A3" s="4" t="s">
        <v>473</v>
      </c>
      <c r="B3" s="6" t="n">
        <v>2528000</v>
      </c>
      <c r="C3" s="6" t="n">
        <v>1834000</v>
      </c>
    </row>
    <row r="4" spans="1:3">
      <c r="A4" s="4" t="s">
        <v>474</v>
      </c>
      <c r="B4" s="6" t="n">
        <v>10000</v>
      </c>
      <c r="C4" s="6" t="n">
        <v>187000</v>
      </c>
    </row>
    <row r="5" spans="1:3">
      <c r="A5" s="4" t="s">
        <v>475</v>
      </c>
    </row>
    <row r="6" spans="1:3">
      <c r="A6" s="4" t="s">
        <v>473</v>
      </c>
      <c r="B6" s="6" t="n">
        <v>1960000</v>
      </c>
      <c r="C6" s="6" t="n">
        <v>1480000</v>
      </c>
    </row>
    <row r="7" spans="1:3">
      <c r="A7" s="4" t="s">
        <v>474</v>
      </c>
      <c r="B7" s="6" t="n">
        <v>7000</v>
      </c>
      <c r="C7" s="6" t="n">
        <v>41000</v>
      </c>
    </row>
    <row r="8" spans="1:3">
      <c r="A8" s="4" t="s">
        <v>476</v>
      </c>
    </row>
    <row r="9" spans="1:3">
      <c r="A9" s="4" t="s">
        <v>473</v>
      </c>
      <c r="B9" s="6" t="n">
        <v>568000</v>
      </c>
      <c r="C9" s="6" t="n">
        <v>354000</v>
      </c>
    </row>
    <row r="10" spans="1:3">
      <c r="A10" s="4" t="s">
        <v>474</v>
      </c>
      <c r="B10" s="6" t="n">
        <v>3000</v>
      </c>
      <c r="C10" s="6" t="n">
        <v>14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41"/>
  </cols>
  <sheetData>
    <row r="1" spans="1:4">
      <c r="A1" s="1" t="s">
        <v>477</v>
      </c>
      <c r="B1" s="2" t="s">
        <v>478</v>
      </c>
      <c r="C1" s="2" t="s">
        <v>479</v>
      </c>
      <c r="D1" s="2" t="s">
        <v>480</v>
      </c>
    </row>
    <row r="2" spans="1:4">
      <c r="A2" s="3" t="s">
        <v>481</v>
      </c>
    </row>
    <row r="3" spans="1:4">
      <c r="A3" s="4" t="s">
        <v>53</v>
      </c>
      <c r="C3" s="5" t="n">
        <v>163000</v>
      </c>
      <c r="D3" s="5" t="n">
        <v>272000</v>
      </c>
    </row>
    <row r="4" spans="1:4">
      <c r="A4" s="4" t="s">
        <v>482</v>
      </c>
      <c r="C4" s="6" t="n">
        <v>10000</v>
      </c>
    </row>
    <row r="5" spans="1:4">
      <c r="A5" s="4" t="s">
        <v>483</v>
      </c>
      <c r="B5" s="4" t="s">
        <v>484</v>
      </c>
    </row>
    <row r="6" spans="1:4">
      <c r="A6" s="4" t="s">
        <v>485</v>
      </c>
      <c r="C6" s="6" t="n">
        <v>89000</v>
      </c>
      <c r="D6" s="6" t="n">
        <v>619000</v>
      </c>
    </row>
    <row r="7" spans="1:4">
      <c r="A7" s="4" t="s">
        <v>486</v>
      </c>
      <c r="C7" s="6" t="n">
        <v>109000</v>
      </c>
      <c r="D7" s="6" t="n">
        <v>6195000</v>
      </c>
    </row>
    <row r="8" spans="1:4">
      <c r="A8" s="4" t="s">
        <v>487</v>
      </c>
      <c r="C8" s="4" t="s">
        <v>43</v>
      </c>
      <c r="D8" s="6" t="n">
        <v>3417000</v>
      </c>
    </row>
    <row r="9" spans="1:4">
      <c r="A9" s="4" t="s">
        <v>488</v>
      </c>
      <c r="C9" s="4" t="s">
        <v>489</v>
      </c>
    </row>
    <row r="10" spans="1:4">
      <c r="A10" s="4" t="s">
        <v>490</v>
      </c>
    </row>
    <row r="11" spans="1:4">
      <c r="A11" s="3" t="s">
        <v>481</v>
      </c>
    </row>
    <row r="12" spans="1:4">
      <c r="A12" s="4" t="s">
        <v>53</v>
      </c>
      <c r="C12" s="5" t="n">
        <v>163000</v>
      </c>
      <c r="D12" s="6" t="n">
        <v>163000</v>
      </c>
    </row>
    <row r="13" spans="1:4">
      <c r="A13" s="4" t="s">
        <v>491</v>
      </c>
    </row>
    <row r="14" spans="1:4">
      <c r="A14" s="3" t="s">
        <v>481</v>
      </c>
    </row>
    <row r="15" spans="1:4">
      <c r="A15" s="4" t="s">
        <v>53</v>
      </c>
      <c r="C15" s="5" t="n">
        <v>109000</v>
      </c>
      <c r="D15" s="5" t="n">
        <v>109000</v>
      </c>
    </row>
    <row r="16" spans="1:4">
      <c r="A16" s="4" t="s">
        <v>492</v>
      </c>
    </row>
    <row r="17" spans="1:4">
      <c r="A17" s="3" t="s">
        <v>481</v>
      </c>
    </row>
    <row r="18" spans="1:4">
      <c r="A18" s="4" t="s">
        <v>493</v>
      </c>
      <c r="C18" s="6" t="n">
        <v>2</v>
      </c>
      <c r="D18" s="6" t="n">
        <v>2</v>
      </c>
    </row>
    <row r="19" spans="1:4">
      <c r="A19" s="4" t="s">
        <v>483</v>
      </c>
      <c r="C19" s="4" t="s">
        <v>467</v>
      </c>
    </row>
    <row r="20" spans="1:4">
      <c r="A20" s="4" t="s">
        <v>494</v>
      </c>
      <c r="C20" s="4" t="s">
        <v>495</v>
      </c>
    </row>
    <row r="21" spans="1:4">
      <c r="A21" s="4" t="s">
        <v>496</v>
      </c>
    </row>
    <row r="22" spans="1:4">
      <c r="A22" s="3" t="s">
        <v>481</v>
      </c>
    </row>
    <row r="23" spans="1:4">
      <c r="A23" s="4" t="s">
        <v>493</v>
      </c>
      <c r="C23" s="6" t="n">
        <v>3</v>
      </c>
      <c r="D23" s="6" t="n">
        <v>3</v>
      </c>
    </row>
    <row r="24" spans="1:4">
      <c r="A24" s="4" t="s">
        <v>483</v>
      </c>
      <c r="C24" s="4" t="s">
        <v>459</v>
      </c>
    </row>
    <row r="25" spans="1:4">
      <c r="A25" s="4" t="s">
        <v>494</v>
      </c>
      <c r="C25" s="4" t="s">
        <v>497</v>
      </c>
    </row>
    <row r="26" spans="1:4">
      <c r="A26" s="4" t="s">
        <v>498</v>
      </c>
    </row>
    <row r="27" spans="1:4">
      <c r="A27" s="3" t="s">
        <v>481</v>
      </c>
    </row>
    <row r="28" spans="1:4">
      <c r="A28" s="4" t="s">
        <v>53</v>
      </c>
      <c r="D28" s="5" t="n">
        <v>292000</v>
      </c>
    </row>
    <row r="29" spans="1:4">
      <c r="A29" s="4" t="s">
        <v>499</v>
      </c>
    </row>
    <row r="30" spans="1:4">
      <c r="A30" s="3" t="s">
        <v>481</v>
      </c>
    </row>
    <row r="31" spans="1:4">
      <c r="A31" s="4" t="s">
        <v>53</v>
      </c>
      <c r="D31" s="6" t="n">
        <v>2565000</v>
      </c>
    </row>
    <row r="32" spans="1:4">
      <c r="A32" s="4" t="s">
        <v>500</v>
      </c>
    </row>
    <row r="33" spans="1:4">
      <c r="A33" s="3" t="s">
        <v>481</v>
      </c>
    </row>
    <row r="34" spans="1:4">
      <c r="A34" s="4" t="s">
        <v>53</v>
      </c>
      <c r="D34" s="6" t="n">
        <v>560000</v>
      </c>
    </row>
    <row r="35" spans="1:4">
      <c r="A35" s="4" t="s">
        <v>501</v>
      </c>
    </row>
    <row r="36" spans="1:4">
      <c r="A36" s="3" t="s">
        <v>481</v>
      </c>
    </row>
    <row r="37" spans="1:4">
      <c r="A37" s="4" t="s">
        <v>53</v>
      </c>
      <c r="D37" s="6" t="n">
        <v>1655000</v>
      </c>
    </row>
    <row r="38" spans="1:4">
      <c r="A38" s="4" t="s">
        <v>502</v>
      </c>
    </row>
    <row r="39" spans="1:4">
      <c r="A39" s="3" t="s">
        <v>481</v>
      </c>
    </row>
    <row r="40" spans="1:4">
      <c r="A40" s="4" t="s">
        <v>53</v>
      </c>
      <c r="D40" s="6" t="n">
        <v>4540000</v>
      </c>
    </row>
    <row r="41" spans="1:4">
      <c r="A41" s="4" t="s">
        <v>503</v>
      </c>
    </row>
    <row r="42" spans="1:4">
      <c r="A42" s="3" t="s">
        <v>481</v>
      </c>
    </row>
    <row r="43" spans="1:4">
      <c r="A43" s="4" t="s">
        <v>504</v>
      </c>
      <c r="C43" s="5" t="n">
        <v>151000</v>
      </c>
      <c r="D43" s="5" t="n">
        <v>19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05</v>
      </c>
      <c r="B1" s="2" t="s">
        <v>2</v>
      </c>
      <c r="C1" s="2" t="s">
        <v>39</v>
      </c>
      <c r="D1" s="2" t="s">
        <v>385</v>
      </c>
    </row>
    <row r="2" spans="1:4">
      <c r="A2" s="3" t="s">
        <v>216</v>
      </c>
    </row>
    <row r="3" spans="1:4">
      <c r="A3" s="4" t="s">
        <v>506</v>
      </c>
      <c r="B3" s="5" t="n">
        <v>7046000</v>
      </c>
      <c r="C3" s="5" t="n">
        <v>5958000</v>
      </c>
    </row>
    <row r="4" spans="1:4">
      <c r="A4" s="4" t="s">
        <v>507</v>
      </c>
      <c r="B4" s="6" t="n">
        <v>-524000</v>
      </c>
      <c r="C4" s="6" t="n">
        <v>-494000</v>
      </c>
      <c r="D4" s="5" t="n">
        <v>-403000</v>
      </c>
    </row>
    <row r="5" spans="1:4">
      <c r="A5" s="4" t="s">
        <v>508</v>
      </c>
      <c r="B5" s="5" t="n">
        <v>6522000</v>
      </c>
      <c r="C5" s="5" t="n">
        <v>546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09</v>
      </c>
      <c r="B1" s="2" t="s">
        <v>1</v>
      </c>
    </row>
    <row r="2" spans="1:3">
      <c r="B2" s="2" t="s">
        <v>2</v>
      </c>
      <c r="C2" s="2" t="s">
        <v>39</v>
      </c>
    </row>
    <row r="3" spans="1:3">
      <c r="A3" s="3" t="s">
        <v>507</v>
      </c>
    </row>
    <row r="4" spans="1:3">
      <c r="A4" s="4" t="s">
        <v>442</v>
      </c>
      <c r="B4" s="5" t="n">
        <v>494000</v>
      </c>
      <c r="C4" s="5" t="n">
        <v>403000</v>
      </c>
    </row>
    <row r="5" spans="1:3">
      <c r="A5" s="4" t="s">
        <v>510</v>
      </c>
      <c r="B5" s="6" t="n">
        <v>30000</v>
      </c>
      <c r="C5" s="6" t="n">
        <v>91000</v>
      </c>
    </row>
    <row r="6" spans="1:3">
      <c r="A6" s="4" t="s">
        <v>511</v>
      </c>
      <c r="B6" s="4" t="s">
        <v>43</v>
      </c>
      <c r="C6" s="4" t="s">
        <v>43</v>
      </c>
    </row>
    <row r="7" spans="1:3">
      <c r="A7" s="4" t="s">
        <v>512</v>
      </c>
      <c r="B7" s="5" t="n">
        <v>524000</v>
      </c>
      <c r="C7" s="5" t="n">
        <v>4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0"/>
    <col customWidth="1" max="6" min="6" width="13"/>
  </cols>
  <sheetData>
    <row r="1" spans="1:6">
      <c r="A1" s="1" t="s">
        <v>116</v>
      </c>
      <c r="B1" s="2" t="s">
        <v>117</v>
      </c>
      <c r="C1" s="2" t="s">
        <v>118</v>
      </c>
      <c r="D1" s="2" t="s">
        <v>119</v>
      </c>
      <c r="E1" s="2" t="s">
        <v>75</v>
      </c>
      <c r="F1" s="2" t="s">
        <v>120</v>
      </c>
    </row>
    <row r="2" spans="1:6">
      <c r="A2" s="4" t="s">
        <v>121</v>
      </c>
      <c r="B2" s="5" t="n">
        <v>1000</v>
      </c>
      <c r="C2" s="5" t="n">
        <v>7000</v>
      </c>
      <c r="D2" s="5" t="n">
        <v>55862000</v>
      </c>
      <c r="E2" s="5" t="n">
        <v>-30980000</v>
      </c>
      <c r="F2" s="5" t="n">
        <v>24890000</v>
      </c>
    </row>
    <row r="3" spans="1:6">
      <c r="A3" s="4" t="s">
        <v>122</v>
      </c>
      <c r="B3" s="6" t="n">
        <v>1202548</v>
      </c>
      <c r="C3" s="6" t="n">
        <v>7626945</v>
      </c>
    </row>
    <row r="4" spans="1:6">
      <c r="A4" s="4" t="s">
        <v>123</v>
      </c>
      <c r="B4" s="4" t="s">
        <v>43</v>
      </c>
      <c r="C4" s="4" t="s">
        <v>43</v>
      </c>
      <c r="D4" s="4" t="s">
        <v>43</v>
      </c>
      <c r="E4" s="4" t="s">
        <v>43</v>
      </c>
      <c r="F4" s="4" t="s">
        <v>43</v>
      </c>
    </row>
    <row r="5" spans="1:6">
      <c r="A5" s="4" t="s">
        <v>124</v>
      </c>
      <c r="B5" s="6" t="n">
        <v>91893</v>
      </c>
      <c r="C5" s="4" t="s">
        <v>43</v>
      </c>
    </row>
    <row r="6" spans="1:6">
      <c r="A6" s="4" t="s">
        <v>125</v>
      </c>
      <c r="D6" s="6" t="n">
        <v>2500000</v>
      </c>
      <c r="E6" s="4" t="s">
        <v>43</v>
      </c>
      <c r="F6" s="6" t="n">
        <v>2500000</v>
      </c>
    </row>
    <row r="7" spans="1:6">
      <c r="A7" s="4" t="s">
        <v>126</v>
      </c>
      <c r="C7" s="5" t="n">
        <v>6000</v>
      </c>
      <c r="D7" s="6" t="n">
        <v>7621000</v>
      </c>
      <c r="F7" s="6" t="n">
        <v>7627000</v>
      </c>
    </row>
    <row r="8" spans="1:6">
      <c r="A8" s="4" t="s">
        <v>127</v>
      </c>
      <c r="C8" s="6" t="n">
        <v>5900390</v>
      </c>
    </row>
    <row r="9" spans="1:6">
      <c r="A9" s="4" t="s">
        <v>128</v>
      </c>
      <c r="D9" s="6" t="n">
        <v>232000</v>
      </c>
      <c r="F9" s="6" t="n">
        <v>232000</v>
      </c>
    </row>
    <row r="10" spans="1:6">
      <c r="A10" s="4" t="s">
        <v>129</v>
      </c>
      <c r="C10" s="6" t="n">
        <v>154463</v>
      </c>
    </row>
    <row r="11" spans="1:6">
      <c r="A11" s="4" t="s">
        <v>130</v>
      </c>
      <c r="D11" s="6" t="n">
        <v>200000</v>
      </c>
      <c r="F11" s="6" t="n">
        <v>200000</v>
      </c>
    </row>
    <row r="12" spans="1:6">
      <c r="A12" s="4" t="s">
        <v>131</v>
      </c>
      <c r="C12" s="6" t="n">
        <v>92000</v>
      </c>
    </row>
    <row r="13" spans="1:6">
      <c r="A13" s="4" t="s">
        <v>132</v>
      </c>
      <c r="B13" s="5" t="n">
        <v>-1000</v>
      </c>
      <c r="C13" s="5" t="n">
        <v>9000</v>
      </c>
      <c r="F13" s="6" t="n">
        <v>9000</v>
      </c>
    </row>
    <row r="14" spans="1:6">
      <c r="A14" s="4" t="s">
        <v>133</v>
      </c>
      <c r="B14" s="6" t="n">
        <v>-1294441</v>
      </c>
      <c r="C14" s="6" t="n">
        <v>8629606</v>
      </c>
    </row>
    <row r="15" spans="1:6">
      <c r="A15" s="4" t="s">
        <v>134</v>
      </c>
      <c r="C15" s="5" t="n">
        <v>3000</v>
      </c>
      <c r="D15" s="6" t="n">
        <v>4525000</v>
      </c>
      <c r="F15" s="6" t="n">
        <v>4528000</v>
      </c>
    </row>
    <row r="16" spans="1:6">
      <c r="A16" s="4" t="s">
        <v>135</v>
      </c>
      <c r="C16" s="6" t="n">
        <v>2810401</v>
      </c>
    </row>
    <row r="17" spans="1:6">
      <c r="A17" s="4" t="s">
        <v>136</v>
      </c>
      <c r="D17" s="6" t="n">
        <v>332000</v>
      </c>
      <c r="F17" s="6" t="n">
        <v>332000</v>
      </c>
    </row>
    <row r="18" spans="1:6">
      <c r="A18" s="4" t="s">
        <v>109</v>
      </c>
      <c r="E18" s="6" t="n">
        <v>-22551000</v>
      </c>
      <c r="F18" s="6" t="n">
        <v>-22551000</v>
      </c>
    </row>
    <row r="19" spans="1:6">
      <c r="A19" s="4" t="s">
        <v>137</v>
      </c>
      <c r="B19" s="4" t="s">
        <v>43</v>
      </c>
      <c r="C19" s="5" t="n">
        <v>25000</v>
      </c>
      <c r="D19" s="6" t="n">
        <v>71272000</v>
      </c>
      <c r="E19" s="6" t="n">
        <v>-53531000</v>
      </c>
      <c r="F19" s="6" t="n">
        <v>17766000</v>
      </c>
    </row>
    <row r="20" spans="1:6">
      <c r="A20" s="4" t="s">
        <v>138</v>
      </c>
      <c r="B20" s="4" t="s">
        <v>43</v>
      </c>
      <c r="C20" s="6" t="n">
        <v>25213805</v>
      </c>
    </row>
    <row r="21" spans="1:6">
      <c r="A21" s="4" t="s">
        <v>125</v>
      </c>
      <c r="D21" s="6" t="n">
        <v>193000</v>
      </c>
      <c r="F21" s="6" t="n">
        <v>193000</v>
      </c>
    </row>
    <row r="22" spans="1:6">
      <c r="A22" s="4" t="s">
        <v>126</v>
      </c>
      <c r="C22" s="5" t="n">
        <v>2000</v>
      </c>
      <c r="D22" s="6" t="n">
        <v>2812000</v>
      </c>
      <c r="F22" s="6" t="n">
        <v>2812000</v>
      </c>
    </row>
    <row r="23" spans="1:6">
      <c r="A23" s="4" t="s">
        <v>127</v>
      </c>
      <c r="C23" s="6" t="n">
        <v>2139235</v>
      </c>
    </row>
    <row r="24" spans="1:6">
      <c r="A24" s="4" t="s">
        <v>128</v>
      </c>
      <c r="C24" s="4" t="s">
        <v>43</v>
      </c>
      <c r="D24" s="6" t="n">
        <v>305000</v>
      </c>
      <c r="F24" s="6" t="n">
        <v>305000</v>
      </c>
    </row>
    <row r="25" spans="1:6">
      <c r="A25" s="4" t="s">
        <v>129</v>
      </c>
      <c r="C25" s="6" t="n">
        <v>253071</v>
      </c>
    </row>
    <row r="26" spans="1:6">
      <c r="A26" s="4" t="s">
        <v>130</v>
      </c>
      <c r="C26" s="4" t="s">
        <v>43</v>
      </c>
      <c r="D26" s="6" t="n">
        <v>200000</v>
      </c>
      <c r="F26" s="6" t="n">
        <v>200000</v>
      </c>
    </row>
    <row r="27" spans="1:6">
      <c r="A27" s="4" t="s">
        <v>131</v>
      </c>
      <c r="C27" s="6" t="n">
        <v>123456</v>
      </c>
    </row>
    <row r="28" spans="1:6">
      <c r="A28" s="4" t="s">
        <v>139</v>
      </c>
      <c r="C28" s="5" t="n">
        <v>1000</v>
      </c>
      <c r="D28" s="6" t="n">
        <v>1026000</v>
      </c>
      <c r="F28" s="6" t="n">
        <v>1027000</v>
      </c>
    </row>
    <row r="29" spans="1:6">
      <c r="A29" s="4" t="s">
        <v>140</v>
      </c>
      <c r="C29" s="6" t="n">
        <v>663286</v>
      </c>
    </row>
    <row r="30" spans="1:6">
      <c r="A30" s="4" t="s">
        <v>136</v>
      </c>
      <c r="D30" s="6" t="n">
        <v>293000</v>
      </c>
      <c r="F30" s="6" t="n">
        <v>293000</v>
      </c>
    </row>
    <row r="31" spans="1:6">
      <c r="A31" s="4" t="s">
        <v>109</v>
      </c>
      <c r="E31" s="6" t="n">
        <v>-10992000</v>
      </c>
      <c r="F31" s="6" t="n">
        <v>-10992000</v>
      </c>
    </row>
    <row r="32" spans="1:6">
      <c r="A32" s="4" t="s">
        <v>141</v>
      </c>
      <c r="B32" s="4" t="s">
        <v>43</v>
      </c>
      <c r="C32" s="5" t="n">
        <v>28000</v>
      </c>
      <c r="D32" s="5" t="n">
        <v>76101000</v>
      </c>
      <c r="E32" s="5" t="n">
        <v>-64523000</v>
      </c>
      <c r="F32" s="5" t="n">
        <v>11606000</v>
      </c>
    </row>
    <row r="33" spans="1:6">
      <c r="A33" s="4" t="s">
        <v>142</v>
      </c>
      <c r="B33" s="4" t="s">
        <v>43</v>
      </c>
      <c r="C33" s="6" t="n">
        <v>28392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513</v>
      </c>
      <c r="B1" s="2" t="s">
        <v>2</v>
      </c>
      <c r="C1" s="2" t="s">
        <v>39</v>
      </c>
      <c r="D1" s="2" t="s">
        <v>385</v>
      </c>
    </row>
    <row r="2" spans="1:4">
      <c r="A2" s="3" t="s">
        <v>219</v>
      </c>
    </row>
    <row r="3" spans="1:4">
      <c r="A3" s="4" t="s">
        <v>514</v>
      </c>
      <c r="B3" s="5" t="n">
        <v>4622000</v>
      </c>
      <c r="C3" s="5" t="n">
        <v>5346000</v>
      </c>
    </row>
    <row r="4" spans="1:4">
      <c r="A4" s="4" t="s">
        <v>515</v>
      </c>
      <c r="B4" s="6" t="n">
        <v>17530000</v>
      </c>
      <c r="C4" s="6" t="n">
        <v>19947000</v>
      </c>
    </row>
    <row r="5" spans="1:4">
      <c r="A5" s="4" t="s">
        <v>516</v>
      </c>
      <c r="B5" s="6" t="n">
        <v>10915000</v>
      </c>
      <c r="C5" s="6" t="n">
        <v>10122000</v>
      </c>
    </row>
    <row r="6" spans="1:4">
      <c r="A6" s="4" t="s">
        <v>517</v>
      </c>
      <c r="B6" s="6" t="n">
        <v>-4016000</v>
      </c>
      <c r="C6" s="6" t="n">
        <v>-4274000</v>
      </c>
      <c r="D6" s="5" t="n">
        <v>3776000</v>
      </c>
    </row>
    <row r="7" spans="1:4">
      <c r="A7" s="4" t="s">
        <v>518</v>
      </c>
      <c r="B7" s="5" t="n">
        <v>29051000</v>
      </c>
      <c r="C7" s="5" t="n">
        <v>3114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519</v>
      </c>
      <c r="B1" s="2" t="s">
        <v>1</v>
      </c>
    </row>
    <row r="2" spans="1:3">
      <c r="B2" s="2" t="s">
        <v>2</v>
      </c>
      <c r="C2" s="2" t="s">
        <v>39</v>
      </c>
    </row>
    <row r="3" spans="1:3">
      <c r="A3" s="3" t="s">
        <v>520</v>
      </c>
    </row>
    <row r="4" spans="1:3">
      <c r="A4" s="4" t="s">
        <v>442</v>
      </c>
      <c r="B4" s="5" t="n">
        <v>4274000</v>
      </c>
      <c r="C4" s="5" t="n">
        <v>-3776000</v>
      </c>
    </row>
    <row r="5" spans="1:3">
      <c r="A5" s="4" t="s">
        <v>521</v>
      </c>
      <c r="B5" s="6" t="n">
        <v>-163000</v>
      </c>
      <c r="C5" s="6" t="n">
        <v>-503000</v>
      </c>
    </row>
    <row r="6" spans="1:3">
      <c r="A6" s="4" t="s">
        <v>511</v>
      </c>
      <c r="B6" s="6" t="n">
        <v>421000</v>
      </c>
      <c r="C6" s="6" t="n">
        <v>5000</v>
      </c>
    </row>
    <row r="7" spans="1:3">
      <c r="A7" s="4" t="s">
        <v>512</v>
      </c>
      <c r="B7" s="5" t="n">
        <v>4016000</v>
      </c>
      <c r="C7" s="5" t="n">
        <v>427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522</v>
      </c>
      <c r="B1" s="2" t="s">
        <v>1</v>
      </c>
    </row>
    <row r="2" spans="1:3">
      <c r="B2" s="2" t="s">
        <v>2</v>
      </c>
      <c r="C2" s="2" t="s">
        <v>39</v>
      </c>
    </row>
    <row r="3" spans="1:3">
      <c r="A3" s="4" t="s">
        <v>523</v>
      </c>
      <c r="B3" s="5" t="n">
        <v>31389000</v>
      </c>
      <c r="C3" s="5" t="n">
        <v>29993000</v>
      </c>
    </row>
    <row r="4" spans="1:3">
      <c r="A4" s="4" t="s">
        <v>524</v>
      </c>
      <c r="B4" s="6" t="n">
        <v>-22612000</v>
      </c>
      <c r="C4" s="6" t="n">
        <v>-19943000</v>
      </c>
    </row>
    <row r="5" spans="1:3">
      <c r="A5" s="4" t="s">
        <v>525</v>
      </c>
      <c r="B5" s="6" t="n">
        <v>8777000</v>
      </c>
      <c r="C5" s="6" t="n">
        <v>10050000</v>
      </c>
    </row>
    <row r="6" spans="1:3">
      <c r="A6" s="4" t="s">
        <v>526</v>
      </c>
    </row>
    <row r="7" spans="1:3">
      <c r="A7" s="4" t="s">
        <v>523</v>
      </c>
      <c r="B7" s="6" t="n">
        <v>300000</v>
      </c>
      <c r="C7" s="6" t="n">
        <v>300000</v>
      </c>
    </row>
    <row r="8" spans="1:3">
      <c r="A8" s="4" t="s">
        <v>527</v>
      </c>
    </row>
    <row r="9" spans="1:3">
      <c r="A9" s="4" t="s">
        <v>523</v>
      </c>
      <c r="B9" s="5" t="n">
        <v>1708000</v>
      </c>
      <c r="C9" s="6" t="n">
        <v>1650000</v>
      </c>
    </row>
    <row r="10" spans="1:3">
      <c r="A10" s="4" t="s">
        <v>528</v>
      </c>
      <c r="B10" s="4" t="s">
        <v>529</v>
      </c>
    </row>
    <row r="11" spans="1:3">
      <c r="A11" s="4" t="s">
        <v>530</v>
      </c>
    </row>
    <row r="12" spans="1:3">
      <c r="A12" s="4" t="s">
        <v>523</v>
      </c>
      <c r="B12" s="5" t="n">
        <v>11579000</v>
      </c>
      <c r="C12" s="6" t="n">
        <v>11554000</v>
      </c>
    </row>
    <row r="13" spans="1:3">
      <c r="A13" s="4" t="s">
        <v>531</v>
      </c>
    </row>
    <row r="14" spans="1:3">
      <c r="A14" s="4" t="s">
        <v>523</v>
      </c>
      <c r="B14" s="6" t="n">
        <v>6495000</v>
      </c>
      <c r="C14" s="6" t="n">
        <v>6534000</v>
      </c>
    </row>
    <row r="15" spans="1:3">
      <c r="A15" s="4" t="s">
        <v>532</v>
      </c>
    </row>
    <row r="16" spans="1:3">
      <c r="A16" s="4" t="s">
        <v>523</v>
      </c>
      <c r="B16" s="6" t="n">
        <v>9882000</v>
      </c>
      <c r="C16" s="6" t="n">
        <v>8538000</v>
      </c>
    </row>
    <row r="17" spans="1:3">
      <c r="A17" s="4" t="s">
        <v>533</v>
      </c>
    </row>
    <row r="18" spans="1:3">
      <c r="A18" s="4" t="s">
        <v>523</v>
      </c>
      <c r="B18" s="5" t="n">
        <v>177000</v>
      </c>
      <c r="C18" s="6" t="n">
        <v>172000</v>
      </c>
    </row>
    <row r="19" spans="1:3">
      <c r="A19" s="4" t="s">
        <v>528</v>
      </c>
      <c r="B19" s="4" t="s">
        <v>534</v>
      </c>
    </row>
    <row r="20" spans="1:3">
      <c r="A20" s="4" t="s">
        <v>535</v>
      </c>
    </row>
    <row r="21" spans="1:3">
      <c r="A21" s="4" t="s">
        <v>523</v>
      </c>
      <c r="B21" s="5" t="n">
        <v>303000</v>
      </c>
      <c r="C21" s="6" t="n">
        <v>311000</v>
      </c>
    </row>
    <row r="22" spans="1:3">
      <c r="A22" s="4" t="s">
        <v>536</v>
      </c>
    </row>
    <row r="23" spans="1:3">
      <c r="A23" s="4" t="s">
        <v>523</v>
      </c>
      <c r="B23" s="5" t="n">
        <v>520000</v>
      </c>
      <c r="C23" s="6" t="n">
        <v>528000</v>
      </c>
    </row>
    <row r="24" spans="1:3">
      <c r="A24" s="4" t="s">
        <v>537</v>
      </c>
      <c r="B24" s="4" t="s">
        <v>538</v>
      </c>
    </row>
    <row r="25" spans="1:3">
      <c r="A25" s="4" t="s">
        <v>539</v>
      </c>
    </row>
    <row r="26" spans="1:3">
      <c r="A26" s="4" t="s">
        <v>523</v>
      </c>
      <c r="B26" s="5" t="n">
        <v>425000</v>
      </c>
      <c r="C26" s="5" t="n">
        <v>406000</v>
      </c>
    </row>
    <row r="27" spans="1:3">
      <c r="A27" s="4" t="s">
        <v>540</v>
      </c>
    </row>
    <row r="28" spans="1:3">
      <c r="A28" s="4" t="s">
        <v>528</v>
      </c>
      <c r="B28" s="4" t="s">
        <v>534</v>
      </c>
    </row>
    <row r="29" spans="1:3">
      <c r="A29" s="4" t="s">
        <v>541</v>
      </c>
    </row>
    <row r="30" spans="1:3">
      <c r="A30" s="4" t="s">
        <v>528</v>
      </c>
      <c r="B30" s="4" t="s">
        <v>534</v>
      </c>
    </row>
    <row r="31" spans="1:3">
      <c r="A31" s="4" t="s">
        <v>542</v>
      </c>
    </row>
    <row r="32" spans="1:3">
      <c r="A32" s="4" t="s">
        <v>528</v>
      </c>
      <c r="B32" s="4" t="s">
        <v>543</v>
      </c>
    </row>
    <row r="33" spans="1:3">
      <c r="A33" s="4" t="s">
        <v>544</v>
      </c>
    </row>
    <row r="34" spans="1:3">
      <c r="A34" s="4" t="s">
        <v>528</v>
      </c>
      <c r="B34" s="4" t="s">
        <v>534</v>
      </c>
    </row>
    <row r="35" spans="1:3">
      <c r="A35" s="4" t="s">
        <v>545</v>
      </c>
    </row>
    <row r="36" spans="1:3">
      <c r="A36" s="4" t="s">
        <v>528</v>
      </c>
      <c r="B36" s="4" t="s">
        <v>546</v>
      </c>
    </row>
    <row r="37" spans="1:3">
      <c r="A37" s="4" t="s">
        <v>547</v>
      </c>
    </row>
    <row r="38" spans="1:3">
      <c r="A38" s="4" t="s">
        <v>528</v>
      </c>
      <c r="B38" s="4" t="s">
        <v>548</v>
      </c>
    </row>
    <row r="39" spans="1:3">
      <c r="A39" s="4" t="s">
        <v>549</v>
      </c>
    </row>
    <row r="40" spans="1:3">
      <c r="A40" s="4" t="s">
        <v>528</v>
      </c>
      <c r="B40" s="4" t="s">
        <v>548</v>
      </c>
    </row>
    <row r="41" spans="1:3">
      <c r="A41" s="4" t="s">
        <v>550</v>
      </c>
    </row>
    <row r="42" spans="1:3">
      <c r="A42" s="4" t="s">
        <v>528</v>
      </c>
      <c r="B42" s="4" t="s">
        <v>551</v>
      </c>
    </row>
    <row r="43" spans="1:3">
      <c r="A43" s="4" t="s">
        <v>552</v>
      </c>
    </row>
    <row r="44" spans="1:3">
      <c r="A44" s="4" t="s">
        <v>528</v>
      </c>
      <c r="B44" s="4" t="s">
        <v>548</v>
      </c>
    </row>
    <row r="45" spans="1:3">
      <c r="A45" s="4" t="s">
        <v>553</v>
      </c>
    </row>
    <row r="46" spans="1:3">
      <c r="A46" s="4" t="s">
        <v>528</v>
      </c>
      <c r="B46"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5</v>
      </c>
      <c r="B1" s="2" t="s">
        <v>1</v>
      </c>
    </row>
    <row r="2" spans="1:3">
      <c r="B2" s="2" t="s">
        <v>2</v>
      </c>
      <c r="C2" s="2" t="s">
        <v>39</v>
      </c>
    </row>
    <row r="3" spans="1:3">
      <c r="A3" s="3" t="s">
        <v>556</v>
      </c>
    </row>
    <row r="4" spans="1:3">
      <c r="A4" s="4" t="s">
        <v>557</v>
      </c>
      <c r="B4" s="5" t="n">
        <v>2877000</v>
      </c>
      <c r="C4" s="5" t="n">
        <v>2723000</v>
      </c>
    </row>
    <row r="5" spans="1:3">
      <c r="A5" s="4" t="s">
        <v>558</v>
      </c>
      <c r="B5" s="5" t="n">
        <v>4827000</v>
      </c>
      <c r="C5" s="5" t="n">
        <v>359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9</v>
      </c>
      <c r="B1" s="2" t="s">
        <v>1</v>
      </c>
    </row>
    <row r="2" spans="1:3">
      <c r="B2" s="2" t="s">
        <v>2</v>
      </c>
      <c r="C2" s="2" t="s">
        <v>39</v>
      </c>
    </row>
    <row r="3" spans="1:3">
      <c r="A3" s="4" t="s">
        <v>560</v>
      </c>
      <c r="B3" s="5" t="n">
        <v>4975000</v>
      </c>
      <c r="C3" s="5" t="n">
        <v>4975000</v>
      </c>
    </row>
    <row r="4" spans="1:3">
      <c r="A4" s="4" t="s">
        <v>561</v>
      </c>
      <c r="B4" s="6" t="n">
        <v>-4975000</v>
      </c>
      <c r="C4" s="6" t="n">
        <v>-4975000</v>
      </c>
    </row>
    <row r="5" spans="1:3">
      <c r="A5" s="4" t="s">
        <v>562</v>
      </c>
    </row>
    <row r="6" spans="1:3">
      <c r="A6" s="4" t="s">
        <v>560</v>
      </c>
      <c r="B6" s="5" t="n">
        <v>4925000</v>
      </c>
      <c r="C6" s="6" t="n">
        <v>4925000</v>
      </c>
    </row>
    <row r="7" spans="1:3">
      <c r="A7" s="4" t="s">
        <v>563</v>
      </c>
    </row>
    <row r="8" spans="1:3">
      <c r="A8" s="4" t="s">
        <v>564</v>
      </c>
      <c r="B8" s="4" t="s">
        <v>534</v>
      </c>
    </row>
    <row r="9" spans="1:3">
      <c r="A9" s="4" t="s">
        <v>565</v>
      </c>
    </row>
    <row r="10" spans="1:3">
      <c r="A10" s="4" t="s">
        <v>564</v>
      </c>
      <c r="B10" s="4" t="s">
        <v>566</v>
      </c>
    </row>
    <row r="11" spans="1:3">
      <c r="A11" s="4" t="s">
        <v>567</v>
      </c>
    </row>
    <row r="12" spans="1:3">
      <c r="A12" s="4" t="s">
        <v>560</v>
      </c>
      <c r="B12" s="4" t="s">
        <v>43</v>
      </c>
      <c r="C12" s="4" t="s">
        <v>43</v>
      </c>
    </row>
    <row r="13" spans="1:3">
      <c r="A13" s="4" t="s">
        <v>568</v>
      </c>
    </row>
    <row r="14" spans="1:3">
      <c r="A14" s="4" t="s">
        <v>560</v>
      </c>
      <c r="B14" s="4" t="s">
        <v>43</v>
      </c>
      <c r="C14" s="4" t="s">
        <v>43</v>
      </c>
    </row>
    <row r="15" spans="1:3">
      <c r="A15" s="4" t="s">
        <v>569</v>
      </c>
    </row>
    <row r="16" spans="1:3">
      <c r="A16" s="4" t="s">
        <v>560</v>
      </c>
      <c r="B16" s="5" t="n">
        <v>50000</v>
      </c>
      <c r="C16" s="6" t="n">
        <v>50000</v>
      </c>
    </row>
    <row r="17" spans="1:3">
      <c r="A17" s="4" t="s">
        <v>564</v>
      </c>
      <c r="B17" s="4" t="s">
        <v>534</v>
      </c>
    </row>
    <row r="18" spans="1:3">
      <c r="A18" s="4" t="s">
        <v>570</v>
      </c>
    </row>
    <row r="19" spans="1:3">
      <c r="A19" s="4" t="s">
        <v>560</v>
      </c>
      <c r="B19" s="4" t="s">
        <v>43</v>
      </c>
      <c r="C19" s="4" t="s">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71</v>
      </c>
      <c r="B1" s="2" t="s">
        <v>1</v>
      </c>
    </row>
    <row r="2" spans="1:3">
      <c r="B2" s="2" t="s">
        <v>2</v>
      </c>
      <c r="C2" s="2" t="s">
        <v>39</v>
      </c>
    </row>
    <row r="3" spans="1:3">
      <c r="A3" s="3" t="s">
        <v>572</v>
      </c>
    </row>
    <row r="4" spans="1:3">
      <c r="A4" s="4" t="s">
        <v>573</v>
      </c>
      <c r="B4" s="4" t="s">
        <v>43</v>
      </c>
      <c r="C4" s="5" t="n">
        <v>67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4</v>
      </c>
      <c r="B1" s="2" t="s">
        <v>2</v>
      </c>
      <c r="C1" s="2" t="s">
        <v>39</v>
      </c>
    </row>
    <row r="2" spans="1:3">
      <c r="A2" s="3" t="s">
        <v>48</v>
      </c>
    </row>
    <row r="3" spans="1:3">
      <c r="A3" s="4" t="s">
        <v>575</v>
      </c>
      <c r="B3" s="4" t="s">
        <v>43</v>
      </c>
      <c r="C3" s="5" t="n">
        <v>10082000</v>
      </c>
    </row>
    <row r="4" spans="1:3">
      <c r="A4" s="4" t="s">
        <v>170</v>
      </c>
      <c r="B4" s="5" t="n">
        <v>1165000</v>
      </c>
      <c r="C4" s="6" t="n">
        <v>1197000</v>
      </c>
    </row>
    <row r="5" spans="1:3">
      <c r="A5" s="4" t="s">
        <v>576</v>
      </c>
      <c r="C5" s="6" t="n">
        <v>2795000</v>
      </c>
    </row>
    <row r="6" spans="1:3">
      <c r="A6" s="4" t="s">
        <v>577</v>
      </c>
    </row>
    <row r="7" spans="1:3">
      <c r="A7" s="3" t="s">
        <v>48</v>
      </c>
    </row>
    <row r="8" spans="1:3">
      <c r="A8" s="4" t="s">
        <v>578</v>
      </c>
      <c r="C8" s="6" t="n">
        <v>2217000</v>
      </c>
    </row>
    <row r="9" spans="1:3">
      <c r="A9" s="4" t="s">
        <v>579</v>
      </c>
      <c r="C9" s="6" t="n">
        <v>8065000</v>
      </c>
    </row>
    <row r="10" spans="1:3">
      <c r="A10" s="4" t="s">
        <v>580</v>
      </c>
      <c r="C10" s="6" t="n">
        <v>485000</v>
      </c>
    </row>
    <row r="11" spans="1:3">
      <c r="A11" s="4" t="s">
        <v>581</v>
      </c>
      <c r="C11" s="6" t="n">
        <v>878000</v>
      </c>
    </row>
    <row r="12" spans="1:3">
      <c r="A12" s="4" t="s">
        <v>582</v>
      </c>
      <c r="C12" s="6" t="n">
        <v>-1563000</v>
      </c>
    </row>
    <row r="13" spans="1:3">
      <c r="A13" s="4" t="s">
        <v>575</v>
      </c>
      <c r="C13" s="6" t="n">
        <v>10082000</v>
      </c>
    </row>
    <row r="14" spans="1:3">
      <c r="A14" s="4" t="s">
        <v>583</v>
      </c>
      <c r="C14" s="6" t="n">
        <v>2138000</v>
      </c>
    </row>
    <row r="15" spans="1:3">
      <c r="A15" s="4" t="s">
        <v>60</v>
      </c>
      <c r="C15" s="6" t="n">
        <v>521000</v>
      </c>
    </row>
    <row r="16" spans="1:3">
      <c r="A16" s="4" t="s">
        <v>584</v>
      </c>
      <c r="C16" s="6" t="n">
        <v>11000</v>
      </c>
    </row>
    <row r="17" spans="1:3">
      <c r="A17" s="4" t="s">
        <v>170</v>
      </c>
      <c r="C17" s="6" t="n">
        <v>125000</v>
      </c>
    </row>
    <row r="18" spans="1:3">
      <c r="A18" s="4" t="s">
        <v>576</v>
      </c>
      <c r="C18" s="5" t="n">
        <v>279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5</v>
      </c>
      <c r="B1" s="2" t="s">
        <v>1</v>
      </c>
    </row>
    <row r="2" spans="1:3">
      <c r="B2" s="2" t="s">
        <v>2</v>
      </c>
      <c r="C2" s="2" t="s">
        <v>39</v>
      </c>
    </row>
    <row r="3" spans="1:3">
      <c r="A3" s="4" t="s">
        <v>91</v>
      </c>
      <c r="B3" s="5" t="n">
        <v>46309000</v>
      </c>
      <c r="C3" s="5" t="n">
        <v>49869000</v>
      </c>
    </row>
    <row r="4" spans="1:3">
      <c r="A4" s="4" t="s">
        <v>93</v>
      </c>
      <c r="B4" s="6" t="n">
        <v>5414000</v>
      </c>
      <c r="C4" s="6" t="n">
        <v>4867000</v>
      </c>
    </row>
    <row r="5" spans="1:3">
      <c r="A5" s="4" t="s">
        <v>586</v>
      </c>
      <c r="B5" s="6" t="n">
        <v>-9606000</v>
      </c>
      <c r="C5" s="6" t="n">
        <v>-16270000</v>
      </c>
    </row>
    <row r="6" spans="1:3">
      <c r="A6" s="4" t="s">
        <v>587</v>
      </c>
    </row>
    <row r="7" spans="1:3">
      <c r="A7" s="4" t="s">
        <v>91</v>
      </c>
      <c r="B7" s="6" t="n">
        <v>13853000</v>
      </c>
      <c r="C7" s="6" t="n">
        <v>13129000</v>
      </c>
    </row>
    <row r="8" spans="1:3">
      <c r="A8" s="4" t="s">
        <v>93</v>
      </c>
      <c r="B8" s="6" t="n">
        <v>256000</v>
      </c>
      <c r="C8" s="6" t="n">
        <v>1884000</v>
      </c>
    </row>
    <row r="9" spans="1:3">
      <c r="A9" s="4" t="s">
        <v>586</v>
      </c>
      <c r="B9" s="6" t="n">
        <v>-1042000</v>
      </c>
      <c r="C9" s="6" t="n">
        <v>-6678000</v>
      </c>
    </row>
    <row r="10" spans="1:3">
      <c r="A10" s="4" t="s">
        <v>588</v>
      </c>
      <c r="B10" s="4" t="s">
        <v>43</v>
      </c>
      <c r="C10" s="5" t="n">
        <v>1008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4" t="s">
        <v>391</v>
      </c>
      <c r="B2" s="5" t="n">
        <v>9000000</v>
      </c>
    </row>
    <row r="3" spans="1:2">
      <c r="A3" s="4" t="s">
        <v>591</v>
      </c>
      <c r="B3" s="5" t="n">
        <v>-109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2</v>
      </c>
      <c r="B1" s="2" t="s">
        <v>2</v>
      </c>
      <c r="C1" s="2" t="s">
        <v>39</v>
      </c>
    </row>
    <row r="2" spans="1:3">
      <c r="A2" s="3" t="s">
        <v>234</v>
      </c>
    </row>
    <row r="3" spans="1:3">
      <c r="A3" s="4" t="s">
        <v>593</v>
      </c>
      <c r="B3" s="5" t="n">
        <v>6782000</v>
      </c>
      <c r="C3" s="5" t="n">
        <v>8634000</v>
      </c>
    </row>
    <row r="4" spans="1:3">
      <c r="A4" s="4" t="s">
        <v>594</v>
      </c>
      <c r="B4" s="6" t="n">
        <v>1941000</v>
      </c>
      <c r="C4" s="6" t="n">
        <v>2238000</v>
      </c>
    </row>
    <row r="5" spans="1:3">
      <c r="A5" s="4" t="s">
        <v>58</v>
      </c>
      <c r="B5" s="5" t="n">
        <v>8723000</v>
      </c>
      <c r="C5" s="5" t="n">
        <v>108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3</v>
      </c>
      <c r="B1" s="2" t="s">
        <v>1</v>
      </c>
    </row>
    <row r="2" spans="1:3">
      <c r="B2" s="2" t="s">
        <v>2</v>
      </c>
      <c r="C2" s="2" t="s">
        <v>39</v>
      </c>
    </row>
    <row r="3" spans="1:3">
      <c r="A3" s="3" t="s">
        <v>144</v>
      </c>
    </row>
    <row r="4" spans="1:3">
      <c r="A4" s="4" t="s">
        <v>109</v>
      </c>
      <c r="B4" s="5" t="n">
        <v>-10992000</v>
      </c>
      <c r="C4" s="5" t="n">
        <v>-22551000</v>
      </c>
    </row>
    <row r="5" spans="1:3">
      <c r="A5" s="3" t="s">
        <v>145</v>
      </c>
    </row>
    <row r="6" spans="1:3">
      <c r="A6" s="4" t="s">
        <v>146</v>
      </c>
      <c r="B6" s="6" t="n">
        <v>2877000</v>
      </c>
      <c r="C6" s="6" t="n">
        <v>2723000</v>
      </c>
    </row>
    <row r="7" spans="1:3">
      <c r="A7" s="4" t="s">
        <v>147</v>
      </c>
      <c r="B7" s="4" t="s">
        <v>43</v>
      </c>
      <c r="C7" s="6" t="n">
        <v>673000</v>
      </c>
    </row>
    <row r="8" spans="1:3">
      <c r="A8" s="4" t="s">
        <v>148</v>
      </c>
      <c r="B8" s="6" t="n">
        <v>668000</v>
      </c>
      <c r="C8" s="6" t="n">
        <v>423000</v>
      </c>
    </row>
    <row r="9" spans="1:3">
      <c r="A9" s="4" t="s">
        <v>149</v>
      </c>
      <c r="B9" s="6" t="n">
        <v>109000</v>
      </c>
      <c r="C9" s="6" t="n">
        <v>6195000</v>
      </c>
    </row>
    <row r="10" spans="1:3">
      <c r="A10" s="4" t="s">
        <v>150</v>
      </c>
      <c r="B10" s="4" t="s">
        <v>43</v>
      </c>
      <c r="C10" s="6" t="n">
        <v>3417000</v>
      </c>
    </row>
    <row r="11" spans="1:3">
      <c r="A11" s="4" t="s">
        <v>151</v>
      </c>
      <c r="B11" s="6" t="n">
        <v>49000</v>
      </c>
      <c r="C11" s="6" t="n">
        <v>87000</v>
      </c>
    </row>
    <row r="12" spans="1:3">
      <c r="A12" s="4" t="s">
        <v>152</v>
      </c>
      <c r="B12" s="6" t="n">
        <v>292000</v>
      </c>
      <c r="C12" s="6" t="n">
        <v>332000</v>
      </c>
    </row>
    <row r="13" spans="1:3">
      <c r="A13" s="4" t="s">
        <v>153</v>
      </c>
      <c r="B13" s="6" t="n">
        <v>64000</v>
      </c>
      <c r="C13" s="6" t="n">
        <v>232000</v>
      </c>
    </row>
    <row r="14" spans="1:3">
      <c r="A14" s="4" t="s">
        <v>154</v>
      </c>
      <c r="B14" s="6" t="n">
        <v>212000</v>
      </c>
      <c r="C14" s="6" t="n">
        <v>267000</v>
      </c>
    </row>
    <row r="15" spans="1:3">
      <c r="A15" s="4" t="s">
        <v>155</v>
      </c>
      <c r="B15" s="6" t="n">
        <v>-38000</v>
      </c>
      <c r="C15" s="6" t="n">
        <v>-38000</v>
      </c>
    </row>
    <row r="16" spans="1:3">
      <c r="A16" s="4" t="s">
        <v>156</v>
      </c>
      <c r="B16" s="6" t="n">
        <v>340000</v>
      </c>
      <c r="C16" s="6" t="n">
        <v>-200000</v>
      </c>
    </row>
    <row r="17" spans="1:3">
      <c r="A17" s="4" t="s">
        <v>157</v>
      </c>
      <c r="B17" s="6" t="n">
        <v>2043000</v>
      </c>
      <c r="C17" s="4" t="s">
        <v>43</v>
      </c>
    </row>
    <row r="18" spans="1:3">
      <c r="A18" s="4" t="s">
        <v>158</v>
      </c>
      <c r="B18" s="4" t="s">
        <v>43</v>
      </c>
      <c r="C18" s="6" t="n">
        <v>1085000</v>
      </c>
    </row>
    <row r="19" spans="1:3">
      <c r="A19" s="4" t="s">
        <v>159</v>
      </c>
      <c r="B19" s="6" t="n">
        <v>386000</v>
      </c>
      <c r="C19" s="6" t="n">
        <v>1563000</v>
      </c>
    </row>
    <row r="20" spans="1:3">
      <c r="A20" s="4" t="s">
        <v>160</v>
      </c>
      <c r="B20" s="4" t="s">
        <v>43</v>
      </c>
      <c r="C20" s="6" t="n">
        <v>112000</v>
      </c>
    </row>
    <row r="21" spans="1:3">
      <c r="A21" s="4" t="s">
        <v>161</v>
      </c>
      <c r="B21" s="6" t="n">
        <v>941000</v>
      </c>
      <c r="C21" s="6" t="n">
        <v>2301000</v>
      </c>
    </row>
    <row r="22" spans="1:3">
      <c r="A22" s="3" t="s">
        <v>162</v>
      </c>
    </row>
    <row r="23" spans="1:3">
      <c r="A23" s="4" t="s">
        <v>163</v>
      </c>
      <c r="B23" s="4" t="s">
        <v>43</v>
      </c>
      <c r="C23" s="6" t="n">
        <v>39000</v>
      </c>
    </row>
    <row r="24" spans="1:3">
      <c r="A24" s="4" t="s">
        <v>164</v>
      </c>
      <c r="B24" s="6" t="n">
        <v>-561000</v>
      </c>
      <c r="C24" s="6" t="n">
        <v>1004000</v>
      </c>
    </row>
    <row r="25" spans="1:3">
      <c r="A25" s="4" t="s">
        <v>45</v>
      </c>
      <c r="B25" s="6" t="n">
        <v>1395000</v>
      </c>
      <c r="C25" s="6" t="n">
        <v>905000</v>
      </c>
    </row>
    <row r="26" spans="1:3">
      <c r="A26" s="4" t="s">
        <v>165</v>
      </c>
      <c r="B26" s="6" t="n">
        <v>39000</v>
      </c>
      <c r="C26" s="6" t="n">
        <v>281000</v>
      </c>
    </row>
    <row r="27" spans="1:3">
      <c r="A27" s="4" t="s">
        <v>166</v>
      </c>
      <c r="B27" s="4" t="s">
        <v>43</v>
      </c>
      <c r="C27" s="6" t="n">
        <v>360000</v>
      </c>
    </row>
    <row r="28" spans="1:3">
      <c r="A28" s="4" t="s">
        <v>167</v>
      </c>
      <c r="B28" s="6" t="n">
        <v>-1112000</v>
      </c>
      <c r="C28" s="6" t="n">
        <v>-113000</v>
      </c>
    </row>
    <row r="29" spans="1:3">
      <c r="A29" s="3" t="s">
        <v>168</v>
      </c>
    </row>
    <row r="30" spans="1:3">
      <c r="A30" s="4" t="s">
        <v>169</v>
      </c>
      <c r="B30" s="6" t="n">
        <v>-1127000</v>
      </c>
      <c r="C30" s="6" t="n">
        <v>-3527000</v>
      </c>
    </row>
    <row r="31" spans="1:3">
      <c r="A31" s="4" t="s">
        <v>170</v>
      </c>
      <c r="B31" s="6" t="n">
        <v>3000</v>
      </c>
      <c r="C31" s="6" t="n">
        <v>34000</v>
      </c>
    </row>
    <row r="32" spans="1:3">
      <c r="A32" s="4" t="s">
        <v>171</v>
      </c>
      <c r="B32" s="6" t="n">
        <v>2076000</v>
      </c>
      <c r="C32" s="6" t="n">
        <v>410000</v>
      </c>
    </row>
    <row r="33" spans="1:3">
      <c r="A33" s="4" t="s">
        <v>172</v>
      </c>
      <c r="B33" s="6" t="n">
        <v>-2336000</v>
      </c>
      <c r="C33" s="6" t="n">
        <v>-3986000</v>
      </c>
    </row>
    <row r="34" spans="1:3">
      <c r="A34" s="3" t="s">
        <v>173</v>
      </c>
    </row>
    <row r="35" spans="1:3">
      <c r="A35" s="4" t="s">
        <v>174</v>
      </c>
      <c r="B35" s="6" t="n">
        <v>-523000</v>
      </c>
      <c r="C35" s="6" t="n">
        <v>-985000</v>
      </c>
    </row>
    <row r="36" spans="1:3">
      <c r="A36" s="4" t="s">
        <v>175</v>
      </c>
      <c r="B36" s="6" t="n">
        <v>-1264000</v>
      </c>
      <c r="C36" s="6" t="n">
        <v>-1514000</v>
      </c>
    </row>
    <row r="37" spans="1:3">
      <c r="A37" s="4" t="s">
        <v>176</v>
      </c>
      <c r="B37" s="6" t="n">
        <v>5472000</v>
      </c>
      <c r="C37" s="6" t="n">
        <v>4260000</v>
      </c>
    </row>
    <row r="38" spans="1:3">
      <c r="A38" s="4" t="s">
        <v>177</v>
      </c>
      <c r="B38" s="6" t="n">
        <v>3685000</v>
      </c>
      <c r="C38" s="6" t="n">
        <v>1761000</v>
      </c>
    </row>
    <row r="39" spans="1:3">
      <c r="A39" s="3" t="s">
        <v>178</v>
      </c>
    </row>
    <row r="40" spans="1:3">
      <c r="A40" s="4" t="s">
        <v>179</v>
      </c>
      <c r="B40" s="6" t="n">
        <v>-2415000</v>
      </c>
      <c r="C40" s="6" t="n">
        <v>-7938000</v>
      </c>
    </row>
    <row r="41" spans="1:3">
      <c r="A41" s="4" t="s">
        <v>180</v>
      </c>
      <c r="B41" s="6" t="n">
        <v>-1899000</v>
      </c>
      <c r="C41" s="6" t="n">
        <v>-3178000</v>
      </c>
    </row>
    <row r="42" spans="1:3">
      <c r="A42" s="4" t="s">
        <v>181</v>
      </c>
      <c r="B42" s="6" t="n">
        <v>-1286000</v>
      </c>
      <c r="C42" s="6" t="n">
        <v>-1397000</v>
      </c>
    </row>
    <row r="43" spans="1:3">
      <c r="A43" s="4" t="s">
        <v>182</v>
      </c>
      <c r="B43" s="6" t="n">
        <v>2803000</v>
      </c>
      <c r="C43" s="6" t="n">
        <v>2660000</v>
      </c>
    </row>
    <row r="44" spans="1:3">
      <c r="A44" s="4" t="s">
        <v>183</v>
      </c>
      <c r="B44" s="6" t="n">
        <v>70000</v>
      </c>
      <c r="C44" s="6" t="n">
        <v>4184000</v>
      </c>
    </row>
    <row r="45" spans="1:3">
      <c r="A45" s="4" t="s">
        <v>184</v>
      </c>
      <c r="B45" s="4" t="s">
        <v>43</v>
      </c>
      <c r="C45" s="6" t="n">
        <v>-463000</v>
      </c>
    </row>
    <row r="46" spans="1:3">
      <c r="A46" s="4" t="s">
        <v>185</v>
      </c>
      <c r="B46" s="6" t="n">
        <v>-125000</v>
      </c>
      <c r="C46" s="6" t="n">
        <v>-50000</v>
      </c>
    </row>
    <row r="47" spans="1:3">
      <c r="A47" s="4" t="s">
        <v>186</v>
      </c>
      <c r="B47" s="6" t="n">
        <v>2885000</v>
      </c>
      <c r="C47" s="6" t="n">
        <v>7733000</v>
      </c>
    </row>
    <row r="48" spans="1:3">
      <c r="A48" s="4" t="s">
        <v>187</v>
      </c>
      <c r="B48" s="6" t="n">
        <v>33000</v>
      </c>
      <c r="C48" s="6" t="n">
        <v>1551000</v>
      </c>
    </row>
    <row r="49" spans="1:3">
      <c r="A49" s="4" t="s">
        <v>188</v>
      </c>
      <c r="B49" s="6" t="n">
        <v>1382000</v>
      </c>
      <c r="C49" s="6" t="n">
        <v>-674000</v>
      </c>
    </row>
    <row r="50" spans="1:3">
      <c r="A50" s="4" t="s">
        <v>189</v>
      </c>
      <c r="B50" s="6" t="n">
        <v>630000</v>
      </c>
      <c r="C50" s="6" t="n">
        <v>1304000</v>
      </c>
    </row>
    <row r="51" spans="1:3">
      <c r="A51" s="4" t="s">
        <v>190</v>
      </c>
      <c r="B51" s="6" t="n">
        <v>2012000</v>
      </c>
      <c r="C51" s="6" t="n">
        <v>630000</v>
      </c>
    </row>
    <row r="52" spans="1:3">
      <c r="A52" s="3" t="s">
        <v>191</v>
      </c>
    </row>
    <row r="53" spans="1:3">
      <c r="A53" s="4" t="s">
        <v>192</v>
      </c>
      <c r="B53" s="6" t="n">
        <v>1509000</v>
      </c>
      <c r="C53" s="6" t="n">
        <v>2035000</v>
      </c>
    </row>
    <row r="54" spans="1:3">
      <c r="A54" s="4" t="s">
        <v>193</v>
      </c>
      <c r="B54" s="6" t="n">
        <v>2000</v>
      </c>
      <c r="C54" s="6" t="n">
        <v>8000</v>
      </c>
    </row>
    <row r="55" spans="1:3">
      <c r="A55" s="3" t="s">
        <v>194</v>
      </c>
    </row>
    <row r="56" spans="1:3">
      <c r="A56" s="4" t="s">
        <v>195</v>
      </c>
      <c r="B56" s="6" t="n">
        <v>330000</v>
      </c>
      <c r="C56" s="6" t="n">
        <v>2254000</v>
      </c>
    </row>
    <row r="57" spans="1:3">
      <c r="A57" s="4" t="s">
        <v>196</v>
      </c>
      <c r="B57" s="6" t="n">
        <v>30000</v>
      </c>
      <c r="C57" s="6" t="n">
        <v>1941000</v>
      </c>
    </row>
    <row r="58" spans="1:3">
      <c r="A58" s="4" t="s">
        <v>197</v>
      </c>
      <c r="B58" s="5" t="n">
        <v>1027000</v>
      </c>
    </row>
    <row r="59" spans="1:3">
      <c r="A59" s="4" t="s">
        <v>198</v>
      </c>
      <c r="C59" s="6" t="n">
        <v>85000</v>
      </c>
    </row>
    <row r="60" spans="1:3">
      <c r="A60" s="4" t="s">
        <v>199</v>
      </c>
      <c r="C60" s="6" t="n">
        <v>913000</v>
      </c>
    </row>
    <row r="61" spans="1:3">
      <c r="A61" s="4" t="s">
        <v>200</v>
      </c>
      <c r="C61" s="6" t="n">
        <v>225000</v>
      </c>
    </row>
    <row r="62" spans="1:3">
      <c r="A62" s="4" t="s">
        <v>201</v>
      </c>
      <c r="C62" s="6" t="n">
        <v>10082000</v>
      </c>
    </row>
    <row r="63" spans="1:3">
      <c r="A63" s="4" t="s">
        <v>202</v>
      </c>
      <c r="C63" s="5" t="n">
        <v>-279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80"/>
    <col customWidth="1" max="5" min="5" width="80"/>
  </cols>
  <sheetData>
    <row r="1" spans="1:5">
      <c r="A1" s="1" t="s">
        <v>595</v>
      </c>
      <c r="B1" s="2" t="s">
        <v>478</v>
      </c>
      <c r="C1" s="2" t="s">
        <v>596</v>
      </c>
      <c r="D1" s="2" t="s">
        <v>597</v>
      </c>
      <c r="E1" s="2" t="s">
        <v>2</v>
      </c>
    </row>
    <row r="2" spans="1:5">
      <c r="A2" s="3" t="s">
        <v>598</v>
      </c>
    </row>
    <row r="3" spans="1:5">
      <c r="A3" s="4" t="s">
        <v>391</v>
      </c>
      <c r="C3" s="5" t="n">
        <v>1700000</v>
      </c>
    </row>
    <row r="4" spans="1:5">
      <c r="A4" s="4" t="s">
        <v>599</v>
      </c>
      <c r="B4" s="4" t="s">
        <v>484</v>
      </c>
    </row>
    <row r="5" spans="1:5">
      <c r="A5" s="4" t="s">
        <v>600</v>
      </c>
    </row>
    <row r="6" spans="1:5">
      <c r="A6" s="3" t="s">
        <v>598</v>
      </c>
    </row>
    <row r="7" spans="1:5">
      <c r="A7" s="4" t="s">
        <v>601</v>
      </c>
      <c r="C7" s="5" t="n">
        <v>155000</v>
      </c>
    </row>
    <row r="8" spans="1:5">
      <c r="A8" s="4" t="s">
        <v>602</v>
      </c>
      <c r="C8" s="4" t="s">
        <v>603</v>
      </c>
    </row>
    <row r="9" spans="1:5">
      <c r="A9" s="4" t="s">
        <v>604</v>
      </c>
      <c r="C9" s="4" t="s">
        <v>605</v>
      </c>
    </row>
    <row r="10" spans="1:5">
      <c r="A10" s="4" t="s">
        <v>606</v>
      </c>
    </row>
    <row r="11" spans="1:5">
      <c r="A11" s="3" t="s">
        <v>598</v>
      </c>
    </row>
    <row r="12" spans="1:5">
      <c r="A12" s="4" t="s">
        <v>391</v>
      </c>
      <c r="D12" s="5" t="n">
        <v>6200000</v>
      </c>
    </row>
    <row r="13" spans="1:5">
      <c r="A13" s="4" t="s">
        <v>599</v>
      </c>
      <c r="D13" s="4" t="s">
        <v>607</v>
      </c>
      <c r="E13" s="4" t="s">
        <v>608</v>
      </c>
    </row>
    <row r="14" spans="1:5">
      <c r="A14" s="4" t="s">
        <v>604</v>
      </c>
      <c r="E14" s="4" t="s">
        <v>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0</v>
      </c>
      <c r="B1" s="2" t="s">
        <v>2</v>
      </c>
      <c r="C1" s="2" t="s">
        <v>39</v>
      </c>
    </row>
    <row r="2" spans="1:3">
      <c r="A2" s="3" t="s">
        <v>242</v>
      </c>
    </row>
    <row r="3" spans="1:3">
      <c r="A3" s="4" t="s">
        <v>611</v>
      </c>
      <c r="B3" s="5" t="n">
        <v>14043000</v>
      </c>
      <c r="C3" s="5" t="n">
        <v>16455000</v>
      </c>
    </row>
    <row r="4" spans="1:3">
      <c r="A4" s="4" t="s">
        <v>612</v>
      </c>
      <c r="B4" s="6" t="n">
        <v>1572000</v>
      </c>
      <c r="C4" s="6" t="n">
        <v>3471000</v>
      </c>
    </row>
    <row r="5" spans="1:3">
      <c r="A5" s="4" t="s">
        <v>181</v>
      </c>
      <c r="B5" s="6" t="n">
        <v>1786000</v>
      </c>
      <c r="C5" s="6" t="n">
        <v>3073000</v>
      </c>
    </row>
    <row r="6" spans="1:3">
      <c r="A6" s="4" t="s">
        <v>613</v>
      </c>
      <c r="B6" s="6" t="n">
        <v>4835000</v>
      </c>
      <c r="C6" s="6" t="n">
        <v>1912000</v>
      </c>
    </row>
    <row r="7" spans="1:3">
      <c r="A7" s="4" t="s">
        <v>614</v>
      </c>
      <c r="B7" s="6" t="n">
        <v>2830000</v>
      </c>
      <c r="C7" s="6" t="n">
        <v>1930000</v>
      </c>
    </row>
    <row r="8" spans="1:3">
      <c r="A8" s="4" t="s">
        <v>615</v>
      </c>
      <c r="B8" s="6" t="n">
        <v>25066000</v>
      </c>
      <c r="C8" s="6" t="n">
        <v>26841000</v>
      </c>
    </row>
    <row r="9" spans="1:3">
      <c r="A9" s="4" t="s">
        <v>616</v>
      </c>
      <c r="B9" s="6" t="n">
        <v>-19345000</v>
      </c>
      <c r="C9" s="6" t="n">
        <v>-23393000</v>
      </c>
    </row>
    <row r="10" spans="1:3">
      <c r="A10" s="4" t="s">
        <v>617</v>
      </c>
      <c r="B10" s="5" t="n">
        <v>5721000</v>
      </c>
      <c r="C10" s="5" t="n">
        <v>34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18</v>
      </c>
      <c r="B1" s="2" t="s">
        <v>619</v>
      </c>
    </row>
    <row r="2" spans="1:2">
      <c r="A2" s="3" t="s">
        <v>620</v>
      </c>
    </row>
    <row r="3" spans="1:2">
      <c r="A3" s="4" t="s">
        <v>621</v>
      </c>
      <c r="B3" s="5" t="n">
        <v>1478000</v>
      </c>
    </row>
    <row r="4" spans="1:2">
      <c r="A4" s="4" t="s">
        <v>622</v>
      </c>
      <c r="B4" s="6" t="n">
        <v>94000</v>
      </c>
    </row>
    <row r="5" spans="1:2">
      <c r="A5" s="4" t="s">
        <v>623</v>
      </c>
      <c r="B5" s="6" t="n">
        <v>1572000</v>
      </c>
    </row>
    <row r="6" spans="1:2">
      <c r="A6" s="4" t="s">
        <v>624</v>
      </c>
      <c r="B6" s="6" t="n">
        <v>-1572000</v>
      </c>
    </row>
    <row r="7" spans="1:2">
      <c r="A7" s="4" t="s">
        <v>625</v>
      </c>
      <c r="B7" s="4" t="s">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626</v>
      </c>
      <c r="B1" s="2" t="s">
        <v>619</v>
      </c>
    </row>
    <row r="2" spans="1:2">
      <c r="A2" s="3" t="s">
        <v>620</v>
      </c>
    </row>
    <row r="3" spans="1:2">
      <c r="A3" s="4" t="s">
        <v>621</v>
      </c>
      <c r="B3" s="5" t="n">
        <v>1264000</v>
      </c>
    </row>
    <row r="4" spans="1:2">
      <c r="A4" s="4" t="s">
        <v>622</v>
      </c>
      <c r="B4" s="6" t="n">
        <v>542000</v>
      </c>
    </row>
    <row r="5" spans="1:2">
      <c r="A5" s="4" t="s">
        <v>627</v>
      </c>
      <c r="B5" s="6" t="n">
        <v>52000</v>
      </c>
    </row>
    <row r="6" spans="1:2">
      <c r="A6" s="4" t="s">
        <v>628</v>
      </c>
      <c r="B6" s="6" t="n">
        <v>15000</v>
      </c>
    </row>
    <row r="7" spans="1:2">
      <c r="A7" s="4" t="s">
        <v>629</v>
      </c>
      <c r="B7" s="4" t="s">
        <v>43</v>
      </c>
    </row>
    <row r="8" spans="1:2">
      <c r="A8" s="4" t="s">
        <v>630</v>
      </c>
      <c r="B8" s="6" t="n">
        <v>1873000</v>
      </c>
    </row>
    <row r="9" spans="1:2">
      <c r="A9" s="4" t="s">
        <v>631</v>
      </c>
      <c r="B9" s="6" t="n">
        <v>-87000</v>
      </c>
    </row>
    <row r="10" spans="1:2">
      <c r="A10" s="4" t="s">
        <v>632</v>
      </c>
      <c r="B10" s="6" t="n">
        <v>-1196000</v>
      </c>
    </row>
    <row r="11" spans="1:2">
      <c r="A11" s="4" t="s">
        <v>633</v>
      </c>
      <c r="B11" s="5" t="n">
        <v>59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4</v>
      </c>
      <c r="B1" s="2" t="s">
        <v>1</v>
      </c>
    </row>
    <row r="2" spans="1:3">
      <c r="B2" s="2" t="s">
        <v>2</v>
      </c>
      <c r="C2" s="2" t="s">
        <v>39</v>
      </c>
    </row>
    <row r="3" spans="1:3">
      <c r="A3" s="4" t="s">
        <v>635</v>
      </c>
      <c r="B3" s="5" t="n">
        <v>1200000</v>
      </c>
    </row>
    <row r="4" spans="1:3">
      <c r="A4" s="4" t="s">
        <v>636</v>
      </c>
      <c r="B4" s="6" t="n">
        <v>840000</v>
      </c>
    </row>
    <row r="5" spans="1:3">
      <c r="A5" s="4" t="s">
        <v>637</v>
      </c>
      <c r="B5" s="5" t="n">
        <v>360000</v>
      </c>
      <c r="C5" s="4" t="s">
        <v>43</v>
      </c>
    </row>
    <row r="6" spans="1:3">
      <c r="A6" s="4" t="s">
        <v>638</v>
      </c>
      <c r="B6" s="6" t="n">
        <v>214762</v>
      </c>
    </row>
    <row r="7" spans="1:3">
      <c r="A7" s="4" t="s">
        <v>639</v>
      </c>
    </row>
    <row r="8" spans="1:3">
      <c r="A8" s="4" t="s">
        <v>635</v>
      </c>
      <c r="B8" s="5" t="n">
        <v>1000000</v>
      </c>
    </row>
    <row r="9" spans="1:3">
      <c r="A9" s="4" t="s">
        <v>636</v>
      </c>
      <c r="B9" s="6" t="n">
        <v>700000</v>
      </c>
    </row>
    <row r="10" spans="1:3">
      <c r="A10" s="4" t="s">
        <v>637</v>
      </c>
      <c r="B10" s="5" t="n">
        <v>300000</v>
      </c>
    </row>
    <row r="11" spans="1:3">
      <c r="A11" s="4" t="s">
        <v>640</v>
      </c>
      <c r="B11" s="8" t="n">
        <v>1.68</v>
      </c>
    </row>
    <row r="12" spans="1:3">
      <c r="A12" s="4" t="s">
        <v>638</v>
      </c>
      <c r="B12" s="6" t="n">
        <v>178571</v>
      </c>
    </row>
    <row r="13" spans="1:3">
      <c r="A13" s="4" t="s">
        <v>641</v>
      </c>
    </row>
    <row r="14" spans="1:3">
      <c r="A14" s="4" t="s">
        <v>635</v>
      </c>
      <c r="B14" s="5" t="n">
        <v>100000</v>
      </c>
    </row>
    <row r="15" spans="1:3">
      <c r="A15" s="4" t="s">
        <v>636</v>
      </c>
      <c r="B15" s="6" t="n">
        <v>70000</v>
      </c>
    </row>
    <row r="16" spans="1:3">
      <c r="A16" s="4" t="s">
        <v>637</v>
      </c>
      <c r="B16" s="5" t="n">
        <v>30000</v>
      </c>
    </row>
    <row r="17" spans="1:3">
      <c r="A17" s="4" t="s">
        <v>640</v>
      </c>
      <c r="B17" s="8" t="n">
        <v>1.68</v>
      </c>
    </row>
    <row r="18" spans="1:3">
      <c r="A18" s="4" t="s">
        <v>638</v>
      </c>
      <c r="B18" s="6" t="n">
        <v>17857</v>
      </c>
    </row>
    <row r="19" spans="1:3">
      <c r="A19" s="4" t="s">
        <v>642</v>
      </c>
    </row>
    <row r="20" spans="1:3">
      <c r="A20" s="4" t="s">
        <v>635</v>
      </c>
      <c r="B20" s="5" t="n">
        <v>100000</v>
      </c>
    </row>
    <row r="21" spans="1:3">
      <c r="A21" s="4" t="s">
        <v>636</v>
      </c>
      <c r="B21" s="6" t="n">
        <v>70000</v>
      </c>
    </row>
    <row r="22" spans="1:3">
      <c r="A22" s="4" t="s">
        <v>637</v>
      </c>
      <c r="B22" s="5" t="n">
        <v>30000</v>
      </c>
    </row>
    <row r="23" spans="1:3">
      <c r="A23" s="4" t="s">
        <v>640</v>
      </c>
      <c r="B23" s="8" t="n">
        <v>1.64</v>
      </c>
    </row>
    <row r="24" spans="1:3">
      <c r="A24" s="4" t="s">
        <v>638</v>
      </c>
      <c r="B24" s="6" t="n">
        <v>183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3"/>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s>
  <sheetData>
    <row r="1" spans="1:14">
      <c r="A1" s="1" t="s">
        <v>643</v>
      </c>
      <c r="B1" s="2" t="s">
        <v>478</v>
      </c>
      <c r="C1" s="2" t="s">
        <v>644</v>
      </c>
      <c r="D1" s="2" t="s">
        <v>645</v>
      </c>
      <c r="E1" s="2" t="s">
        <v>646</v>
      </c>
      <c r="F1" s="2" t="s">
        <v>647</v>
      </c>
      <c r="G1" s="2" t="s">
        <v>387</v>
      </c>
      <c r="H1" s="2" t="s">
        <v>2</v>
      </c>
      <c r="I1" s="2" t="s">
        <v>39</v>
      </c>
      <c r="J1" s="2" t="s">
        <v>385</v>
      </c>
      <c r="K1" s="2" t="s">
        <v>4</v>
      </c>
      <c r="L1" s="2" t="s">
        <v>648</v>
      </c>
      <c r="M1" s="2" t="s">
        <v>649</v>
      </c>
      <c r="N1" s="2" t="s">
        <v>650</v>
      </c>
    </row>
    <row r="2" spans="1:14">
      <c r="A2" s="3" t="s">
        <v>651</v>
      </c>
    </row>
    <row r="3" spans="1:14">
      <c r="A3" s="4" t="s">
        <v>652</v>
      </c>
      <c r="H3" s="5" t="n">
        <v>1775000</v>
      </c>
      <c r="I3" s="5" t="n">
        <v>2122000</v>
      </c>
    </row>
    <row r="4" spans="1:14">
      <c r="A4" s="4" t="s">
        <v>181</v>
      </c>
      <c r="H4" s="6" t="n">
        <v>1786000</v>
      </c>
      <c r="I4" s="6" t="n">
        <v>3073000</v>
      </c>
    </row>
    <row r="5" spans="1:14">
      <c r="A5" s="4" t="s">
        <v>653</v>
      </c>
      <c r="I5" s="6" t="n">
        <v>8860000</v>
      </c>
      <c r="J5" s="5" t="n">
        <v>29856000</v>
      </c>
    </row>
    <row r="6" spans="1:14">
      <c r="A6" s="4" t="s">
        <v>654</v>
      </c>
      <c r="H6" s="6" t="n">
        <v>297000</v>
      </c>
    </row>
    <row r="7" spans="1:14">
      <c r="A7" s="4" t="s">
        <v>655</v>
      </c>
      <c r="H7" s="5" t="n">
        <v>14043000</v>
      </c>
      <c r="I7" s="6" t="n">
        <v>16455000</v>
      </c>
    </row>
    <row r="8" spans="1:14">
      <c r="A8" s="4" t="s">
        <v>656</v>
      </c>
      <c r="H8" s="4" t="s">
        <v>657</v>
      </c>
    </row>
    <row r="9" spans="1:14">
      <c r="A9" s="4" t="s">
        <v>658</v>
      </c>
      <c r="H9" s="5" t="n">
        <v>15615000</v>
      </c>
      <c r="I9" s="6" t="n">
        <v>19926000</v>
      </c>
    </row>
    <row r="10" spans="1:14">
      <c r="A10" s="4" t="s">
        <v>659</v>
      </c>
      <c r="H10" s="6" t="n">
        <v>1572000</v>
      </c>
      <c r="I10" s="6" t="n">
        <v>3471000</v>
      </c>
    </row>
    <row r="11" spans="1:14">
      <c r="A11" s="4" t="s">
        <v>660</v>
      </c>
      <c r="H11" s="5" t="n">
        <v>160000</v>
      </c>
    </row>
    <row r="12" spans="1:14">
      <c r="A12" s="4" t="s">
        <v>661</v>
      </c>
      <c r="H12" s="4" t="s">
        <v>662</v>
      </c>
    </row>
    <row r="13" spans="1:14">
      <c r="A13" s="4" t="s">
        <v>663</v>
      </c>
      <c r="H13" s="5" t="n">
        <v>4835000</v>
      </c>
      <c r="I13" s="6" t="n">
        <v>1912000</v>
      </c>
    </row>
    <row r="14" spans="1:14">
      <c r="A14" s="4" t="s">
        <v>664</v>
      </c>
      <c r="H14" s="5" t="n">
        <v>360000</v>
      </c>
      <c r="I14" s="4" t="s">
        <v>43</v>
      </c>
    </row>
    <row r="15" spans="1:14">
      <c r="A15" s="4" t="s">
        <v>665</v>
      </c>
      <c r="B15" s="5" t="n">
        <v>800000</v>
      </c>
    </row>
    <row r="16" spans="1:14">
      <c r="A16" s="4" t="s">
        <v>666</v>
      </c>
      <c r="H16" s="4" t="s">
        <v>667</v>
      </c>
    </row>
    <row r="17" spans="1:14">
      <c r="A17" s="4" t="s">
        <v>668</v>
      </c>
      <c r="N17" s="4" t="s">
        <v>662</v>
      </c>
    </row>
    <row r="18" spans="1:14">
      <c r="A18" s="4" t="s">
        <v>669</v>
      </c>
      <c r="D18" s="5" t="n">
        <v>100000</v>
      </c>
      <c r="H18" s="5" t="n">
        <v>150000</v>
      </c>
    </row>
    <row r="19" spans="1:14">
      <c r="A19" s="4" t="s">
        <v>670</v>
      </c>
      <c r="H19" s="5" t="n">
        <v>1786000</v>
      </c>
      <c r="I19" s="5" t="n">
        <v>3073000</v>
      </c>
    </row>
    <row r="20" spans="1:14">
      <c r="A20" s="4" t="s">
        <v>671</v>
      </c>
    </row>
    <row r="21" spans="1:14">
      <c r="A21" s="3" t="s">
        <v>651</v>
      </c>
    </row>
    <row r="22" spans="1:14">
      <c r="A22" s="4" t="s">
        <v>672</v>
      </c>
      <c r="E22" s="5" t="n">
        <v>2000000</v>
      </c>
    </row>
    <row r="23" spans="1:14">
      <c r="A23" s="4" t="s">
        <v>673</v>
      </c>
    </row>
    <row r="24" spans="1:14">
      <c r="A24" s="3" t="s">
        <v>651</v>
      </c>
    </row>
    <row r="25" spans="1:14">
      <c r="A25" s="4" t="s">
        <v>656</v>
      </c>
      <c r="H25" s="4" t="s">
        <v>674</v>
      </c>
    </row>
    <row r="26" spans="1:14">
      <c r="A26" s="4" t="s">
        <v>675</v>
      </c>
    </row>
    <row r="27" spans="1:14">
      <c r="A27" s="3" t="s">
        <v>651</v>
      </c>
    </row>
    <row r="28" spans="1:14">
      <c r="A28" s="4" t="s">
        <v>672</v>
      </c>
      <c r="G28" s="5" t="n">
        <v>1950000</v>
      </c>
    </row>
    <row r="29" spans="1:14">
      <c r="A29" s="4" t="s">
        <v>676</v>
      </c>
      <c r="F29" s="6" t="n">
        <v>72463</v>
      </c>
    </row>
    <row r="30" spans="1:14">
      <c r="A30" s="4" t="s">
        <v>677</v>
      </c>
      <c r="F30" s="6" t="n">
        <v>24000</v>
      </c>
    </row>
    <row r="31" spans="1:14">
      <c r="A31" s="4" t="s">
        <v>678</v>
      </c>
      <c r="F31" s="5" t="n">
        <v>100000</v>
      </c>
    </row>
    <row r="32" spans="1:14">
      <c r="A32" s="4" t="s">
        <v>679</v>
      </c>
      <c r="L32" s="5" t="n">
        <v>100000</v>
      </c>
    </row>
    <row r="33" spans="1:14">
      <c r="A33" s="4" t="s">
        <v>680</v>
      </c>
    </row>
    <row r="34" spans="1:14">
      <c r="A34" s="3" t="s">
        <v>651</v>
      </c>
    </row>
    <row r="35" spans="1:14">
      <c r="A35" s="4" t="s">
        <v>672</v>
      </c>
      <c r="G35" s="6" t="n">
        <v>1950000</v>
      </c>
    </row>
    <row r="36" spans="1:14">
      <c r="A36" s="4" t="s">
        <v>676</v>
      </c>
      <c r="F36" s="6" t="n">
        <v>144927</v>
      </c>
    </row>
    <row r="37" spans="1:14">
      <c r="A37" s="4" t="s">
        <v>677</v>
      </c>
      <c r="F37" s="6" t="n">
        <v>48000</v>
      </c>
    </row>
    <row r="38" spans="1:14">
      <c r="A38" s="4" t="s">
        <v>678</v>
      </c>
      <c r="F38" s="5" t="n">
        <v>200000</v>
      </c>
    </row>
    <row r="39" spans="1:14">
      <c r="A39" s="4" t="s">
        <v>679</v>
      </c>
      <c r="M39" s="5" t="n">
        <v>1000000</v>
      </c>
    </row>
    <row r="40" spans="1:14">
      <c r="A40" s="4" t="s">
        <v>407</v>
      </c>
    </row>
    <row r="41" spans="1:14">
      <c r="A41" s="3" t="s">
        <v>651</v>
      </c>
    </row>
    <row r="42" spans="1:14">
      <c r="A42" s="4" t="s">
        <v>654</v>
      </c>
      <c r="G42" s="5" t="n">
        <v>382000</v>
      </c>
    </row>
    <row r="43" spans="1:14">
      <c r="A43" s="4" t="s">
        <v>681</v>
      </c>
    </row>
    <row r="44" spans="1:14">
      <c r="A44" s="3" t="s">
        <v>651</v>
      </c>
    </row>
    <row r="45" spans="1:14">
      <c r="A45" s="4" t="s">
        <v>682</v>
      </c>
      <c r="G45" s="4" t="s">
        <v>662</v>
      </c>
    </row>
    <row r="46" spans="1:14">
      <c r="A46" s="4" t="s">
        <v>683</v>
      </c>
    </row>
    <row r="47" spans="1:14">
      <c r="A47" s="3" t="s">
        <v>651</v>
      </c>
    </row>
    <row r="48" spans="1:14">
      <c r="A48" s="4" t="s">
        <v>656</v>
      </c>
      <c r="H48" s="4" t="s">
        <v>684</v>
      </c>
    </row>
    <row r="49" spans="1:14">
      <c r="A49" s="4" t="s">
        <v>685</v>
      </c>
    </row>
    <row r="50" spans="1:14">
      <c r="A50" s="3" t="s">
        <v>651</v>
      </c>
    </row>
    <row r="51" spans="1:14">
      <c r="A51" s="4" t="s">
        <v>686</v>
      </c>
      <c r="H51" s="5" t="n">
        <v>1572000</v>
      </c>
    </row>
    <row r="52" spans="1:14">
      <c r="A52" s="4" t="s">
        <v>687</v>
      </c>
      <c r="H52" s="5" t="n">
        <v>15000000</v>
      </c>
    </row>
    <row r="53" spans="1:14">
      <c r="A53" s="4" t="s">
        <v>656</v>
      </c>
      <c r="H53" s="4" t="s">
        <v>688</v>
      </c>
    </row>
    <row r="54" spans="1:14">
      <c r="A54" s="4" t="s">
        <v>689</v>
      </c>
      <c r="H54" s="4" t="s">
        <v>690</v>
      </c>
    </row>
    <row r="55" spans="1:14">
      <c r="A55" s="4" t="s">
        <v>691</v>
      </c>
    </row>
    <row r="56" spans="1:14">
      <c r="A56" s="3" t="s">
        <v>651</v>
      </c>
    </row>
    <row r="57" spans="1:14">
      <c r="A57" s="4" t="s">
        <v>692</v>
      </c>
      <c r="H57" s="4" t="s">
        <v>693</v>
      </c>
    </row>
    <row r="58" spans="1:14">
      <c r="A58" s="4" t="s">
        <v>694</v>
      </c>
      <c r="H58" s="4" t="s">
        <v>695</v>
      </c>
    </row>
    <row r="59" spans="1:14">
      <c r="A59" s="4" t="s">
        <v>696</v>
      </c>
    </row>
    <row r="60" spans="1:14">
      <c r="A60" s="3" t="s">
        <v>651</v>
      </c>
    </row>
    <row r="61" spans="1:14">
      <c r="A61" s="4" t="s">
        <v>697</v>
      </c>
      <c r="C61" s="5" t="n">
        <v>1200000</v>
      </c>
    </row>
    <row r="62" spans="1:14">
      <c r="A62" s="4" t="s">
        <v>698</v>
      </c>
      <c r="C62" s="4" t="s">
        <v>699</v>
      </c>
    </row>
    <row r="63" spans="1:14">
      <c r="A63" s="4" t="s">
        <v>664</v>
      </c>
      <c r="C63" s="5" t="n">
        <v>214762</v>
      </c>
    </row>
    <row r="64" spans="1:14">
      <c r="A64" s="4" t="s">
        <v>666</v>
      </c>
      <c r="C64" s="4" t="s">
        <v>700</v>
      </c>
    </row>
    <row r="65" spans="1:14">
      <c r="A65" s="4" t="s">
        <v>668</v>
      </c>
      <c r="K65" s="4" t="s">
        <v>701</v>
      </c>
    </row>
    <row r="66" spans="1:14">
      <c r="A66" s="4" t="s">
        <v>702</v>
      </c>
      <c r="C66" s="4" t="s">
        <v>703</v>
      </c>
    </row>
    <row r="67" spans="1:14">
      <c r="A67" s="4" t="s">
        <v>704</v>
      </c>
      <c r="C67" s="4" t="s">
        <v>418</v>
      </c>
    </row>
    <row r="68" spans="1:14">
      <c r="A68" s="4" t="s">
        <v>705</v>
      </c>
    </row>
    <row r="69" spans="1:14">
      <c r="A69" s="3" t="s">
        <v>651</v>
      </c>
    </row>
    <row r="70" spans="1:14">
      <c r="A70" s="4" t="s">
        <v>697</v>
      </c>
      <c r="C70" s="5" t="n">
        <v>100000</v>
      </c>
    </row>
    <row r="71" spans="1:14">
      <c r="A71" s="4" t="s">
        <v>664</v>
      </c>
      <c r="C71" s="6" t="n">
        <v>17857</v>
      </c>
    </row>
    <row r="72" spans="1:14">
      <c r="A72" s="4" t="s">
        <v>665</v>
      </c>
      <c r="C72" s="6" t="n">
        <v>1000000</v>
      </c>
    </row>
    <row r="73" spans="1:14">
      <c r="A73" s="4" t="s">
        <v>706</v>
      </c>
    </row>
    <row r="74" spans="1:14">
      <c r="A74" s="3" t="s">
        <v>651</v>
      </c>
    </row>
    <row r="75" spans="1:14">
      <c r="A75" s="4" t="s">
        <v>697</v>
      </c>
      <c r="C75" s="6" t="n">
        <v>1000000</v>
      </c>
    </row>
    <row r="76" spans="1:14">
      <c r="A76" s="4" t="s">
        <v>664</v>
      </c>
      <c r="C76" s="6" t="n">
        <v>178571</v>
      </c>
    </row>
    <row r="77" spans="1:14">
      <c r="A77" s="4" t="s">
        <v>665</v>
      </c>
      <c r="C77" s="6" t="n">
        <v>1000000</v>
      </c>
    </row>
    <row r="78" spans="1:14">
      <c r="A78" s="4" t="s">
        <v>707</v>
      </c>
    </row>
    <row r="79" spans="1:14">
      <c r="A79" s="3" t="s">
        <v>651</v>
      </c>
    </row>
    <row r="80" spans="1:14">
      <c r="A80" s="4" t="s">
        <v>697</v>
      </c>
      <c r="C80" s="6" t="n">
        <v>100000</v>
      </c>
    </row>
    <row r="81" spans="1:14">
      <c r="A81" s="4" t="s">
        <v>664</v>
      </c>
      <c r="C81" s="6" t="n">
        <v>18334</v>
      </c>
    </row>
    <row r="82" spans="1:14">
      <c r="A82" s="4" t="s">
        <v>665</v>
      </c>
      <c r="C82" s="5" t="n">
        <v>100000</v>
      </c>
    </row>
    <row r="83" spans="1:14">
      <c r="A83" s="4" t="s">
        <v>708</v>
      </c>
    </row>
    <row r="84" spans="1:14">
      <c r="A84" s="3" t="s">
        <v>651</v>
      </c>
    </row>
    <row r="85" spans="1:14">
      <c r="A85" s="4" t="s">
        <v>709</v>
      </c>
      <c r="H85" s="4" t="s">
        <v>418</v>
      </c>
      <c r="I85" s="4" t="s">
        <v>418</v>
      </c>
    </row>
    <row r="86" spans="1:14">
      <c r="A86" s="4" t="s">
        <v>710</v>
      </c>
    </row>
    <row r="87" spans="1:14">
      <c r="A87" s="3" t="s">
        <v>651</v>
      </c>
    </row>
    <row r="88" spans="1:14">
      <c r="A88" s="4" t="s">
        <v>709</v>
      </c>
      <c r="H88" s="4" t="s">
        <v>711</v>
      </c>
      <c r="I88" s="4" t="s">
        <v>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12</v>
      </c>
      <c r="B1" s="2" t="s">
        <v>713</v>
      </c>
      <c r="C1" s="2" t="s">
        <v>1</v>
      </c>
    </row>
    <row r="2" spans="1:4">
      <c r="B2" s="2" t="s">
        <v>387</v>
      </c>
      <c r="C2" s="2" t="s">
        <v>2</v>
      </c>
      <c r="D2" s="2" t="s">
        <v>650</v>
      </c>
    </row>
    <row r="3" spans="1:4">
      <c r="A3" s="3" t="s">
        <v>651</v>
      </c>
    </row>
    <row r="4" spans="1:4">
      <c r="A4" s="4" t="s">
        <v>714</v>
      </c>
      <c r="C4" s="5" t="n">
        <v>297000</v>
      </c>
    </row>
    <row r="5" spans="1:4">
      <c r="A5" s="4" t="s">
        <v>715</v>
      </c>
      <c r="D5" s="4" t="s">
        <v>662</v>
      </c>
    </row>
    <row r="6" spans="1:4">
      <c r="A6" s="4" t="s">
        <v>716</v>
      </c>
      <c r="C6" s="5" t="n">
        <v>1269000</v>
      </c>
    </row>
    <row r="7" spans="1:4">
      <c r="A7" s="4" t="s">
        <v>717</v>
      </c>
      <c r="C7" s="4" t="s">
        <v>718</v>
      </c>
    </row>
    <row r="8" spans="1:4">
      <c r="A8" s="4" t="s">
        <v>719</v>
      </c>
      <c r="C8" s="4" t="s">
        <v>657</v>
      </c>
    </row>
    <row r="9" spans="1:4">
      <c r="A9" s="4" t="s">
        <v>720</v>
      </c>
    </row>
    <row r="10" spans="1:4">
      <c r="A10" s="3" t="s">
        <v>651</v>
      </c>
    </row>
    <row r="11" spans="1:4">
      <c r="A11" s="4" t="s">
        <v>721</v>
      </c>
      <c r="B11" s="5" t="n">
        <v>4775000</v>
      </c>
    </row>
    <row r="12" spans="1:4">
      <c r="A12" s="4" t="s">
        <v>722</v>
      </c>
      <c r="B12" s="6" t="n">
        <v>383080</v>
      </c>
    </row>
    <row r="13" spans="1:4">
      <c r="A13" s="4" t="s">
        <v>671</v>
      </c>
    </row>
    <row r="14" spans="1:4">
      <c r="A14" s="3" t="s">
        <v>651</v>
      </c>
    </row>
    <row r="15" spans="1:4">
      <c r="A15" s="4" t="s">
        <v>723</v>
      </c>
      <c r="C15" s="5" t="n">
        <v>1200000</v>
      </c>
    </row>
    <row r="16" spans="1:4">
      <c r="A16" s="4" t="s">
        <v>673</v>
      </c>
    </row>
    <row r="17" spans="1:4">
      <c r="A17" s="3" t="s">
        <v>651</v>
      </c>
    </row>
    <row r="18" spans="1:4">
      <c r="A18" s="4" t="s">
        <v>719</v>
      </c>
      <c r="C18" s="4" t="s">
        <v>674</v>
      </c>
    </row>
    <row r="19" spans="1:4">
      <c r="A19" s="4" t="s">
        <v>724</v>
      </c>
      <c r="C19" s="4" t="s">
        <v>725</v>
      </c>
    </row>
    <row r="20" spans="1:4">
      <c r="A20" s="4" t="s">
        <v>726</v>
      </c>
      <c r="C20" s="4" t="s">
        <v>727</v>
      </c>
    </row>
    <row r="21" spans="1:4">
      <c r="A21" s="4" t="s">
        <v>728</v>
      </c>
      <c r="C21" s="4" t="s">
        <v>729</v>
      </c>
    </row>
    <row r="22" spans="1:4">
      <c r="A22" s="4" t="s">
        <v>730</v>
      </c>
    </row>
    <row r="23" spans="1:4">
      <c r="A23" s="3" t="s">
        <v>651</v>
      </c>
    </row>
    <row r="24" spans="1:4">
      <c r="A24" s="4" t="s">
        <v>721</v>
      </c>
      <c r="B24" s="5" t="n">
        <v>1950000</v>
      </c>
    </row>
    <row r="25" spans="1:4">
      <c r="A25" s="4" t="s">
        <v>731</v>
      </c>
      <c r="B25" s="4" t="s">
        <v>662</v>
      </c>
    </row>
    <row r="26" spans="1:4">
      <c r="A26" s="4" t="s">
        <v>407</v>
      </c>
    </row>
    <row r="27" spans="1:4">
      <c r="A27" s="3" t="s">
        <v>651</v>
      </c>
    </row>
    <row r="28" spans="1:4">
      <c r="A28" s="4" t="s">
        <v>722</v>
      </c>
      <c r="B28" s="6" t="n">
        <v>180977</v>
      </c>
    </row>
    <row r="29" spans="1:4">
      <c r="A29" s="4" t="s">
        <v>714</v>
      </c>
      <c r="B29" s="5" t="n">
        <v>38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1"/>
    <col customWidth="1" max="2" min="2" width="37"/>
  </cols>
  <sheetData>
    <row r="1" spans="1:2">
      <c r="A1" s="1" t="s">
        <v>732</v>
      </c>
      <c r="B1" s="2" t="s">
        <v>1</v>
      </c>
    </row>
    <row r="2" spans="1:2">
      <c r="B2" s="2" t="s">
        <v>733</v>
      </c>
    </row>
    <row r="3" spans="1:2">
      <c r="A3" s="4" t="s">
        <v>734</v>
      </c>
      <c r="B3" s="5" t="n">
        <v>2000000</v>
      </c>
    </row>
    <row r="4" spans="1:2">
      <c r="A4" s="4" t="s">
        <v>735</v>
      </c>
      <c r="B4" s="6" t="n">
        <v>1577390</v>
      </c>
    </row>
    <row r="5" spans="1:2">
      <c r="A5" s="4" t="s">
        <v>736</v>
      </c>
      <c r="B5" s="6" t="n">
        <v>480000</v>
      </c>
    </row>
    <row r="6" spans="1:2">
      <c r="A6" s="4" t="s">
        <v>737</v>
      </c>
    </row>
    <row r="7" spans="1:2">
      <c r="A7" s="4" t="s">
        <v>734</v>
      </c>
      <c r="B7" s="5" t="n">
        <v>300000</v>
      </c>
    </row>
    <row r="8" spans="1:2">
      <c r="A8" s="4" t="s">
        <v>735</v>
      </c>
      <c r="B8" s="6" t="n">
        <v>217390</v>
      </c>
    </row>
    <row r="9" spans="1:2">
      <c r="A9" s="4" t="s">
        <v>738</v>
      </c>
      <c r="B9" s="8" t="n">
        <v>1.38</v>
      </c>
    </row>
    <row r="10" spans="1:2">
      <c r="A10" s="4" t="s">
        <v>736</v>
      </c>
      <c r="B10" s="6" t="n">
        <v>72000</v>
      </c>
    </row>
    <row r="11" spans="1:2">
      <c r="A11" s="4" t="s">
        <v>739</v>
      </c>
      <c r="B11" s="8" t="n">
        <v>1.5</v>
      </c>
    </row>
    <row r="12" spans="1:2">
      <c r="A12" s="4" t="s">
        <v>740</v>
      </c>
    </row>
    <row r="13" spans="1:2">
      <c r="A13" s="4" t="s">
        <v>734</v>
      </c>
      <c r="B13" s="5" t="n">
        <v>400000</v>
      </c>
    </row>
    <row r="14" spans="1:2">
      <c r="A14" s="4" t="s">
        <v>735</v>
      </c>
      <c r="B14" s="6" t="n">
        <v>320000</v>
      </c>
    </row>
    <row r="15" spans="1:2">
      <c r="A15" s="4" t="s">
        <v>738</v>
      </c>
      <c r="B15" s="8" t="n">
        <v>1.25</v>
      </c>
    </row>
    <row r="16" spans="1:2">
      <c r="A16" s="4" t="s">
        <v>736</v>
      </c>
      <c r="B16" s="6" t="n">
        <v>96000</v>
      </c>
    </row>
    <row r="17" spans="1:2">
      <c r="A17" s="4" t="s">
        <v>739</v>
      </c>
      <c r="B17" s="8" t="n">
        <v>1.5</v>
      </c>
    </row>
    <row r="18" spans="1:2">
      <c r="A18" s="4" t="s">
        <v>741</v>
      </c>
    </row>
    <row r="19" spans="1:2">
      <c r="A19" s="4" t="s">
        <v>734</v>
      </c>
      <c r="B19" s="5" t="n">
        <v>235000</v>
      </c>
    </row>
    <row r="20" spans="1:2">
      <c r="A20" s="4" t="s">
        <v>735</v>
      </c>
      <c r="B20" s="6" t="n">
        <v>188000</v>
      </c>
    </row>
    <row r="21" spans="1:2">
      <c r="A21" s="4" t="s">
        <v>738</v>
      </c>
      <c r="B21" s="8" t="n">
        <v>1.25</v>
      </c>
    </row>
    <row r="22" spans="1:2">
      <c r="A22" s="4" t="s">
        <v>736</v>
      </c>
      <c r="B22" s="6" t="n">
        <v>56400</v>
      </c>
    </row>
    <row r="23" spans="1:2">
      <c r="A23" s="4" t="s">
        <v>739</v>
      </c>
      <c r="B23" s="8" t="n">
        <v>1.5</v>
      </c>
    </row>
    <row r="24" spans="1:2">
      <c r="A24" s="4" t="s">
        <v>742</v>
      </c>
    </row>
    <row r="25" spans="1:2">
      <c r="A25" s="4" t="s">
        <v>734</v>
      </c>
      <c r="B25" s="5" t="n">
        <v>935000</v>
      </c>
    </row>
    <row r="26" spans="1:2">
      <c r="A26" s="4" t="s">
        <v>735</v>
      </c>
      <c r="B26" s="6" t="n">
        <v>725390</v>
      </c>
    </row>
    <row r="27" spans="1:2">
      <c r="A27" s="4" t="s">
        <v>738</v>
      </c>
      <c r="B27" s="4" t="s">
        <v>43</v>
      </c>
    </row>
    <row r="28" spans="1:2">
      <c r="A28" s="4" t="s">
        <v>736</v>
      </c>
      <c r="B28" s="6" t="n">
        <v>224400</v>
      </c>
    </row>
    <row r="29" spans="1:2">
      <c r="A29" s="4" t="s">
        <v>739</v>
      </c>
      <c r="B29" s="4" t="s">
        <v>43</v>
      </c>
    </row>
    <row r="30" spans="1:2">
      <c r="A30" s="4" t="s">
        <v>743</v>
      </c>
    </row>
    <row r="31" spans="1:2">
      <c r="A31" s="4" t="s">
        <v>734</v>
      </c>
      <c r="B31" s="5" t="n">
        <v>1065000</v>
      </c>
    </row>
    <row r="32" spans="1:2">
      <c r="A32" s="4" t="s">
        <v>735</v>
      </c>
      <c r="B32" s="6" t="n">
        <v>852000</v>
      </c>
    </row>
    <row r="33" spans="1:2">
      <c r="A33" s="4" t="s">
        <v>738</v>
      </c>
      <c r="B33" s="8" t="n">
        <v>1.25</v>
      </c>
    </row>
    <row r="34" spans="1:2">
      <c r="A34" s="4" t="s">
        <v>736</v>
      </c>
      <c r="B34" s="6" t="n">
        <v>255600</v>
      </c>
    </row>
    <row r="35" spans="1:2">
      <c r="A35" s="4" t="s">
        <v>739</v>
      </c>
      <c r="B35" s="8"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8"/>
    <col customWidth="1" max="2" min="2" width="80"/>
    <col customWidth="1" max="3" min="3" width="55"/>
    <col customWidth="1" max="4" min="4" width="21"/>
    <col customWidth="1" max="5" min="5" width="20"/>
    <col customWidth="1" max="6" min="6" width="80"/>
    <col customWidth="1" max="7" min="7" width="37"/>
    <col customWidth="1" max="8" min="8" width="37"/>
    <col customWidth="1" max="9" min="9" width="27"/>
    <col customWidth="1" max="10" min="10" width="80"/>
    <col customWidth="1" max="11" min="11" width="37"/>
    <col customWidth="1" max="12" min="12" width="20"/>
  </cols>
  <sheetData>
    <row r="1" spans="1:12">
      <c r="A1" s="1" t="s">
        <v>744</v>
      </c>
      <c r="B1" s="2" t="s">
        <v>745</v>
      </c>
      <c r="C1" s="2" t="s">
        <v>746</v>
      </c>
      <c r="D1" s="2" t="s">
        <v>747</v>
      </c>
      <c r="E1" s="2" t="s">
        <v>748</v>
      </c>
      <c r="F1" s="2" t="s">
        <v>749</v>
      </c>
      <c r="G1" s="2" t="s">
        <v>750</v>
      </c>
      <c r="H1" s="2" t="s">
        <v>751</v>
      </c>
      <c r="I1" s="2" t="s">
        <v>752</v>
      </c>
      <c r="J1" s="2" t="s">
        <v>733</v>
      </c>
      <c r="K1" s="2" t="s">
        <v>753</v>
      </c>
      <c r="L1" s="2" t="s">
        <v>754</v>
      </c>
    </row>
    <row r="2" spans="1:12">
      <c r="A2" s="3" t="s">
        <v>755</v>
      </c>
    </row>
    <row r="3" spans="1:12">
      <c r="A3" s="4" t="s">
        <v>756</v>
      </c>
      <c r="J3" s="7" t="n">
        <v>0.001</v>
      </c>
      <c r="K3" s="7" t="n">
        <v>0.001</v>
      </c>
    </row>
    <row r="4" spans="1:12">
      <c r="A4" s="4" t="s">
        <v>757</v>
      </c>
      <c r="J4" s="8" t="n">
        <v>1.5</v>
      </c>
    </row>
    <row r="5" spans="1:12">
      <c r="A5" s="4" t="s">
        <v>758</v>
      </c>
      <c r="J5" s="4" t="s">
        <v>759</v>
      </c>
    </row>
    <row r="6" spans="1:12">
      <c r="A6" s="4" t="s">
        <v>483</v>
      </c>
      <c r="B6" s="4" t="s">
        <v>484</v>
      </c>
    </row>
    <row r="7" spans="1:12">
      <c r="A7" s="4" t="s">
        <v>760</v>
      </c>
      <c r="J7" s="6" t="n">
        <v>0</v>
      </c>
      <c r="K7" s="6" t="n">
        <v>0</v>
      </c>
    </row>
    <row r="8" spans="1:12">
      <c r="A8" s="4" t="s">
        <v>761</v>
      </c>
      <c r="B8" s="6" t="n">
        <v>280000</v>
      </c>
      <c r="I8" s="6" t="n">
        <v>725390</v>
      </c>
    </row>
    <row r="9" spans="1:12">
      <c r="A9" s="4" t="s">
        <v>762</v>
      </c>
      <c r="B9" s="5" t="n">
        <v>1000000</v>
      </c>
      <c r="D9" s="5" t="n">
        <v>935000</v>
      </c>
      <c r="J9" s="5" t="n">
        <v>2885000</v>
      </c>
      <c r="K9" s="5" t="n">
        <v>7733000</v>
      </c>
    </row>
    <row r="10" spans="1:12">
      <c r="A10" s="4" t="s">
        <v>763</v>
      </c>
      <c r="J10" s="5" t="n">
        <v>360000</v>
      </c>
      <c r="K10" s="4" t="s">
        <v>43</v>
      </c>
    </row>
    <row r="11" spans="1:12">
      <c r="A11" s="4" t="s">
        <v>764</v>
      </c>
      <c r="B11" s="5" t="n">
        <v>800000</v>
      </c>
    </row>
    <row r="12" spans="1:12">
      <c r="A12" s="4" t="s">
        <v>765</v>
      </c>
      <c r="J12" s="4" t="s">
        <v>766</v>
      </c>
    </row>
    <row r="13" spans="1:12">
      <c r="A13" s="4" t="s">
        <v>767</v>
      </c>
      <c r="E13" s="6" t="n">
        <v>224400</v>
      </c>
    </row>
    <row r="14" spans="1:12">
      <c r="A14" s="4" t="s">
        <v>768</v>
      </c>
      <c r="J14" s="6" t="n">
        <v>253071</v>
      </c>
    </row>
    <row r="15" spans="1:12">
      <c r="A15" s="4" t="s">
        <v>769</v>
      </c>
      <c r="J15" s="6" t="n">
        <v>214762</v>
      </c>
    </row>
    <row r="16" spans="1:12">
      <c r="A16" s="4" t="s">
        <v>770</v>
      </c>
    </row>
    <row r="17" spans="1:12">
      <c r="A17" s="3" t="s">
        <v>755</v>
      </c>
    </row>
    <row r="18" spans="1:12">
      <c r="A18" s="4" t="s">
        <v>769</v>
      </c>
      <c r="J18" s="6" t="n">
        <v>123456</v>
      </c>
    </row>
    <row r="19" spans="1:12">
      <c r="A19" s="4" t="s">
        <v>771</v>
      </c>
    </row>
    <row r="20" spans="1:12">
      <c r="A20" s="3" t="s">
        <v>755</v>
      </c>
    </row>
    <row r="21" spans="1:12">
      <c r="A21" s="4" t="s">
        <v>772</v>
      </c>
      <c r="G21" s="6" t="n">
        <v>5175000</v>
      </c>
    </row>
    <row r="22" spans="1:12">
      <c r="A22" s="4" t="s">
        <v>773</v>
      </c>
      <c r="G22" s="5" t="n">
        <v>463501</v>
      </c>
    </row>
    <row r="23" spans="1:12">
      <c r="A23" s="4" t="s">
        <v>774</v>
      </c>
      <c r="G23" s="8" t="n">
        <v>1.5</v>
      </c>
    </row>
    <row r="24" spans="1:12">
      <c r="A24" s="4" t="s">
        <v>761</v>
      </c>
      <c r="G24" s="6" t="n">
        <v>7762500</v>
      </c>
    </row>
    <row r="25" spans="1:12">
      <c r="A25" s="4" t="s">
        <v>762</v>
      </c>
      <c r="G25" s="5" t="n">
        <v>6819125</v>
      </c>
    </row>
    <row r="26" spans="1:12">
      <c r="A26" s="4" t="s">
        <v>775</v>
      </c>
      <c r="G26" s="5" t="n">
        <v>4158624</v>
      </c>
    </row>
    <row r="27" spans="1:12">
      <c r="A27" s="4" t="s">
        <v>776</v>
      </c>
      <c r="L27" s="5" t="n">
        <v>2355624</v>
      </c>
    </row>
    <row r="28" spans="1:12">
      <c r="A28" s="4" t="s">
        <v>777</v>
      </c>
      <c r="G28" s="8" t="n">
        <v>1.5</v>
      </c>
    </row>
    <row r="29" spans="1:12">
      <c r="A29" s="4" t="s">
        <v>778</v>
      </c>
      <c r="G29" s="5" t="n">
        <v>4000000</v>
      </c>
    </row>
    <row r="30" spans="1:12">
      <c r="A30" s="4" t="s">
        <v>779</v>
      </c>
    </row>
    <row r="31" spans="1:12">
      <c r="A31" s="3" t="s">
        <v>755</v>
      </c>
    </row>
    <row r="32" spans="1:12">
      <c r="A32" s="4" t="s">
        <v>757</v>
      </c>
      <c r="C32" s="8" t="n">
        <v>1.25</v>
      </c>
    </row>
    <row r="33" spans="1:12">
      <c r="A33" s="4" t="s">
        <v>780</v>
      </c>
      <c r="I33" s="4" t="s">
        <v>534</v>
      </c>
    </row>
    <row r="34" spans="1:12">
      <c r="A34" s="4" t="s">
        <v>781</v>
      </c>
      <c r="J34" s="4" t="s">
        <v>782</v>
      </c>
    </row>
    <row r="35" spans="1:12">
      <c r="A35" s="4" t="s">
        <v>783</v>
      </c>
      <c r="C35" s="6" t="n">
        <v>255600</v>
      </c>
      <c r="I35" s="6" t="n">
        <v>24000</v>
      </c>
    </row>
    <row r="36" spans="1:12">
      <c r="A36" s="4" t="s">
        <v>761</v>
      </c>
      <c r="C36" s="6" t="n">
        <v>852000</v>
      </c>
      <c r="I36" s="6" t="n">
        <v>1600000</v>
      </c>
      <c r="J36" s="6" t="n">
        <v>85200</v>
      </c>
      <c r="K36" s="6" t="n">
        <v>0</v>
      </c>
    </row>
    <row r="37" spans="1:12">
      <c r="A37" s="4" t="s">
        <v>784</v>
      </c>
      <c r="C37" s="6" t="n">
        <v>35</v>
      </c>
    </row>
    <row r="38" spans="1:12">
      <c r="A38" s="4" t="s">
        <v>762</v>
      </c>
      <c r="C38" s="5" t="n">
        <v>1065000</v>
      </c>
      <c r="I38" s="5" t="n">
        <v>2000000</v>
      </c>
    </row>
    <row r="39" spans="1:12">
      <c r="A39" s="4" t="s">
        <v>785</v>
      </c>
      <c r="I39" s="5" t="n">
        <v>100000</v>
      </c>
    </row>
    <row r="40" spans="1:12">
      <c r="A40" s="4" t="s">
        <v>786</v>
      </c>
    </row>
    <row r="41" spans="1:12">
      <c r="A41" s="3" t="s">
        <v>755</v>
      </c>
    </row>
    <row r="42" spans="1:12">
      <c r="A42" s="4" t="s">
        <v>772</v>
      </c>
      <c r="H42" s="6" t="n">
        <v>322000</v>
      </c>
    </row>
    <row r="43" spans="1:12">
      <c r="A43" s="4" t="s">
        <v>787</v>
      </c>
      <c r="H43" s="5" t="n">
        <v>460460</v>
      </c>
    </row>
    <row r="44" spans="1:12">
      <c r="A44" s="4" t="s">
        <v>774</v>
      </c>
      <c r="H44" s="8" t="n">
        <v>1.43</v>
      </c>
    </row>
    <row r="45" spans="1:12">
      <c r="A45" s="4" t="s">
        <v>777</v>
      </c>
      <c r="H45" s="8" t="n">
        <v>1.43</v>
      </c>
    </row>
    <row r="46" spans="1:12">
      <c r="A46" s="4" t="s">
        <v>788</v>
      </c>
    </row>
    <row r="47" spans="1:12">
      <c r="A47" s="3" t="s">
        <v>755</v>
      </c>
    </row>
    <row r="48" spans="1:12">
      <c r="A48" s="4" t="s">
        <v>756</v>
      </c>
      <c r="J48" s="5" t="n">
        <v>10</v>
      </c>
    </row>
    <row r="49" spans="1:12">
      <c r="A49" s="4" t="s">
        <v>789</v>
      </c>
      <c r="G49" s="10" t="n">
        <v>2.0325</v>
      </c>
      <c r="J49" s="8" t="n">
        <v>4.92</v>
      </c>
    </row>
    <row r="50" spans="1:12">
      <c r="A50" s="4" t="s">
        <v>790</v>
      </c>
      <c r="J50" s="4" t="s">
        <v>791</v>
      </c>
    </row>
    <row r="51" spans="1:12">
      <c r="A51" s="4" t="s">
        <v>792</v>
      </c>
      <c r="J51" s="4" t="s">
        <v>793</v>
      </c>
    </row>
    <row r="52" spans="1:12">
      <c r="A52" s="4" t="s">
        <v>794</v>
      </c>
      <c r="F52" s="4" t="s">
        <v>795</v>
      </c>
      <c r="J52" s="4" t="s">
        <v>796</v>
      </c>
    </row>
    <row r="53" spans="1:12">
      <c r="A53" s="4" t="s">
        <v>760</v>
      </c>
      <c r="F53" s="6" t="n">
        <v>1294441</v>
      </c>
    </row>
    <row r="54" spans="1:12">
      <c r="A54" s="4" t="s">
        <v>797</v>
      </c>
      <c r="F54" s="6" t="n">
        <v>8629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98</v>
      </c>
      <c r="B1" s="2" t="s">
        <v>1</v>
      </c>
    </row>
    <row r="2" spans="1:3">
      <c r="B2" s="2" t="s">
        <v>2</v>
      </c>
      <c r="C2" s="2" t="s">
        <v>39</v>
      </c>
    </row>
    <row r="3" spans="1:3">
      <c r="A3" s="3" t="s">
        <v>799</v>
      </c>
    </row>
    <row r="4" spans="1:3">
      <c r="A4" s="4" t="s">
        <v>800</v>
      </c>
      <c r="B4" s="5" t="n">
        <v>172000</v>
      </c>
      <c r="C4" s="5" t="n">
        <v>1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0"/>
    <col customWidth="1" max="2" min="2" width="21"/>
  </cols>
  <sheetData>
    <row r="1" spans="1:2">
      <c r="A1" s="1" t="s">
        <v>801</v>
      </c>
      <c r="B1" s="2" t="s">
        <v>619</v>
      </c>
    </row>
    <row r="2" spans="1:2">
      <c r="A2" s="3" t="s">
        <v>620</v>
      </c>
    </row>
    <row r="3" spans="1:2">
      <c r="A3" s="4" t="s">
        <v>621</v>
      </c>
      <c r="B3" s="5" t="n">
        <v>1149000</v>
      </c>
    </row>
    <row r="4" spans="1:2">
      <c r="A4" s="4" t="s">
        <v>622</v>
      </c>
      <c r="B4" s="6" t="n">
        <v>1019000</v>
      </c>
    </row>
    <row r="5" spans="1:2">
      <c r="A5" s="4" t="s">
        <v>627</v>
      </c>
      <c r="B5" s="6" t="n">
        <v>1015000</v>
      </c>
    </row>
    <row r="6" spans="1:2">
      <c r="A6" s="4" t="s">
        <v>628</v>
      </c>
      <c r="B6" s="6" t="n">
        <v>868000</v>
      </c>
    </row>
    <row r="7" spans="1:2">
      <c r="A7" s="4" t="s">
        <v>802</v>
      </c>
      <c r="B7" s="6" t="n">
        <v>895000</v>
      </c>
    </row>
    <row r="8" spans="1:2">
      <c r="A8" s="4" t="s">
        <v>629</v>
      </c>
      <c r="B8" s="6" t="n">
        <v>2604000</v>
      </c>
    </row>
    <row r="9" spans="1:2">
      <c r="A9" s="4" t="s">
        <v>803</v>
      </c>
      <c r="B9" s="6" t="n">
        <v>7550000</v>
      </c>
    </row>
    <row r="10" spans="1:2">
      <c r="A10" s="4" t="s">
        <v>804</v>
      </c>
    </row>
    <row r="11" spans="1:2">
      <c r="A11" s="3" t="s">
        <v>620</v>
      </c>
    </row>
    <row r="12" spans="1:2">
      <c r="A12" s="4" t="s">
        <v>621</v>
      </c>
      <c r="B12" s="6" t="n">
        <v>792000</v>
      </c>
    </row>
    <row r="13" spans="1:2">
      <c r="A13" s="4" t="s">
        <v>622</v>
      </c>
      <c r="B13" s="6" t="n">
        <v>817000</v>
      </c>
    </row>
    <row r="14" spans="1:2">
      <c r="A14" s="4" t="s">
        <v>627</v>
      </c>
      <c r="B14" s="6" t="n">
        <v>842000</v>
      </c>
    </row>
    <row r="15" spans="1:2">
      <c r="A15" s="4" t="s">
        <v>628</v>
      </c>
      <c r="B15" s="6" t="n">
        <v>868000</v>
      </c>
    </row>
    <row r="16" spans="1:2">
      <c r="A16" s="4" t="s">
        <v>802</v>
      </c>
      <c r="B16" s="6" t="n">
        <v>895000</v>
      </c>
    </row>
    <row r="17" spans="1:2">
      <c r="A17" s="4" t="s">
        <v>629</v>
      </c>
      <c r="B17" s="6" t="n">
        <v>2604000</v>
      </c>
    </row>
    <row r="18" spans="1:2">
      <c r="A18" s="4" t="s">
        <v>803</v>
      </c>
      <c r="B18" s="6" t="n">
        <v>6818000</v>
      </c>
    </row>
    <row r="19" spans="1:2">
      <c r="A19" s="4" t="s">
        <v>805</v>
      </c>
    </row>
    <row r="20" spans="1:2">
      <c r="A20" s="3" t="s">
        <v>620</v>
      </c>
    </row>
    <row r="21" spans="1:2">
      <c r="A21" s="4" t="s">
        <v>621</v>
      </c>
      <c r="B21" s="6" t="n">
        <v>196000</v>
      </c>
    </row>
    <row r="22" spans="1:2">
      <c r="A22" s="4" t="s">
        <v>622</v>
      </c>
      <c r="B22" s="6" t="n">
        <v>202000</v>
      </c>
    </row>
    <row r="23" spans="1:2">
      <c r="A23" s="4" t="s">
        <v>627</v>
      </c>
      <c r="B23" s="6" t="n">
        <v>173000</v>
      </c>
    </row>
    <row r="24" spans="1:2">
      <c r="A24" s="4" t="s">
        <v>628</v>
      </c>
      <c r="B24" s="4" t="s">
        <v>43</v>
      </c>
    </row>
    <row r="25" spans="1:2">
      <c r="A25" s="4" t="s">
        <v>802</v>
      </c>
      <c r="B25" s="4" t="s">
        <v>43</v>
      </c>
    </row>
    <row r="26" spans="1:2">
      <c r="A26" s="4" t="s">
        <v>629</v>
      </c>
      <c r="B26" s="4" t="s">
        <v>43</v>
      </c>
    </row>
    <row r="27" spans="1:2">
      <c r="A27" s="4" t="s">
        <v>803</v>
      </c>
      <c r="B27" s="6" t="n">
        <v>571000</v>
      </c>
    </row>
    <row r="28" spans="1:2">
      <c r="A28" s="4" t="s">
        <v>806</v>
      </c>
    </row>
    <row r="29" spans="1:2">
      <c r="A29" s="3" t="s">
        <v>620</v>
      </c>
    </row>
    <row r="30" spans="1:2">
      <c r="A30" s="4" t="s">
        <v>621</v>
      </c>
      <c r="B30" s="6" t="n">
        <v>113000</v>
      </c>
    </row>
    <row r="31" spans="1:2">
      <c r="A31" s="4" t="s">
        <v>622</v>
      </c>
      <c r="B31" s="4" t="s">
        <v>43</v>
      </c>
    </row>
    <row r="32" spans="1:2">
      <c r="A32" s="4" t="s">
        <v>627</v>
      </c>
      <c r="B32" s="4" t="s">
        <v>43</v>
      </c>
    </row>
    <row r="33" spans="1:2">
      <c r="A33" s="4" t="s">
        <v>628</v>
      </c>
      <c r="B33" s="4" t="s">
        <v>43</v>
      </c>
    </row>
    <row r="34" spans="1:2">
      <c r="A34" s="4" t="s">
        <v>802</v>
      </c>
      <c r="B34" s="4" t="s">
        <v>43</v>
      </c>
    </row>
    <row r="35" spans="1:2">
      <c r="A35" s="4" t="s">
        <v>629</v>
      </c>
      <c r="B35" s="4" t="s">
        <v>43</v>
      </c>
    </row>
    <row r="36" spans="1:2">
      <c r="A36" s="4" t="s">
        <v>803</v>
      </c>
      <c r="B36" s="6" t="n">
        <v>113000</v>
      </c>
    </row>
    <row r="37" spans="1:2">
      <c r="A37" s="4" t="s">
        <v>807</v>
      </c>
    </row>
    <row r="38" spans="1:2">
      <c r="A38" s="3" t="s">
        <v>620</v>
      </c>
    </row>
    <row r="39" spans="1:2">
      <c r="A39" s="4" t="s">
        <v>621</v>
      </c>
      <c r="B39" s="6" t="n">
        <v>48000</v>
      </c>
    </row>
    <row r="40" spans="1:2">
      <c r="A40" s="4" t="s">
        <v>622</v>
      </c>
      <c r="B40" s="4" t="s">
        <v>43</v>
      </c>
    </row>
    <row r="41" spans="1:2">
      <c r="A41" s="4" t="s">
        <v>627</v>
      </c>
      <c r="B41" s="4" t="s">
        <v>43</v>
      </c>
    </row>
    <row r="42" spans="1:2">
      <c r="A42" s="4" t="s">
        <v>628</v>
      </c>
      <c r="B42" s="4" t="s">
        <v>43</v>
      </c>
    </row>
    <row r="43" spans="1:2">
      <c r="A43" s="4" t="s">
        <v>802</v>
      </c>
      <c r="B43" s="4" t="s">
        <v>43</v>
      </c>
    </row>
    <row r="44" spans="1:2">
      <c r="A44" s="4" t="s">
        <v>629</v>
      </c>
      <c r="B44" s="4" t="s">
        <v>43</v>
      </c>
    </row>
    <row r="45" spans="1:2">
      <c r="A45" s="4" t="s">
        <v>803</v>
      </c>
      <c r="B45" s="5" t="n">
        <v>4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08</v>
      </c>
      <c r="B1" s="2" t="s">
        <v>809</v>
      </c>
      <c r="C1" s="2" t="s">
        <v>2</v>
      </c>
      <c r="D1" s="2" t="s">
        <v>39</v>
      </c>
    </row>
    <row r="2" spans="1:4">
      <c r="A2" s="3" t="s">
        <v>810</v>
      </c>
    </row>
    <row r="3" spans="1:4">
      <c r="A3" s="4" t="s">
        <v>811</v>
      </c>
      <c r="C3" s="5" t="n">
        <v>1668000</v>
      </c>
      <c r="D3" s="5" t="n">
        <v>1544000</v>
      </c>
    </row>
    <row r="4" spans="1:4">
      <c r="A4" s="4" t="s">
        <v>812</v>
      </c>
      <c r="B4" s="5" t="n">
        <v>31000</v>
      </c>
    </row>
    <row r="5" spans="1:4">
      <c r="A5" s="4" t="s">
        <v>813</v>
      </c>
      <c r="D5" s="6" t="n">
        <v>25000000</v>
      </c>
    </row>
    <row r="6" spans="1:4">
      <c r="A6" s="4" t="s">
        <v>814</v>
      </c>
      <c r="C6" s="5"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15</v>
      </c>
      <c r="B1" s="2" t="s">
        <v>1</v>
      </c>
    </row>
    <row r="2" spans="1:3">
      <c r="B2" s="2" t="s">
        <v>2</v>
      </c>
      <c r="C2" s="2" t="s">
        <v>39</v>
      </c>
    </row>
    <row r="3" spans="1:3">
      <c r="A3" s="3" t="s">
        <v>816</v>
      </c>
    </row>
    <row r="4" spans="1:3">
      <c r="A4" s="4" t="s">
        <v>817</v>
      </c>
      <c r="B4" s="4" t="s">
        <v>43</v>
      </c>
      <c r="C4" s="5" t="n">
        <v>-178000</v>
      </c>
    </row>
    <row r="5" spans="1:3">
      <c r="A5" s="4" t="s">
        <v>818</v>
      </c>
      <c r="B5" s="6" t="n">
        <v>3000</v>
      </c>
      <c r="C5" s="6" t="n">
        <v>8000</v>
      </c>
    </row>
    <row r="6" spans="1:3">
      <c r="A6" s="3" t="s">
        <v>819</v>
      </c>
    </row>
    <row r="7" spans="1:3">
      <c r="A7" s="4" t="s">
        <v>820</v>
      </c>
      <c r="B7" s="4" t="s">
        <v>43</v>
      </c>
      <c r="C7" s="4" t="s">
        <v>43</v>
      </c>
    </row>
    <row r="8" spans="1:3">
      <c r="A8" s="4" t="s">
        <v>818</v>
      </c>
      <c r="B8" s="4" t="s">
        <v>43</v>
      </c>
      <c r="C8" s="6" t="n">
        <v>-27000</v>
      </c>
    </row>
    <row r="9" spans="1:3">
      <c r="A9" s="4" t="s">
        <v>821</v>
      </c>
      <c r="B9" s="6" t="n">
        <v>3000</v>
      </c>
      <c r="C9" s="6" t="n">
        <v>-197000</v>
      </c>
    </row>
    <row r="10" spans="1:3">
      <c r="A10" s="4" t="s">
        <v>822</v>
      </c>
      <c r="B10" s="6" t="n">
        <v>-921000</v>
      </c>
      <c r="C10" s="6" t="n">
        <v>-2025000</v>
      </c>
    </row>
    <row r="11" spans="1:3">
      <c r="A11" s="4" t="s">
        <v>823</v>
      </c>
      <c r="B11" s="6" t="n">
        <v>921000</v>
      </c>
      <c r="C11" s="6" t="n">
        <v>-2025000</v>
      </c>
    </row>
    <row r="12" spans="1:3">
      <c r="A12" s="4" t="s">
        <v>824</v>
      </c>
      <c r="B12" s="5" t="n">
        <v>3000</v>
      </c>
      <c r="C12" s="5" t="n">
        <v>-19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5</v>
      </c>
      <c r="B1" s="2" t="s">
        <v>1</v>
      </c>
    </row>
    <row r="2" spans="1:3">
      <c r="B2" s="2" t="s">
        <v>2</v>
      </c>
      <c r="C2" s="2" t="s">
        <v>39</v>
      </c>
    </row>
    <row r="3" spans="1:3">
      <c r="A3" s="3" t="s">
        <v>256</v>
      </c>
    </row>
    <row r="4" spans="1:3">
      <c r="A4" s="4" t="s">
        <v>826</v>
      </c>
      <c r="B4" s="4" t="s">
        <v>827</v>
      </c>
      <c r="C4" s="4" t="s">
        <v>828</v>
      </c>
    </row>
    <row r="5" spans="1:3">
      <c r="A5" s="4" t="s">
        <v>829</v>
      </c>
      <c r="B5" s="4" t="s">
        <v>830</v>
      </c>
      <c r="C5" s="4" t="s">
        <v>831</v>
      </c>
    </row>
    <row r="6" spans="1:3">
      <c r="A6" s="4" t="s">
        <v>832</v>
      </c>
      <c r="B6" s="4" t="s">
        <v>833</v>
      </c>
      <c r="C6" s="4" t="s">
        <v>834</v>
      </c>
    </row>
    <row r="7" spans="1:3">
      <c r="A7" s="4" t="s">
        <v>835</v>
      </c>
      <c r="B7" s="4" t="s">
        <v>836</v>
      </c>
      <c r="C7" s="4" t="s">
        <v>837</v>
      </c>
    </row>
    <row r="8" spans="1:3">
      <c r="A8" s="4" t="s">
        <v>838</v>
      </c>
      <c r="B8" s="4" t="s">
        <v>839</v>
      </c>
      <c r="C8" s="4" t="s">
        <v>840</v>
      </c>
    </row>
    <row r="9" spans="1:3">
      <c r="A9" s="4" t="s">
        <v>841</v>
      </c>
      <c r="B9" s="4" t="s">
        <v>842</v>
      </c>
      <c r="C9" s="4" t="s">
        <v>843</v>
      </c>
    </row>
    <row r="10" spans="1:3">
      <c r="A10" s="4" t="s">
        <v>120</v>
      </c>
      <c r="B10" s="4" t="s">
        <v>844</v>
      </c>
      <c r="C10" s="4" t="s">
        <v>8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6</v>
      </c>
      <c r="B1" s="2" t="s">
        <v>2</v>
      </c>
      <c r="C1" s="2" t="s">
        <v>39</v>
      </c>
    </row>
    <row r="2" spans="1:3">
      <c r="A2" s="3" t="s">
        <v>847</v>
      </c>
    </row>
    <row r="3" spans="1:3">
      <c r="A3" s="4" t="s">
        <v>848</v>
      </c>
      <c r="B3" s="5" t="n">
        <v>6811000</v>
      </c>
      <c r="C3" s="5" t="n">
        <v>7730000</v>
      </c>
    </row>
    <row r="4" spans="1:3">
      <c r="A4" s="4" t="s">
        <v>849</v>
      </c>
      <c r="B4" s="6" t="n">
        <v>124000</v>
      </c>
      <c r="C4" s="6" t="n">
        <v>135000</v>
      </c>
    </row>
    <row r="5" spans="1:3">
      <c r="A5" s="4" t="s">
        <v>850</v>
      </c>
      <c r="B5" s="6" t="n">
        <v>248000</v>
      </c>
      <c r="C5" s="6" t="n">
        <v>591000</v>
      </c>
    </row>
    <row r="6" spans="1:3">
      <c r="A6" s="4" t="s">
        <v>851</v>
      </c>
      <c r="B6" s="4" t="s">
        <v>43</v>
      </c>
      <c r="C6" s="4" t="s">
        <v>43</v>
      </c>
    </row>
    <row r="7" spans="1:3">
      <c r="A7" s="4" t="s">
        <v>852</v>
      </c>
      <c r="B7" s="6" t="n">
        <v>7183000</v>
      </c>
      <c r="C7" s="6" t="n">
        <v>8456000</v>
      </c>
    </row>
    <row r="8" spans="1:3">
      <c r="A8" s="4" t="s">
        <v>853</v>
      </c>
      <c r="B8" s="6" t="n">
        <v>-7183000</v>
      </c>
      <c r="C8" s="6" t="n">
        <v>-8456000</v>
      </c>
    </row>
    <row r="9" spans="1:3">
      <c r="A9" s="4" t="s">
        <v>854</v>
      </c>
      <c r="B9" s="4" t="s">
        <v>43</v>
      </c>
      <c r="C9" s="4" t="s">
        <v>43</v>
      </c>
    </row>
    <row r="10" spans="1:3">
      <c r="A10" s="3" t="s">
        <v>855</v>
      </c>
    </row>
    <row r="11" spans="1:3">
      <c r="A11" s="4" t="s">
        <v>856</v>
      </c>
      <c r="B11" s="6" t="n">
        <v>161000</v>
      </c>
      <c r="C11" s="6" t="n">
        <v>124000</v>
      </c>
    </row>
    <row r="12" spans="1:3">
      <c r="A12" s="4" t="s">
        <v>174</v>
      </c>
      <c r="B12" s="6" t="n">
        <v>809000</v>
      </c>
      <c r="C12" s="6" t="n">
        <v>281000</v>
      </c>
    </row>
    <row r="13" spans="1:3">
      <c r="A13" s="4" t="s">
        <v>170</v>
      </c>
      <c r="B13" s="6" t="n">
        <v>248000</v>
      </c>
      <c r="C13" s="6" t="n">
        <v>299000</v>
      </c>
    </row>
    <row r="14" spans="1:3">
      <c r="A14" s="4" t="s">
        <v>857</v>
      </c>
      <c r="B14" s="6" t="n">
        <v>810000</v>
      </c>
      <c r="C14" s="6" t="n">
        <v>519000</v>
      </c>
    </row>
    <row r="15" spans="1:3">
      <c r="A15" s="4" t="s">
        <v>858</v>
      </c>
      <c r="B15" s="6" t="n">
        <v>942000</v>
      </c>
      <c r="C15" s="6" t="n">
        <v>960000</v>
      </c>
    </row>
    <row r="16" spans="1:3">
      <c r="A16" s="4" t="s">
        <v>155</v>
      </c>
      <c r="B16" s="6" t="n">
        <v>80000</v>
      </c>
      <c r="C16" s="6" t="n">
        <v>80000</v>
      </c>
    </row>
    <row r="17" spans="1:3">
      <c r="A17" s="4" t="s">
        <v>594</v>
      </c>
      <c r="B17" s="6" t="n">
        <v>49000</v>
      </c>
      <c r="C17" s="4" t="s">
        <v>43</v>
      </c>
    </row>
    <row r="18" spans="1:3">
      <c r="A18" s="4" t="s">
        <v>859</v>
      </c>
      <c r="B18" s="6" t="n">
        <v>918000</v>
      </c>
      <c r="C18" s="4" t="s">
        <v>43</v>
      </c>
    </row>
    <row r="19" spans="1:3">
      <c r="A19" s="4" t="s">
        <v>860</v>
      </c>
      <c r="B19" s="6" t="n">
        <v>314000</v>
      </c>
      <c r="C19" s="6" t="n">
        <v>114000</v>
      </c>
    </row>
    <row r="20" spans="1:3">
      <c r="A20" s="4" t="s">
        <v>861</v>
      </c>
      <c r="B20" s="6" t="n">
        <v>4331000</v>
      </c>
      <c r="C20" s="6" t="n">
        <v>2377000</v>
      </c>
    </row>
    <row r="21" spans="1:3">
      <c r="A21" s="4" t="s">
        <v>853</v>
      </c>
      <c r="B21" s="6" t="n">
        <v>-2952000</v>
      </c>
      <c r="C21" s="6" t="n">
        <v>-758000</v>
      </c>
    </row>
    <row r="22" spans="1:3">
      <c r="A22" s="4" t="s">
        <v>862</v>
      </c>
      <c r="B22" s="6" t="n">
        <v>1379000</v>
      </c>
      <c r="C22" s="6" t="n">
        <v>1619000</v>
      </c>
    </row>
    <row r="23" spans="1:3">
      <c r="A23" s="3" t="s">
        <v>863</v>
      </c>
    </row>
    <row r="24" spans="1:3">
      <c r="A24" s="4" t="s">
        <v>864</v>
      </c>
      <c r="B24" s="6" t="n">
        <v>-1379000</v>
      </c>
      <c r="C24" s="6" t="n">
        <v>-1619000</v>
      </c>
    </row>
    <row r="25" spans="1:3">
      <c r="A25" s="4" t="s">
        <v>865</v>
      </c>
      <c r="B25" s="4" t="s">
        <v>43</v>
      </c>
      <c r="C25" s="4" t="s">
        <v>43</v>
      </c>
    </row>
    <row r="26" spans="1:3">
      <c r="A26" s="4" t="s">
        <v>866</v>
      </c>
      <c r="B26" s="4" t="s">
        <v>43</v>
      </c>
      <c r="C26" s="4" t="s">
        <v>43</v>
      </c>
    </row>
    <row r="27" spans="1:3">
      <c r="A27" s="4" t="s">
        <v>867</v>
      </c>
      <c r="B27" s="6" t="n">
        <v>-1379000</v>
      </c>
      <c r="C27" s="6" t="n">
        <v>-1619000</v>
      </c>
    </row>
    <row r="28" spans="1:3">
      <c r="A28" s="4" t="s">
        <v>868</v>
      </c>
      <c r="B28" s="4" t="s">
        <v>43</v>
      </c>
      <c r="C28" s="4" t="s">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9</v>
      </c>
      <c r="B1" s="2" t="s">
        <v>2</v>
      </c>
      <c r="C1" s="2" t="s">
        <v>39</v>
      </c>
    </row>
    <row r="2" spans="1:3">
      <c r="A2" s="3" t="s">
        <v>870</v>
      </c>
    </row>
    <row r="3" spans="1:3">
      <c r="A3" s="4" t="s">
        <v>871</v>
      </c>
      <c r="B3" s="5" t="n">
        <v>10135000</v>
      </c>
      <c r="C3" s="5" t="n">
        <v>921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26"/>
    <col customWidth="1" max="3" min="3" width="26"/>
  </cols>
  <sheetData>
    <row r="1" spans="1:3">
      <c r="A1" s="1" t="s">
        <v>872</v>
      </c>
      <c r="B1" s="2" t="s">
        <v>1</v>
      </c>
    </row>
    <row r="2" spans="1:3">
      <c r="B2" s="2" t="s">
        <v>2</v>
      </c>
      <c r="C2" s="2" t="s">
        <v>39</v>
      </c>
    </row>
    <row r="3" spans="1:3">
      <c r="A3" s="4" t="s">
        <v>369</v>
      </c>
    </row>
    <row r="4" spans="1:3">
      <c r="A4" s="4" t="s">
        <v>873</v>
      </c>
      <c r="B4" s="4" t="s">
        <v>874</v>
      </c>
    </row>
    <row r="5" spans="1:3">
      <c r="A5" s="4" t="s">
        <v>875</v>
      </c>
      <c r="B5" s="4" t="s">
        <v>876</v>
      </c>
      <c r="C5" s="4" t="s">
        <v>534</v>
      </c>
    </row>
    <row r="6" spans="1:3">
      <c r="A6" s="4" t="s">
        <v>877</v>
      </c>
      <c r="B6" s="4" t="s">
        <v>878</v>
      </c>
    </row>
    <row r="7" spans="1:3">
      <c r="A7" s="4" t="s">
        <v>879</v>
      </c>
      <c r="B7" s="4" t="s">
        <v>839</v>
      </c>
      <c r="C7" s="4" t="s">
        <v>839</v>
      </c>
    </row>
    <row r="8" spans="1:3">
      <c r="A8" s="4" t="s">
        <v>880</v>
      </c>
      <c r="B8" s="8" t="n">
        <v>1.24</v>
      </c>
    </row>
    <row r="9" spans="1:3">
      <c r="A9" s="4" t="s">
        <v>881</v>
      </c>
    </row>
    <row r="10" spans="1:3">
      <c r="A10" s="4" t="s">
        <v>873</v>
      </c>
      <c r="C10" s="4" t="s">
        <v>882</v>
      </c>
    </row>
    <row r="11" spans="1:3">
      <c r="A11" s="4" t="s">
        <v>877</v>
      </c>
      <c r="C11" s="4" t="s">
        <v>883</v>
      </c>
    </row>
    <row r="12" spans="1:3">
      <c r="A12" s="4" t="s">
        <v>880</v>
      </c>
      <c r="C12" s="8" t="n">
        <v>1.1</v>
      </c>
    </row>
    <row r="13" spans="1:3">
      <c r="A13" s="4" t="s">
        <v>884</v>
      </c>
    </row>
    <row r="14" spans="1:3">
      <c r="A14" s="4" t="s">
        <v>873</v>
      </c>
      <c r="C14" s="4" t="s">
        <v>885</v>
      </c>
    </row>
    <row r="15" spans="1:3">
      <c r="A15" s="4" t="s">
        <v>877</v>
      </c>
      <c r="C15" s="4" t="s">
        <v>886</v>
      </c>
    </row>
    <row r="16" spans="1:3">
      <c r="A16" s="4" t="s">
        <v>880</v>
      </c>
      <c r="C16" s="8" t="n">
        <v>2.89</v>
      </c>
    </row>
    <row r="17" spans="1:3">
      <c r="A17" s="4" t="s">
        <v>476</v>
      </c>
    </row>
    <row r="18" spans="1:3">
      <c r="A18" s="4" t="s">
        <v>873</v>
      </c>
      <c r="B18" s="4" t="s">
        <v>887</v>
      </c>
    </row>
    <row r="19" spans="1:3">
      <c r="A19" s="4" t="s">
        <v>875</v>
      </c>
      <c r="B19" s="4" t="s">
        <v>876</v>
      </c>
      <c r="C19" s="4" t="s">
        <v>876</v>
      </c>
    </row>
    <row r="20" spans="1:3">
      <c r="A20" s="4" t="s">
        <v>877</v>
      </c>
      <c r="B20" s="4" t="s">
        <v>888</v>
      </c>
    </row>
    <row r="21" spans="1:3">
      <c r="A21" s="4" t="s">
        <v>879</v>
      </c>
      <c r="B21" s="4" t="s">
        <v>839</v>
      </c>
      <c r="C21" s="4" t="s">
        <v>839</v>
      </c>
    </row>
    <row r="22" spans="1:3">
      <c r="A22" s="4" t="s">
        <v>880</v>
      </c>
      <c r="B22" s="8" t="n">
        <v>0.72</v>
      </c>
      <c r="C22" s="8" t="n">
        <v>0.9</v>
      </c>
    </row>
    <row r="23" spans="1:3">
      <c r="A23" s="4" t="s">
        <v>889</v>
      </c>
    </row>
    <row r="24" spans="1:3">
      <c r="A24" s="4" t="s">
        <v>873</v>
      </c>
      <c r="C24" s="4" t="s">
        <v>890</v>
      </c>
    </row>
    <row r="25" spans="1:3">
      <c r="A25" s="4" t="s">
        <v>877</v>
      </c>
      <c r="C25" s="4" t="s">
        <v>891</v>
      </c>
    </row>
    <row r="26" spans="1:3">
      <c r="A26" s="4" t="s">
        <v>892</v>
      </c>
    </row>
    <row r="27" spans="1:3">
      <c r="A27" s="4" t="s">
        <v>873</v>
      </c>
      <c r="C27" s="4" t="s">
        <v>893</v>
      </c>
    </row>
    <row r="28" spans="1:3">
      <c r="A28" s="4" t="s">
        <v>877</v>
      </c>
      <c r="C28" s="4" t="s">
        <v>8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24"/>
    <col customWidth="1" max="3" min="3" width="23"/>
  </cols>
  <sheetData>
    <row r="1" spans="1:3">
      <c r="A1" s="1" t="s">
        <v>895</v>
      </c>
      <c r="B1" s="2" t="s">
        <v>1</v>
      </c>
    </row>
    <row r="2" spans="1:3">
      <c r="B2" s="2" t="s">
        <v>2</v>
      </c>
      <c r="C2" s="2" t="s">
        <v>39</v>
      </c>
    </row>
    <row r="3" spans="1:3">
      <c r="A3" s="4" t="s">
        <v>369</v>
      </c>
    </row>
    <row r="4" spans="1:3">
      <c r="A4" s="3" t="s">
        <v>896</v>
      </c>
    </row>
    <row r="5" spans="1:3">
      <c r="A5" s="4" t="s">
        <v>897</v>
      </c>
      <c r="B5" s="6" t="n">
        <v>1704102</v>
      </c>
      <c r="C5" s="6" t="n">
        <v>840276</v>
      </c>
    </row>
    <row r="6" spans="1:3">
      <c r="A6" s="4" t="s">
        <v>898</v>
      </c>
      <c r="B6" s="6" t="n">
        <v>535600</v>
      </c>
      <c r="C6" s="6" t="n">
        <v>971611</v>
      </c>
    </row>
    <row r="7" spans="1:3">
      <c r="A7" s="4" t="s">
        <v>899</v>
      </c>
      <c r="C7" s="4" t="s">
        <v>43</v>
      </c>
    </row>
    <row r="8" spans="1:3">
      <c r="A8" s="4" t="s">
        <v>900</v>
      </c>
      <c r="B8" s="4" t="s">
        <v>43</v>
      </c>
      <c r="C8" s="6" t="n">
        <v>-107785</v>
      </c>
    </row>
    <row r="9" spans="1:3">
      <c r="A9" s="4" t="s">
        <v>901</v>
      </c>
      <c r="B9" s="6" t="n">
        <v>2239702</v>
      </c>
      <c r="C9" s="6" t="n">
        <v>1704102</v>
      </c>
    </row>
    <row r="10" spans="1:3">
      <c r="A10" s="4" t="s">
        <v>902</v>
      </c>
      <c r="B10" s="6" t="n">
        <v>2239702</v>
      </c>
    </row>
    <row r="11" spans="1:3">
      <c r="A11" s="3" t="s">
        <v>903</v>
      </c>
    </row>
    <row r="12" spans="1:3">
      <c r="A12" s="4" t="s">
        <v>904</v>
      </c>
      <c r="B12" s="8" t="n">
        <v>2.66</v>
      </c>
      <c r="C12" s="8" t="n">
        <v>5.13</v>
      </c>
    </row>
    <row r="13" spans="1:3">
      <c r="A13" s="4" t="s">
        <v>898</v>
      </c>
      <c r="B13" s="9" t="n">
        <v>1.45</v>
      </c>
      <c r="C13" s="9" t="n">
        <v>2.61</v>
      </c>
    </row>
    <row r="14" spans="1:3">
      <c r="A14" s="4" t="s">
        <v>899</v>
      </c>
      <c r="C14" s="4" t="s">
        <v>43</v>
      </c>
    </row>
    <row r="15" spans="1:3">
      <c r="A15" s="4" t="s">
        <v>900</v>
      </c>
      <c r="B15" s="4" t="s">
        <v>43</v>
      </c>
      <c r="C15" s="9" t="n">
        <v>3.62</v>
      </c>
    </row>
    <row r="16" spans="1:3">
      <c r="A16" s="4" t="s">
        <v>905</v>
      </c>
      <c r="B16" s="9" t="n">
        <v>3.1</v>
      </c>
      <c r="C16" s="8" t="n">
        <v>2.66</v>
      </c>
    </row>
    <row r="17" spans="1:3">
      <c r="A17" s="4" t="s">
        <v>902</v>
      </c>
      <c r="B17" s="8" t="n">
        <v>3.1</v>
      </c>
    </row>
    <row r="18" spans="1:3">
      <c r="A18" s="3" t="s">
        <v>906</v>
      </c>
    </row>
    <row r="19" spans="1:3">
      <c r="A19" s="4" t="s">
        <v>904</v>
      </c>
      <c r="B19" s="4" t="s">
        <v>907</v>
      </c>
      <c r="C19" s="4" t="s">
        <v>908</v>
      </c>
    </row>
    <row r="20" spans="1:3">
      <c r="A20" s="4" t="s">
        <v>909</v>
      </c>
      <c r="B20" s="4" t="s">
        <v>910</v>
      </c>
      <c r="C20" s="4" t="s">
        <v>911</v>
      </c>
    </row>
    <row r="21" spans="1:3">
      <c r="A21" s="4" t="s">
        <v>905</v>
      </c>
      <c r="B21" s="4" t="s">
        <v>912</v>
      </c>
    </row>
    <row r="22" spans="1:3">
      <c r="A22" s="4" t="s">
        <v>902</v>
      </c>
      <c r="B22" s="4" t="s">
        <v>912</v>
      </c>
    </row>
    <row r="23" spans="1:3">
      <c r="A23" s="4" t="s">
        <v>913</v>
      </c>
    </row>
    <row r="24" spans="1:3">
      <c r="A24" s="3" t="s">
        <v>896</v>
      </c>
    </row>
    <row r="25" spans="1:3">
      <c r="A25" s="4" t="s">
        <v>897</v>
      </c>
      <c r="B25" s="6" t="n">
        <v>1048627</v>
      </c>
      <c r="C25" s="6" t="n">
        <v>636342</v>
      </c>
    </row>
    <row r="26" spans="1:3">
      <c r="A26" s="4" t="s">
        <v>898</v>
      </c>
      <c r="B26" s="6" t="n">
        <v>88000</v>
      </c>
      <c r="C26" s="6" t="n">
        <v>695000</v>
      </c>
    </row>
    <row r="27" spans="1:3">
      <c r="A27" s="4" t="s">
        <v>899</v>
      </c>
      <c r="B27" s="4" t="s">
        <v>43</v>
      </c>
      <c r="C27" s="4" t="s">
        <v>43</v>
      </c>
    </row>
    <row r="28" spans="1:3">
      <c r="A28" s="4" t="s">
        <v>900</v>
      </c>
      <c r="B28" s="6" t="n">
        <v>-298478</v>
      </c>
      <c r="C28" s="6" t="n">
        <v>-285715</v>
      </c>
    </row>
    <row r="29" spans="1:3">
      <c r="A29" s="4" t="s">
        <v>901</v>
      </c>
      <c r="B29" s="6" t="n">
        <v>838149</v>
      </c>
      <c r="C29" s="6" t="n">
        <v>1048627</v>
      </c>
    </row>
    <row r="30" spans="1:3">
      <c r="A30" s="4" t="s">
        <v>902</v>
      </c>
      <c r="B30" s="6" t="n">
        <v>598149</v>
      </c>
    </row>
    <row r="31" spans="1:3">
      <c r="A31" s="3" t="s">
        <v>903</v>
      </c>
    </row>
    <row r="32" spans="1:3">
      <c r="A32" s="4" t="s">
        <v>904</v>
      </c>
      <c r="B32" s="8" t="n">
        <v>3.2</v>
      </c>
      <c r="C32" s="8" t="n">
        <v>7.01</v>
      </c>
    </row>
    <row r="33" spans="1:3">
      <c r="A33" s="4" t="s">
        <v>898</v>
      </c>
      <c r="B33" s="9" t="n">
        <v>1.56</v>
      </c>
      <c r="C33" s="9" t="n">
        <v>1.45</v>
      </c>
    </row>
    <row r="34" spans="1:3">
      <c r="A34" s="4" t="s">
        <v>899</v>
      </c>
      <c r="B34" s="4" t="s">
        <v>43</v>
      </c>
      <c r="C34" s="4" t="s">
        <v>43</v>
      </c>
    </row>
    <row r="35" spans="1:3">
      <c r="A35" s="4" t="s">
        <v>900</v>
      </c>
      <c r="B35" s="9" t="n">
        <v>3.04</v>
      </c>
      <c r="C35" s="9" t="n">
        <v>7.66</v>
      </c>
    </row>
    <row r="36" spans="1:3">
      <c r="A36" s="4" t="s">
        <v>905</v>
      </c>
      <c r="B36" s="9" t="n">
        <v>3.08</v>
      </c>
      <c r="C36" s="8" t="n">
        <v>3.2</v>
      </c>
    </row>
    <row r="37" spans="1:3">
      <c r="A37" s="4" t="s">
        <v>902</v>
      </c>
      <c r="B37" s="8" t="n">
        <v>3.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914</v>
      </c>
      <c r="B1" s="2" t="s">
        <v>1</v>
      </c>
    </row>
    <row r="2" spans="1:4">
      <c r="B2" s="2" t="s">
        <v>2</v>
      </c>
      <c r="C2" s="2" t="s">
        <v>39</v>
      </c>
      <c r="D2" s="2" t="s">
        <v>385</v>
      </c>
    </row>
    <row r="3" spans="1:4">
      <c r="A3" s="3" t="s">
        <v>915</v>
      </c>
    </row>
    <row r="4" spans="1:4">
      <c r="A4" s="4" t="s">
        <v>916</v>
      </c>
      <c r="B4" s="6" t="n">
        <v>838149</v>
      </c>
      <c r="C4" s="6" t="n">
        <v>1048627</v>
      </c>
      <c r="D4" s="6" t="n">
        <v>636342</v>
      </c>
    </row>
    <row r="5" spans="1:4">
      <c r="A5" s="4" t="s">
        <v>917</v>
      </c>
      <c r="B5" s="8" t="n">
        <v>3.08</v>
      </c>
      <c r="C5" s="8" t="n">
        <v>3.2</v>
      </c>
      <c r="D5" s="8" t="n">
        <v>7.01</v>
      </c>
    </row>
    <row r="6" spans="1:4">
      <c r="A6" s="4" t="s">
        <v>918</v>
      </c>
    </row>
    <row r="7" spans="1:4">
      <c r="A7" s="3" t="s">
        <v>915</v>
      </c>
    </row>
    <row r="8" spans="1:4">
      <c r="A8" s="4" t="s">
        <v>919</v>
      </c>
      <c r="B8" s="6" t="n">
        <v>0</v>
      </c>
    </row>
    <row r="9" spans="1:4">
      <c r="A9" s="4" t="s">
        <v>920</v>
      </c>
      <c r="B9" s="5" t="n">
        <v>5</v>
      </c>
    </row>
    <row r="10" spans="1:4">
      <c r="A10" s="4" t="s">
        <v>916</v>
      </c>
      <c r="B10" s="6" t="n">
        <v>646000</v>
      </c>
    </row>
    <row r="11" spans="1:4">
      <c r="A11" s="4" t="s">
        <v>921</v>
      </c>
      <c r="B11" s="4" t="s">
        <v>922</v>
      </c>
    </row>
    <row r="12" spans="1:4">
      <c r="A12" s="4" t="s">
        <v>917</v>
      </c>
      <c r="B12" s="8" t="n">
        <v>8.18</v>
      </c>
    </row>
    <row r="13" spans="1:4">
      <c r="A13" s="4" t="s">
        <v>923</v>
      </c>
    </row>
    <row r="14" spans="1:4">
      <c r="A14" s="3" t="s">
        <v>915</v>
      </c>
    </row>
    <row r="15" spans="1:4">
      <c r="A15" s="4" t="s">
        <v>919</v>
      </c>
      <c r="B15" s="9" t="n">
        <v>5.01</v>
      </c>
    </row>
    <row r="16" spans="1:4">
      <c r="A16" s="4" t="s">
        <v>920</v>
      </c>
      <c r="B16" s="5" t="n">
        <v>20</v>
      </c>
    </row>
    <row r="17" spans="1:4">
      <c r="A17" s="4" t="s">
        <v>916</v>
      </c>
      <c r="B17" s="6" t="n">
        <v>192149</v>
      </c>
    </row>
    <row r="18" spans="1:4">
      <c r="A18" s="4" t="s">
        <v>921</v>
      </c>
      <c r="B18" s="4" t="s">
        <v>924</v>
      </c>
    </row>
    <row r="19" spans="1:4">
      <c r="A19" s="4" t="s">
        <v>917</v>
      </c>
      <c r="B19" s="8" t="n">
        <v>1.56</v>
      </c>
    </row>
    <row r="20" spans="1:4">
      <c r="A20" s="4" t="s">
        <v>925</v>
      </c>
    </row>
    <row r="21" spans="1:4">
      <c r="A21" s="3" t="s">
        <v>915</v>
      </c>
    </row>
    <row r="22" spans="1:4">
      <c r="A22" s="4" t="s">
        <v>919</v>
      </c>
      <c r="B22" s="6" t="n">
        <v>0</v>
      </c>
    </row>
    <row r="23" spans="1:4">
      <c r="A23" s="4" t="s">
        <v>920</v>
      </c>
      <c r="B23" s="5" t="n">
        <v>20</v>
      </c>
    </row>
    <row r="24" spans="1:4">
      <c r="A24" s="4" t="s">
        <v>916</v>
      </c>
      <c r="B24" s="6" t="n">
        <v>838149</v>
      </c>
    </row>
    <row r="25" spans="1:4">
      <c r="A25" s="4" t="s">
        <v>921</v>
      </c>
      <c r="B25" s="4" t="s">
        <v>926</v>
      </c>
    </row>
    <row r="26" spans="1:4">
      <c r="A26" s="4" t="s">
        <v>917</v>
      </c>
      <c r="B26" s="8" t="n">
        <v>3.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927</v>
      </c>
      <c r="B1" s="2" t="s">
        <v>928</v>
      </c>
      <c r="C1" s="2" t="s">
        <v>1</v>
      </c>
    </row>
    <row r="2" spans="1:4">
      <c r="B2" s="2" t="s">
        <v>929</v>
      </c>
      <c r="C2" s="2" t="s">
        <v>2</v>
      </c>
      <c r="D2" s="2" t="s">
        <v>39</v>
      </c>
    </row>
    <row r="3" spans="1:4">
      <c r="A3" s="3" t="s">
        <v>930</v>
      </c>
    </row>
    <row r="4" spans="1:4">
      <c r="A4" s="4" t="s">
        <v>931</v>
      </c>
      <c r="C4" s="5" t="n">
        <v>293000</v>
      </c>
      <c r="D4" s="5" t="n">
        <v>332000</v>
      </c>
    </row>
    <row r="5" spans="1:4">
      <c r="A5" s="4" t="s">
        <v>932</v>
      </c>
      <c r="C5" s="5" t="n">
        <v>98000</v>
      </c>
    </row>
    <row r="6" spans="1:4">
      <c r="A6" s="4" t="s">
        <v>933</v>
      </c>
      <c r="C6" s="4" t="s">
        <v>934</v>
      </c>
    </row>
    <row r="7" spans="1:4">
      <c r="A7" s="4" t="s">
        <v>935</v>
      </c>
      <c r="C7" s="5" t="n">
        <v>224718</v>
      </c>
      <c r="D7" s="5" t="n">
        <v>235550</v>
      </c>
    </row>
    <row r="8" spans="1:4">
      <c r="A8" s="4" t="s">
        <v>369</v>
      </c>
    </row>
    <row r="9" spans="1:4">
      <c r="A9" s="3" t="s">
        <v>930</v>
      </c>
    </row>
    <row r="10" spans="1:4">
      <c r="A10" s="4" t="s">
        <v>936</v>
      </c>
      <c r="C10" s="6" t="n">
        <v>535600</v>
      </c>
      <c r="D10" s="6" t="n">
        <v>971611</v>
      </c>
    </row>
    <row r="11" spans="1:4">
      <c r="A11" s="4" t="s">
        <v>937</v>
      </c>
      <c r="C11" s="8" t="n">
        <v>3.1</v>
      </c>
    </row>
    <row r="12" spans="1:4">
      <c r="A12" s="4" t="s">
        <v>938</v>
      </c>
      <c r="C12" s="6" t="n">
        <v>2239702</v>
      </c>
    </row>
    <row r="13" spans="1:4">
      <c r="A13" s="4" t="s">
        <v>880</v>
      </c>
      <c r="C13" s="8" t="n">
        <v>1.24</v>
      </c>
    </row>
    <row r="14" spans="1:4">
      <c r="A14" s="4" t="s">
        <v>939</v>
      </c>
      <c r="C14" s="4" t="s">
        <v>874</v>
      </c>
    </row>
    <row r="15" spans="1:4">
      <c r="A15" s="4" t="s">
        <v>940</v>
      </c>
      <c r="C15" s="4" t="s">
        <v>878</v>
      </c>
    </row>
    <row r="16" spans="1:4">
      <c r="A16" s="4" t="s">
        <v>941</v>
      </c>
      <c r="C16" s="4" t="s">
        <v>839</v>
      </c>
      <c r="D16" s="4" t="s">
        <v>839</v>
      </c>
    </row>
    <row r="17" spans="1:4">
      <c r="A17" s="4" t="s">
        <v>942</v>
      </c>
      <c r="C17" s="4" t="s">
        <v>876</v>
      </c>
      <c r="D17" s="4" t="s">
        <v>534</v>
      </c>
    </row>
    <row r="18" spans="1:4">
      <c r="A18" s="4" t="s">
        <v>913</v>
      </c>
    </row>
    <row r="19" spans="1:4">
      <c r="A19" s="3" t="s">
        <v>930</v>
      </c>
    </row>
    <row r="20" spans="1:4">
      <c r="A20" s="4" t="s">
        <v>936</v>
      </c>
      <c r="B20" s="6" t="n">
        <v>1200000</v>
      </c>
      <c r="C20" s="6" t="n">
        <v>88000</v>
      </c>
      <c r="D20" s="6" t="n">
        <v>695000</v>
      </c>
    </row>
    <row r="21" spans="1:4">
      <c r="A21" s="4" t="s">
        <v>937</v>
      </c>
      <c r="C21" s="8" t="n">
        <v>0.72</v>
      </c>
    </row>
    <row r="22" spans="1:4">
      <c r="A22" s="4" t="s">
        <v>943</v>
      </c>
      <c r="C22" s="5" t="n">
        <v>0</v>
      </c>
    </row>
    <row r="23" spans="1:4">
      <c r="A23" s="4" t="s">
        <v>880</v>
      </c>
      <c r="C23" s="8" t="n">
        <v>0.72</v>
      </c>
      <c r="D23" s="11" t="n">
        <v>0.9</v>
      </c>
    </row>
    <row r="24" spans="1:4">
      <c r="A24" s="4" t="s">
        <v>939</v>
      </c>
      <c r="C24" s="4" t="s">
        <v>887</v>
      </c>
    </row>
    <row r="25" spans="1:4">
      <c r="A25" s="4" t="s">
        <v>944</v>
      </c>
      <c r="D25" s="4" t="s">
        <v>945</v>
      </c>
    </row>
    <row r="26" spans="1:4">
      <c r="A26" s="4" t="s">
        <v>946</v>
      </c>
      <c r="D26" s="4" t="s">
        <v>893</v>
      </c>
    </row>
    <row r="27" spans="1:4">
      <c r="A27" s="4" t="s">
        <v>940</v>
      </c>
      <c r="C27" s="4" t="s">
        <v>888</v>
      </c>
    </row>
    <row r="28" spans="1:4">
      <c r="A28" s="4" t="s">
        <v>947</v>
      </c>
      <c r="D28" s="4" t="s">
        <v>891</v>
      </c>
    </row>
    <row r="29" spans="1:4">
      <c r="A29" s="4" t="s">
        <v>948</v>
      </c>
      <c r="D29" s="4" t="s">
        <v>894</v>
      </c>
    </row>
    <row r="30" spans="1:4">
      <c r="A30" s="4" t="s">
        <v>941</v>
      </c>
      <c r="C30" s="4" t="s">
        <v>839</v>
      </c>
      <c r="D30" s="4" t="s">
        <v>839</v>
      </c>
    </row>
    <row r="31" spans="1:4">
      <c r="A31" s="4" t="s">
        <v>942</v>
      </c>
      <c r="C31" s="4" t="s">
        <v>534</v>
      </c>
      <c r="D31" s="4" t="s">
        <v>53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949</v>
      </c>
      <c r="B1" s="2" t="s">
        <v>1</v>
      </c>
    </row>
    <row r="2" spans="1:3">
      <c r="B2" s="2" t="s">
        <v>2</v>
      </c>
      <c r="C2" s="2" t="s">
        <v>39</v>
      </c>
    </row>
    <row r="3" spans="1:3">
      <c r="A3" s="4" t="s">
        <v>91</v>
      </c>
      <c r="B3" s="5" t="n">
        <v>46309000</v>
      </c>
      <c r="C3" s="5" t="n">
        <v>49869000</v>
      </c>
    </row>
    <row r="4" spans="1:3">
      <c r="A4" s="4" t="s">
        <v>950</v>
      </c>
      <c r="B4" s="6" t="n">
        <v>5414000</v>
      </c>
      <c r="C4" s="6" t="n">
        <v>4867000</v>
      </c>
    </row>
    <row r="5" spans="1:3">
      <c r="A5" s="4" t="s">
        <v>951</v>
      </c>
      <c r="B5" s="6" t="n">
        <v>-9606000</v>
      </c>
      <c r="C5" s="6" t="n">
        <v>-16270000</v>
      </c>
    </row>
    <row r="6" spans="1:3">
      <c r="A6" s="4" t="s">
        <v>952</v>
      </c>
      <c r="B6" s="6" t="n">
        <v>-3000</v>
      </c>
      <c r="C6" s="6" t="n">
        <v>197000</v>
      </c>
    </row>
    <row r="7" spans="1:3">
      <c r="A7" s="4" t="s">
        <v>953</v>
      </c>
      <c r="B7" s="6" t="n">
        <v>-1383000</v>
      </c>
      <c r="C7" s="6" t="n">
        <v>-6478000</v>
      </c>
    </row>
    <row r="8" spans="1:3">
      <c r="A8" s="4" t="s">
        <v>48</v>
      </c>
      <c r="B8" s="4" t="s">
        <v>43</v>
      </c>
      <c r="C8" s="6" t="n">
        <v>10082000</v>
      </c>
    </row>
    <row r="9" spans="1:3">
      <c r="A9" s="4" t="s">
        <v>109</v>
      </c>
      <c r="B9" s="6" t="n">
        <v>-10992000</v>
      </c>
      <c r="C9" s="6" t="n">
        <v>-22551000</v>
      </c>
    </row>
    <row r="10" spans="1:3">
      <c r="A10" s="4" t="s">
        <v>588</v>
      </c>
      <c r="B10" s="6" t="n">
        <v>47756000</v>
      </c>
      <c r="C10" s="6" t="n">
        <v>60755000</v>
      </c>
    </row>
    <row r="11" spans="1:3">
      <c r="A11" s="4" t="s">
        <v>954</v>
      </c>
    </row>
    <row r="12" spans="1:3">
      <c r="A12" s="4" t="s">
        <v>91</v>
      </c>
      <c r="B12" s="6" t="n">
        <v>39745000</v>
      </c>
      <c r="C12" s="6" t="n">
        <v>38489000</v>
      </c>
    </row>
    <row r="13" spans="1:3">
      <c r="A13" s="4" t="s">
        <v>950</v>
      </c>
      <c r="B13" s="6" t="n">
        <v>5871000</v>
      </c>
      <c r="C13" s="6" t="n">
        <v>4906000</v>
      </c>
    </row>
    <row r="14" spans="1:3">
      <c r="A14" s="4" t="s">
        <v>951</v>
      </c>
      <c r="B14" s="6" t="n">
        <v>-75000</v>
      </c>
      <c r="C14" s="6" t="n">
        <v>-2839000</v>
      </c>
    </row>
    <row r="15" spans="1:3">
      <c r="A15" s="4" t="s">
        <v>588</v>
      </c>
      <c r="B15" s="6" t="n">
        <v>41947000</v>
      </c>
      <c r="C15" s="6" t="n">
        <v>43207000</v>
      </c>
    </row>
    <row r="16" spans="1:3">
      <c r="A16" s="4" t="s">
        <v>955</v>
      </c>
    </row>
    <row r="17" spans="1:3">
      <c r="A17" s="4" t="s">
        <v>91</v>
      </c>
      <c r="B17" s="6" t="n">
        <v>1779000</v>
      </c>
      <c r="C17" s="6" t="n">
        <v>4574000</v>
      </c>
    </row>
    <row r="18" spans="1:3">
      <c r="A18" s="4" t="s">
        <v>950</v>
      </c>
      <c r="B18" s="6" t="n">
        <v>-31000</v>
      </c>
      <c r="C18" s="6" t="n">
        <v>507000</v>
      </c>
    </row>
    <row r="19" spans="1:3">
      <c r="A19" s="4" t="s">
        <v>951</v>
      </c>
      <c r="B19" s="6" t="n">
        <v>-1380000</v>
      </c>
      <c r="C19" s="6" t="n">
        <v>-4233000</v>
      </c>
    </row>
    <row r="20" spans="1:3">
      <c r="A20" s="4" t="s">
        <v>588</v>
      </c>
      <c r="B20" s="6" t="n">
        <v>110000</v>
      </c>
      <c r="C20" s="6" t="n">
        <v>1021000</v>
      </c>
    </row>
    <row r="21" spans="1:3">
      <c r="A21" s="4" t="s">
        <v>956</v>
      </c>
    </row>
    <row r="22" spans="1:3">
      <c r="A22" s="4" t="s">
        <v>91</v>
      </c>
      <c r="B22" s="6" t="n">
        <v>4785000</v>
      </c>
      <c r="C22" s="6" t="n">
        <v>6806000</v>
      </c>
    </row>
    <row r="23" spans="1:3">
      <c r="A23" s="4" t="s">
        <v>950</v>
      </c>
      <c r="B23" s="6" t="n">
        <v>-426000</v>
      </c>
      <c r="C23" s="6" t="n">
        <v>-546000</v>
      </c>
    </row>
    <row r="24" spans="1:3">
      <c r="A24" s="4" t="s">
        <v>951</v>
      </c>
      <c r="B24" s="6" t="n">
        <v>-1385000</v>
      </c>
      <c r="C24" s="6" t="n">
        <v>-7599000</v>
      </c>
    </row>
    <row r="25" spans="1:3">
      <c r="A25" s="4" t="s">
        <v>588</v>
      </c>
      <c r="B25" s="6" t="n">
        <v>5243000</v>
      </c>
      <c r="C25" s="6" t="n">
        <v>6157000</v>
      </c>
    </row>
    <row r="26" spans="1:3">
      <c r="A26" s="4" t="s">
        <v>957</v>
      </c>
    </row>
    <row r="27" spans="1:3">
      <c r="A27" s="4" t="s">
        <v>91</v>
      </c>
      <c r="B27" s="4" t="s">
        <v>43</v>
      </c>
      <c r="C27" s="4" t="s">
        <v>43</v>
      </c>
    </row>
    <row r="28" spans="1:3">
      <c r="A28" s="4" t="s">
        <v>950</v>
      </c>
      <c r="B28" s="4" t="s">
        <v>43</v>
      </c>
      <c r="C28" s="4" t="s">
        <v>43</v>
      </c>
    </row>
    <row r="29" spans="1:3">
      <c r="A29" s="4" t="s">
        <v>951</v>
      </c>
      <c r="B29" s="6" t="n">
        <v>-6766000</v>
      </c>
      <c r="C29" s="6" t="n">
        <v>-1599000</v>
      </c>
    </row>
    <row r="30" spans="1:3">
      <c r="A30" s="4" t="s">
        <v>588</v>
      </c>
      <c r="B30" s="5" t="n">
        <v>456000</v>
      </c>
      <c r="C30" s="5" t="n">
        <v>28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7:13Z</dcterms:created>
  <dcterms:modified xmlns:dcterms="http://purl.org/dc/terms/" xmlns:xsi="http://www.w3.org/2001/XMLSchema-instance" xsi:type="dcterms:W3CDTF">2019-04-01T17:27:13Z</dcterms:modified>
</cp:coreProperties>
</file>